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NOTE 1 - ORGANIZATION AND OPERA" sheetId="8" r:id="rId8"/>
    <s:sheet name="NOTE 2 - SUMMARY OF SIGNIFICANT" sheetId="9" r:id="rId9"/>
    <s:sheet name="NOTE 3 - ACQUISITIONS" sheetId="10" r:id="rId10"/>
    <s:sheet name="NOTE 4 - INTANGIBLE ASSETS OF C" sheetId="11" r:id="rId11"/>
    <s:sheet name="NOTE 5 - SOFTWARE DEVELOPMENT C" sheetId="12" r:id="rId12"/>
    <s:sheet name="NOTE 6 - NOTE PAYABLE - REVOLVE" sheetId="13" r:id="rId13"/>
    <s:sheet name="NOTE 7 - LONG-TERM DEBT" sheetId="14" r:id="rId14"/>
    <s:sheet name="NOTE 8 - DERIVATIVE LIABILITY_F" sheetId="15" r:id="rId15"/>
    <s:sheet name="NOTE 9 - STOCKHOLDERS' EQUITY" sheetId="16" r:id="rId16"/>
    <s:sheet name="NOTE 10 - COMMITMENTS AND CONTI" sheetId="17" r:id="rId17"/>
    <s:sheet name="NOTE 11 - INCOME TAXES" sheetId="18" r:id="rId18"/>
    <s:sheet name="NOTE 12 - FOREIGN OPERATIONS" sheetId="19" r:id="rId19"/>
    <s:sheet name="NOTE 13 - SUBSEQUENT EVENTS" sheetId="20" r:id="rId20"/>
    <s:sheet name="Accounting Policies, by Policy " sheetId="21" r:id="rId21"/>
    <s:sheet name="NOTE 2 - SUMMARY OF SIGNIFICA22" sheetId="22" r:id="rId22"/>
    <s:sheet name="NOTE 3 - ACQUISITIONS (Tables)" sheetId="23" r:id="rId23"/>
    <s:sheet name="NOTE 4 - INTANGIBLE ASSETS OF24" sheetId="24" r:id="rId24"/>
    <s:sheet name="NOTE 5 - SOFTWARE DEVELOPMENT25" sheetId="25" r:id="rId25"/>
    <s:sheet name="NOTE 7 - LONG-TERM DEBT (Tables" sheetId="26" r:id="rId26"/>
    <s:sheet name="NOTE 8 - DERIVATIVE LIABILITY27" sheetId="27" r:id="rId27"/>
    <s:sheet name="NOTE 9 - STOCKHOLDERS' EQUITY (" sheetId="28" r:id="rId28"/>
    <s:sheet name="NOTE 10 - COMMITMENTS AND CON29" sheetId="29" r:id="rId29"/>
    <s:sheet name="NOTE 11 - INCOME TAXES (Tables)" sheetId="30" r:id="rId30"/>
    <s:sheet name="NOTE 12 - FOREIGN OPERATIONS (T" sheetId="31" r:id="rId31"/>
    <s:sheet name="NOTE 13 - SUBSEQUENT EVENTS (Ta" sheetId="32" r:id="rId32"/>
    <s:sheet name="NOTE 2 - SUMMARY OF SIGNIFICA33" sheetId="33" r:id="rId33"/>
    <s:sheet name="NOTE 2 - SUMMARY OF SIGNIFICA34" sheetId="34" r:id="rId34"/>
    <s:sheet name="NOTE 2 - SUMMARY OF SIGNIFICA35" sheetId="35" r:id="rId35"/>
    <s:sheet name="NOTE 3 - ACQUISITIONS (Details)" sheetId="36" r:id="rId36"/>
    <s:sheet name="NOTE 3 - ACQUISITIONS (Detail37" sheetId="37" r:id="rId37"/>
    <s:sheet name="NOTE 3 - ACQUISITIONS (Detail38" sheetId="38" r:id="rId38"/>
    <s:sheet name="NOTE 4 - INTANGIBLE ASSETS OF39" sheetId="39" r:id="rId39"/>
    <s:sheet name="NOTE 4 - INTANGIBLE ASSETS OF40" sheetId="40" r:id="rId40"/>
    <s:sheet name="NOTE 4 - INTANGIBLE ASSETS OF41" sheetId="41" r:id="rId41"/>
    <s:sheet name="NOTE 4 - INTANGIBLE ASSETS OF42" sheetId="42" r:id="rId42"/>
    <s:sheet name="NOTE 5 - SOFTWARE DEVELOPMENT43" sheetId="43" r:id="rId43"/>
    <s:sheet name="NOTE 5 - SOFTWARE DEVELOPMENT44" sheetId="44" r:id="rId44"/>
    <s:sheet name="NOTE 5 - SOFTWARE DEVELOPMENT45" sheetId="45" r:id="rId45"/>
    <s:sheet name="NOTE 6 - NOTE PAYABLE - REVOL46" sheetId="46" r:id="rId46"/>
    <s:sheet name="NOTE 7 - LONG-TERM DEBT (Detail" sheetId="47" r:id="rId47"/>
    <s:sheet name="NOTE 7 - LONG-TERM DEBT (Deta48" sheetId="48" r:id="rId48"/>
    <s:sheet name="NOTE 7 - LONG-TERM DEBT (Deta49" sheetId="49" r:id="rId49"/>
    <s:sheet name="NOTE 7 - LONG-TERM DEBT (Deta50" sheetId="50" r:id="rId50"/>
    <s:sheet name="NOTE 8 - DERIVATIVE LIABILITY51" sheetId="51" r:id="rId51"/>
    <s:sheet name="NOTE 8 - DERIVATIVE LIABILITY52" sheetId="52" r:id="rId52"/>
    <s:sheet name="NOTE 9 - STOCKHOLDERS' EQUITY53" sheetId="53" r:id="rId53"/>
    <s:sheet name="NOTE 9 - STOCKHOLDERS' EQUITY54" sheetId="54" r:id="rId54"/>
    <s:sheet name="NOTE 9 - STOCKHOLDERS' EQUITY55" sheetId="55" r:id="rId55"/>
    <s:sheet name="NOTE 9 - STOCKHOLDERS' EQUITY56" sheetId="56" r:id="rId56"/>
    <s:sheet name="NOTE 10 - COMMITMENTS AND CON57" sheetId="57" r:id="rId57"/>
    <s:sheet name="NOTE 10 - COMMITMENTS AND CON58" sheetId="58" r:id="rId58"/>
    <s:sheet name="NOTE 11 - INCOME TAXES (Details" sheetId="59" r:id="rId59"/>
    <s:sheet name="NOTE 11 - INCOME TAXES (Detai60" sheetId="60" r:id="rId60"/>
    <s:sheet name="NOTE 11 - INCOME TAXES (Detai61" sheetId="61" r:id="rId61"/>
    <s:sheet name="NOTE 12 - FOREIGN OPERATIONS (D" sheetId="62" r:id="rId62"/>
    <s:sheet name="NOTE 12 - FOREIGN OPERATIONS 63" sheetId="63" r:id="rId63"/>
    <s:sheet name="NOTE 13 - SUBSEQUENT EVENTS (De" sheetId="64" r:id="rId64"/>
    <s:sheet name="NOTE 13 - SUBSEQUENT EVENTS (65" sheetId="65" r:id="rId65"/>
    <s:sheet name="NOTE 13 - SUBSEQUENT EVENTS (66" sheetId="66" r:id="rId66"/>
  </s:sheets>
  <s:definedNames/>
  <s:calcPr calcId="124519" calcMode="auto" fullCalcOnLoad="1"/>
</s:workbook>
</file>

<file path=xl/sharedStrings.xml><?xml version="1.0" encoding="utf-8"?>
<sst xmlns="http://schemas.openxmlformats.org/spreadsheetml/2006/main" uniqueCount="771">
  <si>
    <t>Document And Entity Information - USD ($)</t>
  </si>
  <si>
    <t>12 Months Ended</t>
  </si>
  <si>
    <t>Dec. 31, 2014</t>
  </si>
  <si>
    <t>Aug. 07, 2015</t>
  </si>
  <si>
    <t>Document and Entity Information [Abstract]</t>
  </si>
  <si>
    <t>Entity Registrant Name</t>
  </si>
  <si>
    <t>Quadrant 4 System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CONSOLIDATED BALANCE SHEETS - Scenario, Unspecified [Domain] - USD ($)</t>
  </si>
  <si>
    <t>Dec. 31, 2013</t>
  </si>
  <si>
    <t>Current Assets</t>
  </si>
  <si>
    <t>Cash</t>
  </si>
  <si>
    <t>Accounts and unbilled receivables (net of allowance for doubtful accounts of $810,000 and $808,497 at December 31, 2014 and December 31, 2013, respectively)</t>
  </si>
  <si>
    <t>Other current assets</t>
  </si>
  <si>
    <t>Total current assets</t>
  </si>
  <si>
    <t>Intangible assets, customer lists and technology stacks - net</t>
  </si>
  <si>
    <t>Equipment – net</t>
  </si>
  <si>
    <t>Long-term assets</t>
  </si>
  <si>
    <t>Software development costs</t>
  </si>
  <si>
    <t>Deferred financing costs - net</t>
  </si>
  <si>
    <t>Deferred licensing and royalty fees</t>
  </si>
  <si>
    <t>Other assets</t>
  </si>
  <si>
    <t>TOTAL ASSETS</t>
  </si>
  <si>
    <t>Current Liabilities</t>
  </si>
  <si>
    <t>Accounts payable and accrued expenses</t>
  </si>
  <si>
    <t>Note payable – Revolver</t>
  </si>
  <si>
    <t>Earnouts payable</t>
  </si>
  <si>
    <t>Current maturities - long term debt, net of debt discount</t>
  </si>
  <si>
    <t>Total current liabilities</t>
  </si>
  <si>
    <t>Long-term debt, less current maturities, net of debt discount</t>
  </si>
  <si>
    <t>Total liabilities</t>
  </si>
  <si>
    <t>Commitments and contingencies</t>
  </si>
  <si>
    <t>Stockholders' Equity</t>
  </si>
  <si>
    <t>Common stock - $0.001 par value; authorized: 200,000,000 shares: issued and outstanding 102,661,773 and 92,466,689 shares at December 31, 2014 and December 31, 2013, respectively</t>
  </si>
  <si>
    <t>Additional paid-in capital</t>
  </si>
  <si>
    <t>Accumulated deficit</t>
  </si>
  <si>
    <t>Total stockholders' equity</t>
  </si>
  <si>
    <t>TOTAL LIABILITIES AND STOCKHOLDERS' EQUITY</t>
  </si>
  <si>
    <t>CONSOLIDATED BALANCE SHEETS (Parentheticals) - USD ($)</t>
  </si>
  <si>
    <t>Allowance for doubtful accounts (in Dollars)</t>
  </si>
  <si>
    <t>Common stock, par value (in Dollars per share)</t>
  </si>
  <si>
    <t>Common stock, shares authorized</t>
  </si>
  <si>
    <t>Common stock, shares issued</t>
  </si>
  <si>
    <t>Common stock, shares outstanding</t>
  </si>
  <si>
    <t>CONSOLIDATED STATEMENTS OF OPERATIONS - Scenario, Unspecified [Domain] - USD ($)</t>
  </si>
  <si>
    <t>Revenue</t>
  </si>
  <si>
    <t>Cost of revenue</t>
  </si>
  <si>
    <t>Gross margin</t>
  </si>
  <si>
    <t>Operating expenses:</t>
  </si>
  <si>
    <t>General and administrative expenses</t>
  </si>
  <si>
    <t>Research and Development</t>
  </si>
  <si>
    <t>Amortization, depreciation and impairment expense</t>
  </si>
  <si>
    <t>Change in fair value of earnout liability</t>
  </si>
  <si>
    <t>Litigation settlement</t>
  </si>
  <si>
    <t>Interest expense</t>
  </si>
  <si>
    <t>Derivative expense</t>
  </si>
  <si>
    <t>Total</t>
  </si>
  <si>
    <t>Net loss before income taxes</t>
  </si>
  <si>
    <t>Income taxes</t>
  </si>
  <si>
    <t>Net Loss</t>
  </si>
  <si>
    <t>Net Loss per common share – basic and diluted (in Dollars per share)</t>
  </si>
  <si>
    <t>Weighted average common shares - basic and diluted (in Shares)</t>
  </si>
  <si>
    <t>CONSOLIDATED STATEMENTS OF STOCKHOLDERS' EQUITY - USD ($)</t>
  </si>
  <si>
    <t>Common Stock [Member]</t>
  </si>
  <si>
    <t>Additional Paid-in Capital [Member]</t>
  </si>
  <si>
    <t>Retained Earnings [Member]</t>
  </si>
  <si>
    <t>Balance at Dec. 31, 2012</t>
  </si>
  <si>
    <t>Balance (in Shares) at Dec. 31, 2012</t>
  </si>
  <si>
    <t>Sale of common stock</t>
  </si>
  <si>
    <t>Sale of common stock (in Shares)</t>
  </si>
  <si>
    <t>Shares issued for onetime settlement</t>
  </si>
  <si>
    <t>Shares issued for onetime settlement (in Shares)</t>
  </si>
  <si>
    <t>Shares issued for conversion of debts</t>
  </si>
  <si>
    <t>Shares issued for conversion of debts (in Shares)</t>
  </si>
  <si>
    <t>Shares issued for interest and other liabilities</t>
  </si>
  <si>
    <t>Shares issued for interest and other liabilities (in Shares)</t>
  </si>
  <si>
    <t>Shares issued for acquisition of assets</t>
  </si>
  <si>
    <t>Shares issued for acquisition of assets (in Shares)</t>
  </si>
  <si>
    <t>Share issued for warrant conversions</t>
  </si>
  <si>
    <t>Share issued for warrant conversions (in Shares)</t>
  </si>
  <si>
    <t>Shares issued for services</t>
  </si>
  <si>
    <t>Shares issued for services (in Shares)</t>
  </si>
  <si>
    <t>Stock warrant expense</t>
  </si>
  <si>
    <t>Net Profit/(loss)</t>
  </si>
  <si>
    <t>Balance at Dec. 31, 2013</t>
  </si>
  <si>
    <t>Balance (in Shares) at Dec. 31, 2013</t>
  </si>
  <si>
    <t>Shares issued for licensing fee</t>
  </si>
  <si>
    <t>Shares issued for licensing fee (in Shares)</t>
  </si>
  <si>
    <t>warrants granted with notes payable</t>
  </si>
  <si>
    <t>Shares issued for loan extension</t>
  </si>
  <si>
    <t>Shares issued for loan extension (in Shares)</t>
  </si>
  <si>
    <t>Balance at Dec. 31, 2014</t>
  </si>
  <si>
    <t>Balance (in Shares) at Dec. 31, 2014</t>
  </si>
  <si>
    <t>CONSOLIDATED STATEMENTS OF CASH FLOWS - USD ($)</t>
  </si>
  <si>
    <t>Cash flows from operating activities:</t>
  </si>
  <si>
    <t>Adjustments to reconcile net loss to net cash used in operating activities:</t>
  </si>
  <si>
    <t>Accretion of interest</t>
  </si>
  <si>
    <t>Amortization, impairment and depreciation expense</t>
  </si>
  <si>
    <t>Provision for doubtful accounts</t>
  </si>
  <si>
    <t>Issuance of stock for services and loan extension</t>
  </si>
  <si>
    <t>Changes in assets and liabilities</t>
  </si>
  <si>
    <t>Accounts and unbilled receivables</t>
  </si>
  <si>
    <t>Deferred finance costs</t>
  </si>
  <si>
    <t>Debt discount</t>
  </si>
  <si>
    <t>Net cash used in operating activities</t>
  </si>
  <si>
    <t>Cash flows from investing activities:</t>
  </si>
  <si>
    <t>Purchase of equipment</t>
  </si>
  <si>
    <t>Acquisition of assets (net of liabilities assumed of $1,832,000, notes payable assumed of $3,268,000, contingent payments of $2,900,000 and issuance of common stock of $3,230,000)</t>
  </si>
  <si>
    <t>Net cash used in investing activities</t>
  </si>
  <si>
    <t>Cash flows from financing activities:</t>
  </si>
  <si>
    <t>Proceeds from sales of common stock</t>
  </si>
  <si>
    <t>Proceeds from notes payable – other</t>
  </si>
  <si>
    <t>Borrowings on note payable, net – revolver</t>
  </si>
  <si>
    <t>Payments of long-term debt</t>
  </si>
  <si>
    <t>Net cash provided by financing activities</t>
  </si>
  <si>
    <t>Net increase in cash</t>
  </si>
  <si>
    <t>Cash - beginning of year</t>
  </si>
  <si>
    <t>Cash - end of year</t>
  </si>
  <si>
    <t>Supplemental disclosure of noncash information</t>
  </si>
  <si>
    <t>Cash paid for interest</t>
  </si>
  <si>
    <t>Income Taxes</t>
  </si>
  <si>
    <t>Noncash transactions</t>
  </si>
  <si>
    <t>Noncash consideration for acquisition</t>
  </si>
  <si>
    <t>Equity issued for acquisition of assets</t>
  </si>
  <si>
    <t>Decrease in common stock payable issuance of shares</t>
  </si>
  <si>
    <t>Stock Issued for Accrued Interest [Member]</t>
  </si>
  <si>
    <t>Stock issued</t>
  </si>
  <si>
    <t>Stock Issued for Debt [Member]</t>
  </si>
  <si>
    <t>CONSOLIDATED STATEMENTS OF CASH FLOWS (Parentheticals)</t>
  </si>
  <si>
    <t>Dec. 31, 2013USD ($)</t>
  </si>
  <si>
    <t>Acquisition of assets, liabilities assumed</t>
  </si>
  <si>
    <t>Acquisition of assets, notes payable assumed</t>
  </si>
  <si>
    <t>Acquisition of assets, contingent payments</t>
  </si>
  <si>
    <t>Acquisition of assets, issuance of common stock</t>
  </si>
  <si>
    <t>NOTE 1 - ORGANIZATION AND OPERATIONS</t>
  </si>
  <si>
    <t>Disclosure Text Block [Abstract]</t>
  </si>
  <si>
    <t>Organization, Consolidation and Presentation of Financial Statements Disclosure [Text Block]</t>
  </si>
  <si>
    <t>NOTE 1 – ORGANIZATION AND OPERATIONS
Organization
Quadrant 4 System Corporation (sometimes referred to herein as “Quadrant 4” or the “Company”) was incorporated by the Florida Department of State on May 9, 1990 as Sun Express Group, Inc. and changed its name on March 31, 2011. The Company changed its domicile to Illinois on April 25, 2014. The Company operated its business through its two wholly owned subsidiaries, Quadrant 4 Cloud, Inc. (“Cloud”), and Quadrant 4 Media, Inc. (“Media”), both Illinois corporations generating revenue from clients located mostly in North America operating out of six different office locations throughout the United States.
Operations
The Company is engaged in the Information Technology sector as a provider of Platform-as-a-Service (PaaS) and Software-as-a-Service (SaaS) systems to the health insurance (QHIX), media (QBLITZ) and education (QEDX) verticals. Along with these platforms, we also provide relevant services that leverage on our proprietary Social Media, Mobility, Analytics and Cloud (SMAC) technology stack. Our core services include Consulting, Application Life Cycle Management, Enterprise Applications &amp; Data Management, Mobility Applications and Business Analytics (collectively “Consulting”). We blend these services with our technology platforms to offer client specific and industry specific solutions to Healthcare, Media, Education, Retail and Manufacturing industry segments (collectively “Solutions”).
The Company generates revenues principally from two broad segments, namely Services and Platforms (PaaS/SaaS). The Services component includes consulting services that bills on a time &amp; material basis; projects that bill on a predominantly time &amp; material basis with a small mile-stone component; and managed services that bill fixed fees that provide pre-determined SLA based services. The Platform segment bills on transaction basis such as per member per month enrolled for the QHIX; per bandwidth consumed for the QBLITZ; and per student per month for the QEDX platforms. The Company anticipates to start delivering Platform based revenues in 2016.</t>
  </si>
  <si>
    <t>NOTE 2 - SUMMARY OF SIGNIFICANT ACCOUNTING POLICIES</t>
  </si>
  <si>
    <t>Accounting Policies [Abstract]</t>
  </si>
  <si>
    <t>Significant Accounting Policies [Text Block]</t>
  </si>
  <si>
    <t>NOTE 2 – SUMMARY OF SIGNIFICANT ACCOUNTING POLICIES
Consolidated Financial Statements
The accompanying consolidated financial statements have been prepared in accordance with accounting principles generally accepted in the United States of America and include all the accounts of the Company and its two wholly-owned subsidiaries. All significant intercompany accounts and transactions have been eliminated in consolidation.
Restatement of Previously Issued Consolidated Financial Statements
The Company is not able to obtain a consent from the predecessor auditor to reissue the audited consolidated financial statements as of and for the year ended December 31, 2013. As a result, it became necessary to perform a re-audit of the year ended December 31, 2013. In connection with the re-audit and testing of supporting documentation, certain adjustments to the consolidated financial statements were identified.
The Company has restated the consolidated financial statements for the year ended December 31, 2013 and has recorded the following adjustments:
§
The Company evaluated the carrying value of the intangibles, determined that an additional impairment had occurred based upon net cash flows and has recorded an additional impairment of the customer lists and technology stacks as of December 31, 2013 of $1,550,000.
§
In connection with certain 16% Convertible Debentures, the reset of the conversion price and warrant exercise price was not properly accounted for resulting in additional expense recorded as a change in the fair value of the derivative of $95,844.
§
In connection with the 16% Convertible Debentures, the beneficial conversion feature was not properly accounted for when the debentures were converted to common stock resulting in $502,986 in additional interest expense.
§
An aggregate of $3,823,880 in notes payable were converted to 10,518,627 shares of the Company’s common stock and the beneficial conversion feature was not properly accounted for resulting in $808,156 additional interest expense.
§
In connection with the conversion of a note payable of $2,000,000 to 13,333,334 shares of common stock, a warrant to purchase 1,666,667 shares of the Company’s common were granted to the note holder and was not valued. As a result, the Company valued the warrant using a Black-Scholes Option Pricing Model as $1,116,667, recorded as additional interest expense.
§
Some reclassifications were made to the 2013 presentation to conform with the 2014 presentation which resulted in differences in accounts receivable and other current assets.
§
Reclassifications were also made in cost of revenue by segregating Research &amp; Development; and General and administrative expenses to conform with 2014 presentation.
Quadrant 4 System Corporation and Subsidiaries
Consolidated Balance Sheets
December 31, 2013
Restated
As Presented
Difference
Assets
Cash
$
897,215
$
897,215
$
-
Accounts and unbilled receivables, net
5,816,149
5,766,010
50,139
Other current assets
415,659
465,798
(50,139
)
Total Current Assets
7,129,023
7,129,023
-
Equipment, net
21,491
21,491
-
Other assets
3,409,834
3,409,834
-
Intangible assets, net
15,058,253
16,608,253
(1,550,000
)
Total Assets
$
25,618,601
$
27,168,601
(1,550,000
)
Liabilities and Shareholder’s Equity
Accounts payable and accrued expenses
4,271,785
4,271,785
-
Note payable - factor
4,330,575
4,330,575
-
Earnouts payable
1,222,312
1,222,312
-
Current maturities - net of long term debt
442,717
442,717
-
Total Current Liabilities
10,267,389
10,267,389
-
Long term debt
5,647,550
5,647,550
-
Derivative liability
-
-
-
Total Liabilities
15,914,939
15,914,939
-
Common stock
92,467
92,467
-
Additional paid-in capital
27,063,186
24,539,533
2,523,653
Accumulated deficit
(17,451,991
)
(13,378,338
)
(4,073,653
)
Total Stockholders’ Equity
9,703,662
11,253,662
(1,550,000
)
Total Liabilities and Stockholder’s Equity
$
25,618,601
$
27,168,601
$
(1,550,000
)
Quadrant 4 System Corporation and Subsidiaries
Consolidated Statements of Operations
For the year ended December 31, 2013
Restated
As Presented
Difference
Revenue
$
37,343,676
$
37,343,676
$
-
Cost of revenue
25,741,396
27,709,310
(1,967,914
)
Gross Margin
11,602,280
9,634,366
1,967,914
General and administrative expenses
(5,212,369
)
(5,271,369
)
59,000
Research &amp; Development
(2,026,914
)
-
(2,026,914
)
Amortization, depreciation and impairment expense
(7,512,761
)
(5,962,761
)
(1,550,000
)
Change in fair value of earnout liability
1,007,313
1,007,313
-
Litigation settlement
(692,000
)
(692,000
)
-
Interest expense
(4,999,121
)
(2,571,311
)
(2,427,810
)
Derivative expense
(383,273
)
(287,429
)
(95,844
)
Net Loss
$
(8,216,845
)
$
(4,143,191
)
$
(4,073,654
)
There is no EBIDTA change in the restated financials compared to the previous presentation.
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
Fair Value of Financial Instruments
The Company considers the carrying amounts of financial instruments, including cash, accounts receivable, accounts payable, accrued expenses and notes payable to approximate their fair values because of their relatively short maturities.
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
Vendors and Contractors
The Company outsources portions of its work to third party service providers (Note 12).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its clients.
Equipment
Equipment is recorded at cost and depreciated for financial statement purpose using the straight line method over estimated useful lives of five to fifteen years. Depreciation expense was $6,000 each for the years ended December 31, 2014 and 2013. Accumulated depreciation was $13,500 and $ 7,500 as of December 31, 2014 and 2013, respectively.
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in fiscal year 2015.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five years.
Technology stacks are valued based on management’s forecast of expected future net cash flows, with revenues based on projected sales of these technologies and are amortized over five to seven years.
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 of the product or process have been completed are capitalized as software development costs. Capitalized amounts will be amortized on a straight-line basis over periods ranging up to five years which will be recorded in amortization expense starting in year 2016 commencing when the platforms first become offered for sale. The Company performs periodic reviews to ensure that unamortized software development costs remain recoverable from future revenue. Cost to support or service licensed program are charged to cost of revenue as incurred.
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
Deferred Financing Costs
Financing costs incurred in connection with the Company’s notes payable and revolving credit facilities are capitalized and amortized into expense using the straight-line method over the life of the respective facility (Note 6).
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Company will be amortizing these costs over 7 years starting January 1, 2015.
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December 31, 2014 and 2013.
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
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For time &amp; material engagements, the Company recognizes revenues when the client signs and approves the time sheet of a consultant(s) assigned to the engagement. For projects, the Company recognizes the revenues when the client acknowledges or accepts the delivery of the defined deliverables. For managed services engagements, the Company bills the contracted amount per billing period with no further acknowledgement from the client since such contracts have service level agreements and any service deficiencies are addressed within the normal course of engagement. The hosting revenues are recognized in the beginning of the period since the client has no recourse and such fees are non-refundable. Platform revenues are recognized at the end of the period using the starting and ending average of the billing period and is generated by the platform with no further statement of work or purchase orders or approvals.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For the years ended December 31, 2014 and 2013, there were 17,588,760 and 15,160,012 respectively, potentially dilutive securities not included in the calculation of weighted-average common shares outstanding since they would be anti-dilutive.
Derivatives
We account for derivatives pursuant to ASC 815, Accounting for Derivative Instruments and Hedging Activities
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However, one of the operating accounts had a cash value of $1,956,676 and $631,691 as of December 31, 2014 and 2013, respectively, that was over the FDIC insurance limit of $250,000.
The Company’s largest customer represented 13.7% and 12% of consolidated revenues and 7.8% and 10.5% of accounts receivable as of and for the years ended December 31, 2014 and 2013, respectively. The Company had two customers that represented 16.5% and 14.9% of the total accounts receivable as of December 31, 2014, while one customer had 10.5% of the total accounts receivable as of December 31, 2013. The Company’s largest vendor represented 23.8% and 26.4% of total vendor payments for the years ended December 31, 2014 and 2013, respectively.
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other recently issued, but not yet effective accounting pronouncements, if adopted, would have a material effect on the accompanying consolidated financial statements.</t>
  </si>
  <si>
    <t>NOTE 3 - ACQUISITIONS</t>
  </si>
  <si>
    <t>Business Combinations [Abstract]</t>
  </si>
  <si>
    <t>Business Combination Disclosure [Text Block]</t>
  </si>
  <si>
    <t>NOTE 3 – ACQUISITIONS
Teledata Technology Solutions, Inc.
On January 1, 2013 and amended February 12, 2013, the Company acquired the assets of Teledata Technology Solutions, Inc. and its subsidiaries, Abaris, Inc., Alphasoft Services Corporation and TTS Consulting, Inc. (collectively “TTS”). Upon consummation of the transaction, whereby the Company acquired certain assets including but not limited to client contracts, trademarks, software technology, employees and other resources in exchange for: (i) the assumption of certain liabilities of $5,100,000; (ii) cash of $900,000; (iii) earn-out payments equal to $1,500,000 as defined in the Agreement and (iv) 3,000,000 common shares valued at $1,000,000.
Total purchase price was $8,500,000 and included the customer client base, employee base, excluding all management positions and certain specific vendors and Internal Revenue Service liabilities. In connection with this acquisition, the Company assumed secured notes payable for $1,585,500 and $682,500.
The Company formed Quadrant 4 Cloud, Inc., an Illinois corporation and recorded the assets and liabilities acquired through TTS.
Momentum Mobile, LLC
On January 1, 2013 the Company entered in to an asset purchase agreement and effective February 1, 2013 the Company completed the acquisition of certain assets of Momentum Mobile, LLC. The assets including client contracts and employees were transferred in exchange for: (i) cash of $400,000; (ii) earn-out payments up to $800,000 as defined in the Agreement and (iii) 1,000,000 common shares valued at $330,000.
In connection with the acquisition, the Company agreed to certain non-compete agreements and two employment agreements with Vice-Presidents of business development for terms of three years, commencing February 1, 2013 at annual salaries of $140,000, each, plus commission as defined. The term may be automatically extended for additional one year terms unless either party gives written notice of non-extension. Both Vice-Presidents resigned as of December 31, 2014.
BlazerFish, LLC
On January 1, 2013 effective February 1, 2013 (and as amended in September 2013) the Company completed the acquisition of certain assets of BlazerFish, LLC. The assets including client contracts, intellectual property and employees were transferred in exchange for: (i) cash of $250,000; (ii) earn-out payments equal to $600,000 as defined in the Agreement and (iii) 6,700,000 common shares valued at $1,900,000.
In connection with the acquisition, the Company agreed to certain non-compete agreements and an employment agreement with a Vice-President of business development for a term of 3 years, commencing January 1, 2013, at annual salary of $150,000 plus commission, as defined. The term may be automatically extended for additional one year terms unless either party gives written notice of non-extension. The Vice-President resigned as of December 31, 2014.
In January 2013, the Company formed Quadrant 4 Mobility, Inc., an Illinois corporation and recorded the assets and liabilities acquired through Momentum Mobile and BalazerFish.
The following table summarizes the consideration transferred for the three acquisitions and the estimated amounts of identified assets acquired and liabilities assumed on the effective date of the acquisitions:
Fair value of consideration transferred from the acquisitions:
TTS
Momentum
BlazerFish
Total
Cash
$
900,000
$
400,000
$
250,000
$
1,550,000
Common stock
1,000,000
330,000
1,900,000
3,230,000
Contingent payments
1,500,000
800,000
600,000
2,900,000
$
3,400,000
$
1,530,000
$
2,750,000
$
7,680,000
Recognized amounts of identifiable assets acquired and liabilities assumed:
Customer lists intangibles
$
7,650,000
$
1,530,000
$
85,000
$
9,265,000
Technology stack intangibles
850,000
-
2,665,000
3,515,000
Certain accounts payable and accrued liabilities
(1,832,000
)
-
-
(1,832,000
)
Notes payable
(3,268,000
)
-
-
(3,268,000
)
$
3,400,000
$
1,530,000
$
2,750,000
$
7,680,000
Each of the acquisitions include certain contingent consideration arrangements that require quarterly cash payments beginning June 30, 2013 through March 31,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 Decrease in the contingent considerations and a settlement of earn-out liabilities during the year ended December 31, 2013 resulted in a reduction of earn-out liability by $1,007,313.
The following unaudited proforma summary presents consolidated information of the Company as if these business combinations occurred on January 1, 2013 and includes the amortization of acquired intangibles:
2013
Gross Sales:
$
38,900,629
Net Loss:
$
(2,898,476
)</t>
  </si>
  <si>
    <t>NOTE 4 - INTANGIBLE ASSETS OF CUSTOMER LISTS AND TECHNOLOGY STACKS</t>
  </si>
  <si>
    <t>Intangible Assets Disclosure [Text Block]</t>
  </si>
  <si>
    <t xml:space="preserve">NOTE 4 – INTANGIBLE ASSETS OF CUSTOMER LISTS AND TECHNOLOGY STACKS
On May 1, 2014, the Company acquired certain technology assets specific to media platforms for a total consideration of 4,444,445 shares priced at $0.45/share aggregating to $2,000,000 which was capitalized in 2014 as part of the technology stacks, and 2 million warrants exercisable over 3 years, with an exercise prices of $0.50 and $0.10, per share. The value of the warrants, using Black Scholes model is $977,171 which was capitalized in 2014 as part of the technology stacks. These assets are critical to executing the long-term sales contract that the Company signed effective May 1, 2014 to provide media platform services valued up to $50,000,000 over five years to an existing client. The 2013 additions to customer lists and technology stacks pertain to the acquisitions (see Note 3).
As of December 31, 2014 and 2013, intangible assets consisted of the following:
December 31, 2014
December 31, 2013 (Restated)
Gross
Accumulated amortization
Balance
Gross
Accumulated amortization
Balance
Customer list
Consulting
$
7,131,196
$
(6,831,295
)
$
299,900
$
7,131,196
$
(5,405,060
)
$
1,726,136
Solutions
8,500,000
(8,003,313
)
496,688
8,500,000
(7,277,565
)
1,222,435
Cloud
7,650,000
(4,310,560
)
3,339,440
7,650,000
(2,927,500
)
4,722,500
Media
1,639,750
(797,808
)
841,942
1,615,000
(471,086
)
1,143,914
24,920,946
(19,942,976
)
4,977,970
24,896,196
(16,081,211
)
8,814,985
Technology stack
Solutions
$
5,775,000
$
(3,614,665
)
$
2,160,335
$
5,775,000
$
(2,681,677
)
$
3,093,323
Cloud
850,000
(232,737
)
617,263
850,000
(111,309
)
738,691
Media
5,642,171
(918,002
)
4,724,169
2,665,000
(253,746
)
2,411,254
12,267,171
(4,765,404
)
7,501,767
9,290,000
(3,046,732
)
6,243,268
Total
$
37,188,117
$
(24,708,380
)
$
12,479,737
$
34,186,196
$
(19,127,943
)
$
15,058,253
For the years ended December 31, 2014 and 2013, the changes in intangible assets were as follows:
2014
2013 (Restated)
Balance, January 1,
$
15,058,253
$
9,785,019
Additions
3,001,921
12,780,000
Impairment of assets
-
(2,300,000
)
Amortization
(5,580,437
)
(5,206,766
)
Balance, December 31,
$
12,479,737
$
15,058,253
For the years ended December 31, 2014 and 2013, amortization expense was $5,580,437 and $5,206,766, respectively. For the years ended December 31, 2014 and 2013, the Company recognized an impairment loss of nil and $2,300,000, respectively. The impairment loss in 2013 pertains to reductions in revenue from acquired customers.
As of December 31, 2014, the estimated aggregated amortization expense for each of the five succeeding years is as follows:
Year
Amount
2015
$
3,940,339
2016
2,935,652
2017
2,794,701
2018
1,151,203
2019
953,689
2020 and thereafter
704,153
Total
$
12,479,737 </t>
  </si>
  <si>
    <t>NOTE 5 - SOFTWARE DEVELOPMENT COSTS</t>
  </si>
  <si>
    <t>Disclosure Text Block Supplement [Abstract]</t>
  </si>
  <si>
    <t>Other Assets Disclosure [Text Block]</t>
  </si>
  <si>
    <t xml:space="preserve">NOTE 5 – SOFTWARE DEVELOPMENT COSTS
The Company specifically recognizes capitalized software costs by its product platforms as follows:
Description of Cost
December 31, 2014
December 31, 2013
Platforms:
QHIX
$
3,121,313
$
2,027,447
QBIX
1,427,485
1,228,600
QBLITZ
597,249
-
$
5,146,047
$
3,256,047
For the years ended December 31, 2014 and 2013, the changes in software development costs were as follows:
2014
2013
Balance, January 1,
$
3,256,047
$
1,626,047
Additions
1,890,000
1,630,000
Impairment of assets
-
-
Amortization
-
-
Balance, December 31,
$
5,146,047
$
3,256,047
The Company anticipates revenues from QHIX and QBIX platforms starting in year 2016 and for QBLITZ starting in year 2017. The Company intends to begin amortization of these software development costs in 2016 when the platforms first income offered for sale. As of December 31, 2014, the estimated aggregated amortization expense for each of five succeeding years is as follows:
Year
Amount
2015
$
-
2016
767,012
2017
1,029,210
2018
1,029,210
2019
1,029,210
2020 and thereafter
1,291,405
Total
$
5,146,047 </t>
  </si>
  <si>
    <t>NOTE 6 - NOTE PAYABLE - REVOLVER</t>
  </si>
  <si>
    <t>Short-term Debt [Text Block]</t>
  </si>
  <si>
    <t>NOTE 6 – NOTE PAYABLE - REVOLVER
In October 2014, the Company refinanced its factoring facility and replaced it with a new Asset Based Lending (ABL) revolver bank facility that has a term of 36 months and a maximum line of $10,000,000. The ABL was priced at 4.5% over 30-day LIBOR (with a minimum floor of 2%) plus an administrative fee of 0.1% per month on the outstanding balance and 0.084% per month on the unused portion of the revolver. As of December 31, 2014, the Company has borrowings of $6,750,050 on the Revolver.
The Company has agreed for two specific financial covenants that include (a) Fixed Charge Coverage Ratio for trailing 12 months cannot be less than 1.3 and 1.0. Fixed Charge Coverage Ratio being defined as the ratio of Operating Cash Flows to Fixed Charges; and (b) Total Leverage Ratio for the trailing 12 months to be between 1.0 and 3.0. Total Leverage Ratio being defined as the ratio of Total Debt to EBITDA.
As of December 31, 2014, the Company is in compliance with the two specific financial covenants, however, the Company did not meet providing a copy of the audited consolidated financial statements to the bank within 90 days of its year-end. In addition, the Company’s December 31, 2014 borrowing base report that was provided to the bank was subsequently discovered to have been calculated incorrectly.
In addition, the Company entered into a term loan commitment with the lender for $3,000,000 (Note 7).
All borrowings under this revolving line of credit are collateralized by the accounts receivable and substantially all other assets of the Company.
In connection with the financing, the Company incurred legal, loan origination and advisory expenses totaling $600,583 which has been recorded as deferred financing costs and are being amortized over three years as interest expense. Amortization for the year ending December 31, 2014 on the deferred financing costs is $56,505.
In addition, the Company entered into an advisory agreement on April 6, 2014 with a financial advisor to facilitate arranging the financing. Fees for this service included 10,000 shares of the Company’s common stock which have not yet been issued.
A termination fee of $560,000 incurred as a result of the change in lenders has been expensed as interest expense for the year ending December 31, 2014.</t>
  </si>
  <si>
    <t>NOTE 7 - LONG-TERM DEBT</t>
  </si>
  <si>
    <t>Long-term Debt [Text Block]</t>
  </si>
  <si>
    <t xml:space="preserve">NOTE 7 – LONG-TERM DEBT
As of December 31, 2014 and 2013, long-term debt consisted of the following:
December 31, 2014
December 31, 2013
Note payable due December 31, 2017, as extended, plus interest at 6.5% per annum (a)
$
3,117,538
$
3,117,538
Note payable due October 1, 2017, plus interest at approximately 10% per annum (b)
2,853,571
-
Note 1 payable due February 6, 2015, as extended, plus interest at 16% per annum (c)
-
682,500
Note 2 payable due February 6, 2015, plus interest at 10% per annum (c)
-
704,729
Note 3 payable due February 6, 2015, as extended, plus interest at 16% per annum (c)
-
1,585,500
Note payable due July 1, 2016, plus interest at 8% per annum (d)
1,100,000 -
7,071,109
6,090,267
Less: Debt
(585,611 )
-
Total
6,485,498
6,090,267
Less: Current maturities
(650,810
)
(442,717
)
Total long-term debt
$
5,834,688
$
5,647,550
(a) 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
(c) In October 2014, the Company paid off these notes in full. (Note 8)
(d) 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
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
Maturities of long term debt are as follows for the years ended December 31,
Year
Amount
2015
$
1,007,143
2015 ( Less:
(356,333
)
2016
2,107,143
2017
3,956,823
2016 &amp; 2017 ( Less:
(229,278 )
$
6,485,498 </t>
  </si>
  <si>
    <t>NOTE 8 - DERIVATIVE LIABILITY/FAIR VALUE</t>
  </si>
  <si>
    <t>Derivatives and Fair Value [Text Block]</t>
  </si>
  <si>
    <t>NOTE 8 – DERIVATIVE LIABILITY/FAIR VALUE
Fair Value
The Company’s financial instruments consist primarily of receivables, accounts payable, accrued expenses and short-term and long-term debt. The carrying amount of receivables, accounts payable and accrued expenses approximates its fair value because of the short-term maturity of such instruments. In addition, the Company believes that its short and long term debt terms are commensurate with market terms for similar instruments and approximate fair value.
The Company categorizes its assets and liabilities that are valued at fair value on a recurring basis into a three-level fair value hierarchy as defined by ASC 820 “Fair Value Measurements and Disclosures” .
Assets and liabilities recorded in the consolidated balance sheet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the asset or liability, either directly or indirectly through market corroboration; and
Level 3
Unobservable inputs for the asset or liability.
The Company’s derivative liabilities are considered a Level 3 financial instrument.
The Company recorded a derivative liability in connection with the 16% convertible debentures for $800,000 dated December 28, 2011 and $350,000 dated October 26, 2012. The debentures were each for a term of eighteen months and convertible in shares of common stock at $0.50. In addition, with each debenture, a warrant to purchase 1,333,333 and 583,333 shares, respectively, of the Company’s common stock, were granted with a term of five years, exercisable at $0.50. The Company allocated the proceeds between the warrant and debt for each debenture and recorded the value of the warrant as a discount to the debt to be amortized over the life of the debt and as a derivative liability. The fair value of the derivative was valued and recorded at each reporting period.
On August 30, 2013, the principal balances of the two convertible debentures were restructured to a new 16% senior convertible debenture due October 1, 2014. The Company calculated the fair value upon the restructuring and on September 15, 2013, the balance of the debenture was converted to 4,572,594 shares of the Company’s common stock.
The table below is a summary of changes in the fair value of the Company’s Level 3 assets for the year ended December 31, 2013:
Derivative Liability
Balance as of December 31, 2012
$
249,164
Loss on derivative
383,273
Reclass to equity
(632,437
)
Balance as of December 31, 2013
$
-
The derivative liability associated with the convertible debt conversion feature was reviewed by management and the fair value of the conversion price exceeded the trading value (fair value) of the common stock in to which it converts. When the related loans were paid off, the number of shares and the prices were fixed. Therefore, the liability of $632,437 was reclassified to additional paid in capital.</t>
  </si>
  <si>
    <t>NOTE 9 - STOCKHOLDERS' EQUITY</t>
  </si>
  <si>
    <t>Stockholders' Equity Note [Abstract]</t>
  </si>
  <si>
    <t>Stockholders' Equity Note Disclosure [Text Block]</t>
  </si>
  <si>
    <t xml:space="preserve">NOTE 9 – STOCKHOLDERS' EQUITY
Preferred Stock
The Company's board of directors may designate preferred stock with preferences, participations, rights, qualifications, limitations, restrictions, etc., as required. No preferred shares are presently designated.
Sales of Common Stock
During 2014, the Company issued 7,519,445 shares of restricted stock as part consideration to acquire various operating assets for a total cost of $3,224,750 at the average cost of $0.57/share.
During 2014, the Company issued 350,000 shares of restricted stock as consideration for financing charges for a total expense of $140,000 at the average cost of $0.40/share.
During 2014, the company issued 451,055 restricted shares to various non-affiliated and independent contractors and consultants providing various services including marketing, accounting, legal and branding related matters on various projects for a total cost of $120,317 at the average cost of $0.27/share.
During 2014, the Company sold 1,874,584 shares of restricted stock as a part of warrant exercise for a consideration of $1,124,750 at the price of $0.60/share.
During 2013, the Company issued 10,700,000 shares of restricted stock as part consideration to acquire various operating assets for a total cost of $3,230,000 at the average cost of $0.35/share.
During 2013, the Company issued 16,209,257 shares of restricted stock to convert $5,708,621 of long term debt at the average cost of $0.32/share.
During 2013, the Company issued 1,187,419 shares of restricted stock as consideration for financing charges and earn-out liabilities for a total expense of $376,411 at the average cost of $0.32/share.
During 2013, the Company issued 1,253,461 restricted shares to various non-affiliated and independent contractors and consultants providing various services including marketing, accounting, legal and branding related matters on various projects for a total cost of $111,715 at the average cost of $0.09/share.
During 2013, the Company entered into various stock subscription agreements with independent and accredited investors and sold 4,066,667 shares of restricted stock for a total consideration of $1,632,000 at an average price of $0.40/share.
During 2013, the Company sold 1,700,000 shares of restricted stock as a part of warrant exercise for consideration of $1,020,000 at a price of $0.60/share.
Warrants
The Company has outstanding the following warrants to purchase the Company’s common stock as of December 31,
2014
2013
(Restated)
Financing and stock subscriptions
8,579,030
8,150,281
Note Extensions
2,843,064
2,843,064
Management
4,500,000
2,500,000
Debt conversion
1,666,667
1,666,667
Total Reserved
17,588,761
15,160,012
A summary of warrant issuances based on common stock equivalents is as follows:
Number of Shares
Exercise Price
Weighted Average Exercise Price
Balance at December 31, 2011 9,383,611 $ 0.36 – 0.60 $ 0.57
Warrants issued with convertible debt 583,333 $ 0.36 $ 0.36
Warrants issued for note extensions 2,059,734 $ 0.36 $ 0.36
Balance at December 31, 2012 12,026,678 $ 0.36 – 0.60 $ 0.52
Warrants exercised (1,700,000 )
Warrants expired -
Warrants issued to management 2,500,000 $ 0.10 $ 0.10
Warrants issued for debt conversion 1,666,667 $ 1.00 $ 1.00
Warrants issued with stock subscription 666,667 $ 1.00 $ 1.00
Balance at December 31, 2013 15,160,012 $ 0.36 – 1.00 $ 0.67
Warrants exercised (1,874,584 ) 0.60 0.60
Warrants expired -
Warrants issued to management 2,000,000 $ 1.00 $ 1.00
Warrants issued for financing 2,303,333 $ 0.60 $ 0.60
Balance at December 31, 2014 17,588,761 $ 0.36 – 1.00 $ 0.67
All outstanding warrants are currently exercisable. A summary of outstanding common stock warrants at December 31, 2014 follows:
Number of Common Stock Equivalents
Expiration Date
Remaining Contractual Life (Years)
Exercise price
3,692,364
10/25/2016
1.8
$
0.60
1,333,333
12/26/2016
2.0
$
0.60
1,000,000
5/1/2017
2.3
$
0.50
1,000,000
5/1/2017
2.3
$
0.10
783,330
10/25/2017
2.8
$
0.60
583,333
12/31/2017
3.0
$
0.70
2,059,734
12/31/2017
3.0
$
0.36
2,500,000
7/1/2018
3.5
$
0.10
1,666,667
12/31/2018
4.0
$
1.00
666,667
12/31/2018
4.0
$
1.00
250,000
10/28/2019
4.8
$
0.60
2,053,333
12/22/2019
5.0
$
0.60
17,588,761 </t>
  </si>
  <si>
    <t>NOTE 10 - COMMITMENTS AND CONTINGENCIES</t>
  </si>
  <si>
    <t>Commitments and Contingencies Disclosure [Abstract]</t>
  </si>
  <si>
    <t>Commitments and Contingencies Disclosure [Text Block]</t>
  </si>
  <si>
    <t>NOTE 10 – COMMITMENTS AND CONTINGENCIES
Leases:
In September 2012, the Company entered into a five year lease agreement for its Cranbury, New Jersey facility, which expires on August 31, 2016. In June 2013, the Company entered into a five year lease agreement for its Southfield, Michigan facility, which expires on October 31, 2018. In February 2013 the Company took over the lease agreement of its Irvine, California facility, which expires on April 12, 2015. In July 2014, the Company entered into a three year sub-lease agreement for its Alpharetta, Georgia facility, which expires on August 31, 2017. In December 2014, the Company entered into a one year lease agreement for its El Segundo, California facility, which expires on December 31, 2015. The Company also added certain facilities as a month to month basis. In December 2014, the Company entered into a four year sub-lease agreement for its Irvine, California facility, which expires on April 30, 2019. As of December 31, 2014 the Company’s future minimum lease payments are as follows:
Year Ending December 31,
Amount
2015
$
251,936
2016
359,541
2017
364,471
2018
328,321
2019
128,133
$
$1,432,402
Rent Expense for the years ended December 31, 2014 and 2013 were $241,298 and $206,272, respectively.
Legal:
On May 13, 2014, a claim was filed against the Company in the Superior Court of California, County of Santa Clara arising from a collections dispute related to vendors of an acquisition target of the Company. All Plaintiffs were vendors of the target and are seeking recovery of approximately $222,000. The Company is vigorously defending their position and it is expected that the court case will remain stayed until the earliest being Fall 2015. In response to the claim, as of December 31, 2014 the Company has recorded an accrual in the event of legal settlement in the amount of $123,000.
In 2011, the Company was party to a financing dispute which was settled in November 2013 for 1,870,270 shares of the Company’s Common stock valued at $692,000.
In the normal course of business, the Company may become subject to claims or assessments. Such matters are subject to many uncertainties, and outcomes, which are not readily predictable with assurance.</t>
  </si>
  <si>
    <t>NOTE 11 - INCOME TAXES</t>
  </si>
  <si>
    <t>Income Tax Disclosure [Abstract]</t>
  </si>
  <si>
    <t>Income Tax Disclosure [Text Block]</t>
  </si>
  <si>
    <t>NOTE 11 – INCOME TAXES
The Company and its subsidiaries file consolidated Federal and state income tax returns. Certain tax years are subject to examination by the Internal Revenue service and certain state taxing authorities. The Company does not believe there would be any material adjustments upon such examination.
As of December 31, 2014, management has determined that there are no significant uncertain tax positions requiring recognition in the Company’s consolidated financial statements.
As of December 31, 2014 and 2013, the Company had net operating loss carryforwards of approximately $5,291,000 and $1,894,000 respectively, to reduce future Federal income tax liabilities through 2036, which under regulations of the Internal Revenue Service related to ownership changes are limited under IRC Section 382 to approximately $669,000 per year.
As of December 31, 2014 and 2013, realization of the Company’s deferred tax assets of $3,483,000 and $9,889,000 respectively, were not considered more likely than not and, accordingly, a valuation allowance of $3,483,000 and $9,889,000 respectively, has been provided.
The net change in the valuation allowance during the year ended December 31, 2014 decreased by $6,406,000 and in 2013 increased by $3,700,000.
2014
2013
(Restated)
Amortization of intangibles
$
1,860,000
$
7,450,000
Allowance for doubtful accounts
324,000
323,000
Reserve for vacation payroll and legal settlement
79,000
-
Net operating loss
1,220,000
2,116,000
3,483,000
9,889,000
Valuation allowance
(3,483,000
)
(9,889,000
)
Net deferred tax asset
$
-
$
-
For the years ended December 31, 2014 and 2013, the actual tax expense differs from the effective tax expense (benefit) based on the U. S. Federal Rate of 34%, as follows:
2014
2013
Expected Federal tax rate
(34.0
%)
(34.0
%)
Expected state tax rate, net of Federal effect
(6.0
%)
(6.0
%)
Change in valuation allowance
40.0
%
40.0
%
-
%
-
%</t>
  </si>
  <si>
    <t>NOTE 12 - FOREIGN OPERATIONS</t>
  </si>
  <si>
    <t>Commitments Disclosure [Text Block]</t>
  </si>
  <si>
    <t xml:space="preserve">NOTE 12 – FOREIGN OPERATIONS
The Company’s headquarters and operations are located in the United States. However, the Company does have a key supplier and subcontractor located in India. The Company has no ownership, directly or indirectly, in the key supplier and subcontractor. The India based supplier billed the Company $6,749,000 and $5,031,300 for the years ended December 31, 2014 and 2013, respectively. For the India based supplier the Company owed $630,000 and $384,000 as of December 31, 2014 and 2013, respectively.
The Company has entered into a long term master services agreement with its Indian vendor that ends on December 31, 2020 with customary options for termination with a 30 day notice. The Indian vendor provides captive services to the Company and is paid on a cost plus basis. The Company paid certain amounts to the Indian vendor for providing different classes of services summarized as follows:
Year Ending
Year Ending
Description of Cost
December 31, 2014
December 31, 2013
Client delivery and support
$
2,688,316
$
1,605,857
Platform development
1,890,000
1,630,000
Sales support
150,530
82,189
Back office support
1,642,892
1,410,662
Research &amp; Development
377,262
302,592
$
6,749,000
$
5,031,300 </t>
  </si>
  <si>
    <t>NOTE 13 - SUBSEQUENT EVENTS</t>
  </si>
  <si>
    <t>Subsequent Events [Abstract]</t>
  </si>
  <si>
    <t>Subsequent Events [Text Block]</t>
  </si>
  <si>
    <t>NOTE 13 – SUBSEQUENT EVENTS
Merger:
Effective January 1, 2015, the Company merged its two wholly owned subsidiaries, Quadrant 4 Cloud, Inc. and Quadrant 4 Media, Inc. with the parent.
Acquisition:
On January 1, 2015, the Company completed the acquisition of 100% of the outstanding stock of Brainchild Corporation ("Brainchild"). Brainchild based in Naples, Florida is a leading provider of web-based and mobile learning solutions for kindergarten through high school, grades K-12. The acquisition of Brainchild includes technology, staffing and software solutions developed for providing its educational solutions.
This acquisition represents the Company’s entry into its newest vertical. This will not change the Company’s business model since the Company intends to leverage its experience in building and operating cloud-based exchanges for healthcare and media to the education market. The Company believes there is a growing demand for platforms that will bring together the delivery of digital instructional content, assessments and analysis of student information and performance data by educators in K-12 schools throughout the US.
The Company paid; $500,000 in cash, less certain loan balances at closing; 250,000 shares of the Company’s common stock with a buy back at thirty-six months at a guaranteed valuation of $2.00, per share, and a note for $1,000,000 for thirty-six months with interest at 8%, per annum. In addition, the Agreement calls for a performance based earn-out of up to $400,000, as defined, to be paid on a semi-annual basis on January 1 and July 1 each year based on actual cash received from the sale of units during the period. The Seller has the option to receive any or all of the earn-out payment in common stock of the Company priced at a five trading day average price, as defined.
The following table summarizes the allocation of the purchase price of the acquisition over the estimated fair values of the assets acquired and liabilities assumed.
Fair value of consideration transferred:
Cash
$
500,000
Subordinated debt
1,000,000
Common stock, 250,000 shares (at $0.57, per share)
142,500
Contingent earn-out payments
400,000
Total consideration
$
2,042,500
Recognized amounts of identifiable assets acquired and
Liabilities assumed:
Cash
$
31,164
Customer lists/Technology intangibles, net
649,265
Inventory
90,442
Deposits
2,000
Accounts receivable
121,715
Fixed assets, net of accumulated depreciation
12,045
Accounts payable and accrued liabilities
(151,774
)
Long-term debt
(199,438
)
Sub-Total
555,419
Excess of purchase price allocated to intangible assets
1,487,081
Total
$
2,042,500
The Company repaid the long-term debt of $199,438 on January 23, 2015 through advances of the Note payable – Revolver.
On January 20, 2015, the Company merged Brainchild with its parent.
Equity:
On March 6, 2015, a warrant to purchase 50,000 shares was issued to the new Audit Committee Chairman.</t>
  </si>
  <si>
    <t>Accounting Policies, by Policy (Policies)</t>
  </si>
  <si>
    <t>Consolidation, Policy [Policy Text Block]</t>
  </si>
  <si>
    <t>Consolidated Financial Statements
The accompanying consolidated financial statements have been prepared in accordance with accounting principles generally accepted in the United States of America and include all the accounts of the Company and its two wholly-owned subsidiaries. All significant intercompany accounts and transactions have been eliminated in consolidation.</t>
  </si>
  <si>
    <t>Reclassification, Policy [Policy Text Block]</t>
  </si>
  <si>
    <t>Restatement of Previously Issued Consolidated Financial Statements
The Company is not able to obtain a consent from the predecessor auditor to reissue the audited consolidated financial statements as of and for the year ended December 31, 2013. As a result, it became necessary to perform a re-audit of the year ended December 31, 2013. In connection with the re-audit and testing of supporting documentation, certain adjustments to the consolidated financial statements were identified.
The Company has restated the consolidated financial statements for the year ended December 31, 2013 and has recorded the following adjustments:
§
The Company evaluated the carrying value of the intangibles, determined that an additional impairment had occurred based upon net cash flows and has recorded an additional impairment of the customer lists and technology stacks as of December 31, 2013 of $1,550,000.
§
In connection with certain 16% Convertible Debentures, the reset of the conversion price and warrant exercise price was not properly accounted for resulting in additional expense recorded as a change in the fair value of the derivative of $95,844.
§
In connection with the 16% Convertible Debentures, the beneficial conversion feature was not properly accounted for when the debentures were converted to common stock resulting in $502,986 in additional interest expense.
§
An aggregate of $3,823,880 in notes payable were converted to 10,518,627 shares of the Company’s common stock and the beneficial conversion feature was not properly accounted for resulting in $808,156 additional interest expense.
§
In connection with the conversion of a note payable of $2,000,000 to 13,333,334 shares of common stock, a warrant to purchase 1,666,667 shares of the Company’s common were granted to the note holder and was not valued. As a result, the Company valued the warrant using a Black-Scholes Option Pricing Model as $1,116,667, recorded as additional interest expense.
§
Some reclassifications were made to the 2013 presentation to conform with the 2014 presentation which resulted in differences in accounts receivable and other current assets.
§
Reclassifications were also made in cost of revenue by segregating Research &amp; Development; and General and administrative expenses to conform with 2014 presentation.
Quadrant 4 System Corporation and Subsidiaries
Consolidated Balance Sheets
December 31, 2013
Restated
As Presented
Difference
Assets
Cash
$
897,215
$
897,215
$
-
Accounts and unbilled receivables, net
5,816,149
5,766,010
50,139
Other current assets
415,659
465,798
(50,139
)
Total Current Assets
7,129,023
7,129,023
-
Equipment, net
21,491
21,491
-
Other assets
3,409,834
3,409,834
-
Intangible assets, net
15,058,253
16,608,253
(1,550,000
)
Total Assets
$
25,618,601
$
27,168,601
(1,550,000
)
Liabilities and Shareholder’s Equity
Accounts payable and accrued expenses
4,271,785
4,271,785
-
Note payable - factor
4,330,575
4,330,575
-
Earnouts payable
1,222,312
1,222,312
-
Current maturities - net of long term debt
442,717
442,717
-
Total Current Liabilities
10,267,389
10,267,389
-
Long term debt
5,647,550
5,647,550
-
Derivative liability
-
-
-
Total Liabilities
15,914,939
15,914,939
-
Common stock
92,467
92,467
-
Additional paid-in capital
27,063,186
24,539,533
2,523,653
Accumulated deficit
(17,451,991
)
(13,378,338
)
(4,073,653
)
Total Stockholders’ Equity
9,703,662
11,253,662
(1,550,000
)
Total Liabilities and Stockholder’s Equity
$
25,618,601
$
27,168,601
$
(1,550,000
)
Quadrant 4 System Corporation and Subsidiaries
Consolidated Statements of Operations
For the year ended December 31, 2013
Restated
As Presented
Difference
Revenue
$
37,343,676
$
37,343,676
$
-
Cost of revenue
25,741,396
27,709,310
(1,967,914
)
Gross Margin
11,602,280
9,634,366
1,967,914
General and administrative expenses
(5,212,369
)
(5,271,369
)
59,000
Research &amp; Development
(2,026,914
)
-
(2,026,914
)
Amortization, depreciation and impairment expense
(7,512,761
)
(5,962,761
)
(1,550,000
)
Change in fair value of earnout liability
1,007,313
1,007,313
-
Litigation settlement
(692,000
)
(692,000
)
-
Interest expense
(4,999,121
)
(2,571,311
)
(2,427,810
)
Derivative expense
(383,273
)
(287,429
)
(95,844
)
Net Loss
$
(8,216,845
)
$
(4,143,191
)
$
(4,073,654
)
There is no EBIDTA change in the restated financials compared to the previous presentation.</t>
  </si>
  <si>
    <t>Use of Estimates, Policy [Policy Text Block]</t>
  </si>
  <si>
    <t>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t>
  </si>
  <si>
    <t>Fair Value of Financial Instruments, Policy [Policy Text Block]</t>
  </si>
  <si>
    <t>Fair Value of Financial Instruments
The Company considers the carrying amounts of financial instruments, including cash, accounts receivable, accounts payable, accrued expenses and notes payable to approximate their fair values because of their relatively short maturities.</t>
  </si>
  <si>
    <t>Trade and Other Accounts Receivable, Policy [Policy Text Block]</t>
  </si>
  <si>
    <t>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t>
  </si>
  <si>
    <t>Vendors and Contractors Policy [Policy Text Block]</t>
  </si>
  <si>
    <t>Vendors and Contractors
The Company outsources portions of its work to third party service providers (Note 12).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its clients.</t>
  </si>
  <si>
    <t>Property, Plant and Equipment, Policy [Policy Text Block]</t>
  </si>
  <si>
    <t>Equipment
Equipment is recorded at cost and depreciated for financial statement purpose using the straight line method over estimated useful lives of five to fifteen years. Depreciation expense was $6,000 each for the years ended December 31, 2014 and 2013. Accumulated depreciation was $13,500 and $ 7,500 as of December 31, 2014 and 2013, respectively.</t>
  </si>
  <si>
    <t>Intangible Assets, Finite-Lived, Policy [Policy Text Block]</t>
  </si>
  <si>
    <t>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in fiscal year 2015.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five years.
Technology stacks are valued based on management’s forecast of expected future net cash flows, with revenues based on projected sales of these technologies and are amortized over five to seven years.</t>
  </si>
  <si>
    <t>Research, Development, and Computer Software, Policy [Policy Text Block]</t>
  </si>
  <si>
    <t>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 of the product or process have been completed are capitalized as software development costs. Capitalized amounts will be amortized on a straight-line basis over periods ranging up to five years which will be recorded in amortization expense starting in year 2016 commencing when the platforms first become offered for sale. The Company performs periodic reviews to ensure that unamortized software development costs remain recoverable from future revenue. Cost to support or service licensed program are charged to cost of revenue as incurred.</t>
  </si>
  <si>
    <t>Prepaid Expenses Policy [Policy Text Block]</t>
  </si>
  <si>
    <t>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t>
  </si>
  <si>
    <t>Deferred Charges, Policy [Policy Text Block]</t>
  </si>
  <si>
    <t>Deferred Financing Costs
Financing costs incurred in connection with the Company’s notes payable and revolving credit facilities are capitalized and amortized into expense using the straight-line method over the life of the respective facility (Note 6).</t>
  </si>
  <si>
    <t>Revenue Recognition, Services, Licensing Fees [Policy Text Block]</t>
  </si>
  <si>
    <t>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Company will be amortizing these costs over 7 years starting January 1, 2015.</t>
  </si>
  <si>
    <t>Lease, Policy [Policy Text Block]</t>
  </si>
  <si>
    <t>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December 31, 2014 and 2013.</t>
  </si>
  <si>
    <t>Fair Value Measurement, Policy [Policy Text Block]</t>
  </si>
  <si>
    <t>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t>
  </si>
  <si>
    <t>Revenue Recognition, Policy [Policy Text Block]</t>
  </si>
  <si>
    <t>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For time &amp; material engagements, the Company recognizes revenues when the client signs and approves the time sheet of a consultant(s) assigned to the engagement. For projects, the Company recognizes the revenues when the client acknowledges or accepts the delivery of the defined deliverables. For managed services engagements, the Company bills the contracted amount per billing period with no further acknowledgement from the client since such contracts have service level agreements and any service deficiencies are addressed within the normal course of engagement. The hosting revenues are recognized in the beginning of the period since the client has no recourse and such fees are non-refundable. Platform revenues are recognized at the end of the period using the starting and ending average of the billing period and is generated by the platform with no further statement of work or purchase orders or approvals.</t>
  </si>
  <si>
    <t>Income Tax, Policy [Policy Text Block]</t>
  </si>
  <si>
    <t>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Earnings Per Share, Policy [Policy Text Block]</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For the years ended December 31, 2014 and 2013, there were 17,588,760 and 15,160,012 respectively, potentially dilutive securities not included in the calculation of weighted-average common shares outstanding since they would be anti-dilutive.</t>
  </si>
  <si>
    <t>Derivatives, Policy [Policy Text Block]</t>
  </si>
  <si>
    <t>Derivatives
We account for derivatives pursuant to ASC 815, Accounting for Derivative Instruments and Hedging Activities</t>
  </si>
  <si>
    <t>Share-based Compensation, Option and Incentive Plans Policy [Policy Text Block]</t>
  </si>
  <si>
    <t>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t>
  </si>
  <si>
    <t>Concentration Risk, Credit Risk, Policy [Policy Text Block]</t>
  </si>
  <si>
    <t>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However, one of the operating accounts had a cash value of $1,956,676 and $631,691 as of December 31, 2014 and 2013, respectively, that was over the FDIC insurance limit of $250,000.
The Company’s largest customer represented 13.7% and 12% of consolidated revenues and 7.8% and 10.5% of accounts receivable as of and for the years ended December 31, 2014 and 2013, respectively. The Company had two customers that represented 16.5% and 14.9% of the total accounts receivable as of December 31, 2014, while one customer had 10.5% of the total accounts receivable as of December 31, 2013. The Company’s largest vendor represented 23.8% and 26.4% of total vendor payments for the years ended December 31, 2014 and 2013, respectively.</t>
  </si>
  <si>
    <t>New Accounting Pronouncements, Policy [Policy Text Block]</t>
  </si>
  <si>
    <t>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Management does not believe that any other recently issued, but not yet effective accounting pronouncements, if adopted, would have a material effect on the accompanying consolidated financial statements.</t>
  </si>
  <si>
    <t>NOTE 2 - SUMMARY OF SIGNIFICANT ACCOUNTING POLICIES (Tables)</t>
  </si>
  <si>
    <t>Restated Consolidated Balance Sheets [Member]</t>
  </si>
  <si>
    <t>NOTE 2 - SUMMARY OF SIGNIFICANT ACCOUNTING POLICIES (Tables) [Line Items]</t>
  </si>
  <si>
    <t>Schedule of Error Corrections and Prior Period Adjustments [Table Text Block]</t>
  </si>
  <si>
    <t>December 31, 2013
Restated
As Presented
Difference
Assets
Cash
$
897,215
$
897,215
$
-
Accounts and unbilled receivables, net
5,816,149
5,766,010
50,139
Other current assets
415,659
465,798
(50,139
)
Total Current Assets
7,129,023
7,129,023
-
Equipment, net
21,491
21,491
-
Other assets
3,409,834
3,409,834
-
Intangible assets, net
15,058,253
16,608,253
(1,550,000
)
Total Assets
$
25,618,601
$
27,168,601
(1,550,000
)
Liabilities and Shareholder’s Equity
Accounts payable and accrued expenses
4,271,785
4,271,785
-
Note payable - factor
4,330,575
4,330,575
-
Earnouts payable
1,222,312
1,222,312
-
Current maturities - net of long term debt
442,717
442,717
-
Total Current Liabilities
10,267,389
10,267,389
-
Long term debt
5,647,550
5,647,550
-
Derivative liability
-
-
-
Total Liabilities
15,914,939
15,914,939
-
Common stock
92,467
92,467
-
Additional paid-in capital
27,063,186
24,539,533
2,523,653
Accumulated deficit
(17,451,991
)
(13,378,338
)
(4,073,653
)
Total Stockholders’ Equity
9,703,662
11,253,662
(1,550,000
)
Total Liabilities and Stockholder’s Equity
$
25,618,601
$
27,168,601
$
(1,550,000
)</t>
  </si>
  <si>
    <t>Restated Consolidated Statements of Income [Member]</t>
  </si>
  <si>
    <t>For the year ended December 31, 2013
Restated
As Presented
Difference
Revenue
$
37,343,676
$
37,343,676
$
-
Cost of revenue
25,741,396
27,709,310
(1,967,914
)
Gross Margin
11,602,280
9,634,366
1,967,914
General and administrative expenses
(5,212,369
)
(5,271,369
)
59,000
Research &amp; Development
(2,026,914
)
-
(2,026,914
)
Amortization, depreciation and impairment expense
(7,512,761
)
(5,962,761
)
(1,550,000
)
Change in fair value of earnout liability
1,007,313
1,007,313
-
Litigation settlement
(692,000
)
(692,000
)
-
Interest expense
(4,999,121
)
(2,571,311
)
(2,427,810
)
Derivative expense
(383,273
)
(287,429
)
(95,844
)
Net Loss
$
(8,216,845
)
$
(4,143,191
)
$
(4,073,654
)</t>
  </si>
  <si>
    <t>NOTE 3 - ACQUISITIONS (Tables)</t>
  </si>
  <si>
    <t>Schedule of Recognized Identified Assets Acquired and Liabilities Assumed [Table Text Block]</t>
  </si>
  <si>
    <t xml:space="preserve">The following table summarizes the consideration transferred for the three acquisitions and the estimated amounts of identified assets acquired and liabilities assumed on the effective date of the acquisitions:
Fair value of consideration transferred from the acquisitions:
TTS
Momentum
BlazerFish
Total
Cash
$
900,000
$
400,000
$
250,000
$
1,550,000
Common stock
1,000,000
330,000
1,900,000
3,230,000
Contingent payments
1,500,000
800,000
600,000
2,900,000
$
3,400,000
$
1,530,000
$
2,750,000
$
7,680,000
Recognized amounts of identifiable assets acquired and liabilities assumed:
Customer lists intangibles
$
7,650,000
$
1,530,000
$
85,000
$
9,265,000
Technology stack intangibles
850,000
-
2,665,000
3,515,000
Certain accounts payable and accrued liabilities
(1,832,000
)
-
-
(1,832,000
)
Notes payable
(3,268,000
)
-
-
(3,268,000
)
$
3,400,000
$
1,530,000
$
2,750,000
$
7,680,000 </t>
  </si>
  <si>
    <t>Business Acquisition, Pro Forma Information [Table Text Block]</t>
  </si>
  <si>
    <t>The following unaudited proforma summary presents consolidated information of the Company as if these business combinations occurred on January 1, 2013 and includes the amortization of acquired intangibles:
2013
Gross Sales:
$
38,900,629
Net Loss:
$
(2,898,476
)</t>
  </si>
  <si>
    <t>NOTE 4 - INTANGIBLE ASSETS OF CUSTOMER LISTS AND TECHNOLOGY STACKS (Tables)</t>
  </si>
  <si>
    <t>Schedule of Finite-Lived Intangible Assets [Table Text Block]</t>
  </si>
  <si>
    <t xml:space="preserve">As of December 31, 2014 and 2013, intangible assets consisted of the following:
December 31, 2014
December 31, 2013 (Restated)
Gross
Accumulated amortization
Balance
Gross
Accumulated amortization
Balance
Customer list
Consulting
$
7,131,196
$
(6,831,295
)
$
299,900
$
7,131,196
$
(5,405,060
)
$
1,726,136
Solutions
8,500,000
(8,003,313
)
496,688
8,500,000
(7,277,565
)
1,222,435
Cloud
7,650,000
(4,310,560
)
3,339,440
7,650,000
(2,927,500
)
4,722,500
Media
1,639,750
(797,808
)
841,942
1,615,000
(471,086
)
1,143,914
24,920,946
(19,942,976
)
4,977,970
24,896,196
(16,081,211
)
8,814,985
Technology stack
Solutions
$
5,775,000
$
(3,614,665
)
$
2,160,335
$
5,775,000
$
(2,681,677
)
$
3,093,323
Cloud
850,000
(232,737
)
617,263
850,000
(111,309
)
738,691
Media
5,642,171
(918,002
)
4,724,169
2,665,000
(253,746
)
2,411,254
12,267,171
(4,765,404
)
7,501,767
9,290,000
(3,046,732
)
6,243,268
Total
$
37,188,117
$
(24,708,380
)
$
12,479,737
$
34,186,196
$
(19,127,943
)
$
15,058,253 </t>
  </si>
  <si>
    <t>Finite-lived Intangible Assets Amortization Expense [Table Text Block]</t>
  </si>
  <si>
    <t xml:space="preserve">For the years ended December 31, 2014 and 2013, the changes in intangible assets were as follows:
2014
2013 (Restated)
Balance, January 1,
$
15,058,253
$
9,785,019
Additions
3,001,921
12,780,000
Impairment of assets
-
(2,300,000
)
Amortization
(5,580,437
)
(5,206,766
)
Balance, December 31,
$
12,479,737
$
15,058,253 </t>
  </si>
  <si>
    <t>Schedule of Finite-Lived Intangible Assets, Future Amortization Expense [Table Text Block]</t>
  </si>
  <si>
    <t xml:space="preserve">As of December 31, 2014, the estimated aggregated amortization expense for each of the five succeeding years is as follows:
Year
Amount
2015
$
3,940,339
2016
2,935,652
2017
2,794,701
2018
1,151,203
2019
953,689
2020 and thereafter
704,153
Total
$
12,479,737 </t>
  </si>
  <si>
    <t>NOTE 5 - SOFTWARE DEVELOPMENT COSTS (Tables)</t>
  </si>
  <si>
    <t>Deferred Costs, Capitalized, Prepaid, and Other Assets Disclosure [Table Text Block]</t>
  </si>
  <si>
    <t xml:space="preserve">The Company specifically recognizes capitalized software costs by its product platforms as follows:
Description of Cost
December 31, 2014
December 31, 2013
Platforms:
QHIX
$
3,121,313
$
2,027,447
QBIX
1,427,485
1,228,600
QBLITZ
597,249
-
$
5,146,047
$
3,256,047 </t>
  </si>
  <si>
    <t>Schedule of Changes in Software Development Costs [Table Text Block]</t>
  </si>
  <si>
    <t xml:space="preserve">For the years ended December 31, 2014 and 2013, the changes in software development costs were as follows:
2014
2013
Balance, January 1,
$
3,256,047
$
1,626,047
Additions
1,890,000
1,630,000
Impairment of assets
-
-
Amortization
-
-
Balance, December 31,
$
5,146,047
$
3,256,047 </t>
  </si>
  <si>
    <t>Schedule of Future Revenue [Table Text Block]</t>
  </si>
  <si>
    <t xml:space="preserve">The Company anticipates revenues from QHIX and QBIX platforms starting in year 2016 and for QBLITZ starting in year 2017. The Company intends to begin amortization of these software development costs in 2016 when the platforms first income offered for sale. As of December 31, 2014, the estimated aggregated amortization expense for each of five succeeding years is as follows:
Year
Amount
2015
$
-
2016
767,012
2017
1,029,210
2018
1,029,210
2019
1,029,210
2020 and thereafter
1,291,405
Total
$
5,146,047 </t>
  </si>
  <si>
    <t>NOTE 7 - LONG-TERM DEBT (Tables)</t>
  </si>
  <si>
    <t>Schedule of Long-term Debt Instruments [Table Text Block]</t>
  </si>
  <si>
    <t>As of December 31, 2014 and 2013, long-term debt consisted of the following:
December 31, 2014
December 31, 2013
Note payable due December 31, 2017, as extended, plus interest at 6.5% per annum (a)
$
3,117,538
$
3,117,538
Note payable due October 1, 2017, plus interest at approximately 10% per annum (b)
2,853,571
-
Note 1 payable due February 6, 2015, as extended, plus interest at 16% per annum (c)
-
682,500
Note 2 payable due February 6, 2015, plus interest at 10% per annum (c)
-
704,729
Note 3 payable due February 6, 2015, as extended, plus interest at 16% per annum (c)
-
1,585,500
Note payable due July 1, 2016, plus interest at 8% per annum (d)
1,100,000 -
7,071,109
6,090,267
Less: Debt
(585,611 )
-
Total
6,485,498
6,090,267
Less: Current maturities
(650,810
)
(442,717
)
Total long-term debt
$
5,834,688
$
5,647,550
(a) 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
(c) In October 2014, the Company paid off these notes in full. (Note 8)
(d) 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t>
  </si>
  <si>
    <t>Schedule of Maturities of Long-term Debt [Table Text Block]</t>
  </si>
  <si>
    <t xml:space="preserve">Maturities of long term debt are as follows for the years ended December 31,
Year
Amount
2015
$
1,007,143
2015 ( Less:
(356,333
)
2016
2,107,143
2017
3,956,823
2016 &amp; 2017 ( Less:
(229,278 )
$
6,485,498 </t>
  </si>
  <si>
    <t>NOTE 8 - DERIVATIVE LIABILITY/FAIR VALUE (Tables)</t>
  </si>
  <si>
    <t>Fair Value, Liabilities Measured on Recurring Basis, Unobservable Input Reconciliation [Table Text Block]</t>
  </si>
  <si>
    <t xml:space="preserve">The table below is a summary of changes in the fair value of the Company’s Level 3 assets for the year ended December 31, 2013:
Derivative Liability
Balance as of December 31, 2012
$
249,164
Loss on derivative
383,273
Reclass to equity
(632,437
)
Balance as of December 31, 2013
$
- </t>
  </si>
  <si>
    <t>NOTE 9 - STOCKHOLDERS' EQUITY (Tables)</t>
  </si>
  <si>
    <t>NOTE 9 - STOCKHOLDERS' EQUITY (Tables) [Line Items]</t>
  </si>
  <si>
    <t>Schedule of Stockholders Equity [Table Text Block]</t>
  </si>
  <si>
    <t xml:space="preserve">The Company has outstanding the following warrants to purchase the Company’s common stock as of December 31,
2014
2013
(Restated)
Financing and stock subscriptions
8,579,030
8,150,281
Note Extensions
2,843,064
2,843,064
Management
4,500,000
2,500,000
Debt conversion
1,666,667
1,666,667
Total Reserved
17,588,761
15,160,012 </t>
  </si>
  <si>
    <t>Warrant Issuance [Member]</t>
  </si>
  <si>
    <t>Schedule of Stockholders' Equity Note, Warrants or Rights [Table Text Block]</t>
  </si>
  <si>
    <t xml:space="preserve">A summary of warrant issuances based on common stock equivalents is as follows:
Number of Shares
Exercise Price
Weighted Average Exercise Price
Balance at December 31, 2011 9,383,611 $ 0.36 – 0.60 $ 0.57
Warrants issued with convertible debt 583,333 $ 0.36 $ 0.36
Warrants issued for note extensions 2,059,734 $ 0.36 $ 0.36
Balance at December 31, 2012 12,026,678 $ 0.36 – 0.60 $ 0.52
Warrants exercised (1,700,000 )
Warrants expired -
Warrants issued to management 2,500,000 $ 0.10 $ 0.10
Warrants issued for debt conversion 1,666,667 $ 1.00 $ 1.00
Warrants issued with stock subscription 666,667 $ 1.00 $ 1.00
Balance at December 31, 2013 15,160,012 $ 0.36 – 1.00 $ 0.67
Warrants exercised (1,874,584 ) 0.60 0.60
Warrants expired -
Warrants issued to management 2,000,000 $ 1.00 $ 1.00
Warrants issued for financing 2,303,333 $ 0.60 $ 0.60
Balance at December 31, 2014 17,588,761 $ 0.36 – 1.00 $ 0.67 </t>
  </si>
  <si>
    <t>Warrants Outstanding [Member]</t>
  </si>
  <si>
    <t xml:space="preserve">A summary of outstanding common stock warrants at December 31, 2014 follows:
Number of Common Stock Equivalents
Expiration Date
Remaining Contractual Life (Years)
Exercise price
3,692,364
10/25/2016
1.8
$
0.60
1,333,333
12/26/2016
2.0
$
0.60
1,000,000
5/1/2017
2.3
$
0.50
1,000,000
5/1/2017
2.3
$
0.10
783,330
10/25/2017
2.8
$
0.60
583,333
12/31/2017
3.0
$
0.70
2,059,734
12/31/2017
3.0
$
0.36
2,500,000
7/1/2018
3.5
$
0.10
1,666,667
12/31/2018
4.0
$
1.00
666,667
12/31/2018
4.0
$
1.00
250,000
10/28/2019
4.8
$
0.60
2,053,333
12/22/2019
5.0
$
0.60
17,588,761 </t>
  </si>
  <si>
    <t>NOTE 10 - COMMITMENTS AND CONTINGENCIES (Tables)</t>
  </si>
  <si>
    <t>Schedule of Future Minimum Rental Payments for Operating Leases [Table Text Block]</t>
  </si>
  <si>
    <t xml:space="preserve">As of December 31, 2014 the company’s future minimum lease payments are as follows:
Year Ending December 31,
Amount
2015
$
251,936
2016
359,541
2017
364,471
2018
328,321
2019
128,133
$
$1,432,402 </t>
  </si>
  <si>
    <t>NOTE 11 - INCOME TAXES (Tables)</t>
  </si>
  <si>
    <t>Schedule of Deferred Tax Assets and Liabilities [Table Text Block]</t>
  </si>
  <si>
    <t xml:space="preserve">The net change in the valuation allowance during the year ended December 31, 2014 decreased by $6,406,000 and in 2013 increased by $3,700,000.
2014
2013
(Restated)
Amortization of intangibles
$
1,860,000
$
7,450,000
Allowance for doubtful accounts
324,000
323,000
Reserve for vacation payroll and legal settlement
79,000
-
Net operating loss
1,220,000
2,116,000
3,483,000
9,889,000
Valuation allowance
(3,483,000
)
(9,889,000
)
Net deferred tax asset
$
-
$
- </t>
  </si>
  <si>
    <t>Schedule of Effective Income Tax Rate Reconciliation [Table Text Block]</t>
  </si>
  <si>
    <t>For the years ended December 31, 2014 and 2013, the actual tax expense differs from the effective tax expense (benefit) based on the U. S. Federal Rate of 34%, as follows:
2014
2013
Expected Federal tax rate
(34.0
%)
(34.0
%)
Expected state tax rate, net of Federal effect
(6.0
%)
(6.0
%)
Change in valuation allowance
40.0
%
40.0
%
-
%
-
%</t>
  </si>
  <si>
    <t>NOTE 12 - FOREIGN OPERATIONS (Tables)</t>
  </si>
  <si>
    <t>Long-term Purchase Commitment [Table Text Block]</t>
  </si>
  <si>
    <t xml:space="preserve">The Indian vendor provides captive services to the Company and is paid on a cost plus basis. The Company paid certain amounts to the Indian vendor for providing different classes of services summarized as follows:
Year Ending
Year Ending
Description of Cost
December 31, 2014
December 31, 2013
Client delivery and support
$
2,688,316
$
1,605,857
Platform development
1,890,000
1,630,000
Sales support
150,530
82,189
Back office support
1,642,892
1,410,662
Research &amp; Development
377,262
302,592
$
6,749,000
$
5,031,300 </t>
  </si>
  <si>
    <t>NOTE 13 - SUBSEQUENT EVENTS (Tables)</t>
  </si>
  <si>
    <t>Schedule of Business Acquisitions, by Acquisition [Table Text Block]</t>
  </si>
  <si>
    <t xml:space="preserve">Fair value of consideration transferred:
Cash
$
500,000
Subordinated debt
1,000,000
Common stock, 250,000 shares (at $0.57, per share)
142,500
Contingent earn-out payments
400,000
Total consideration
$
2,042,500
Recognized amounts of identifiable assets acquired and
Liabilities assumed:
Cash
$
31,164
Customer lists/Technology intangibles, net
649,265
Inventory
90,442
Deposits
2,000
Accounts receivable
121,715
Fixed assets, net of accumulated depreciation
12,045
Accounts payable and accrued liabilities
(151,774
)
Long-term debt
(199,438
)
Sub-Total
555,419
Excess of purchase price allocated to intangible assets
1,487,081
Total
$
2,042,500 </t>
  </si>
  <si>
    <t>NOTE 2 - SUMMARY OF SIGNIFICANT ACCOUNTING POLICIES (Details)</t>
  </si>
  <si>
    <t>Dec. 31, 2014USD ($)shares</t>
  </si>
  <si>
    <t>Dec. 31, 2013USD ($)shares</t>
  </si>
  <si>
    <t>NOTE 2 - SUMMARY OF SIGNIFICANT ACCOUNTING POLICIES (Details) [Line Items]</t>
  </si>
  <si>
    <t>Number of Wholly-Owned Subsidiaries</t>
  </si>
  <si>
    <t>Amortization and Impairment Expense</t>
  </si>
  <si>
    <t>Derivative, Gain (Loss) on Derivative, Net</t>
  </si>
  <si>
    <t>Interest Expense</t>
  </si>
  <si>
    <t>Depreciation</t>
  </si>
  <si>
    <t>Accumulated Depreciation, Depletion and Amortization, Property, Plant, and Equipment</t>
  </si>
  <si>
    <t>Prepaid Expenses, Amortization Period</t>
  </si>
  <si>
    <t>36 months</t>
  </si>
  <si>
    <t>Research and Development Arrangement, Contract to Perform for Others, Description and Terms</t>
  </si>
  <si>
    <t>If no consumption or usage of such licenses happen during the reporting period, the Company has no obligation for any minimum fees or royalties and no accruals are posted. The Company will be amortizing these costs over 7 years starting January 1, 2015.</t>
  </si>
  <si>
    <t>Antidilutive Securities Excluded from Computation of Earnings Per Share, Amount (in Shares) | shares</t>
  </si>
  <si>
    <t>Cash, Uninsured Amount</t>
  </si>
  <si>
    <t>Cash, FDIC Insured Amount</t>
  </si>
  <si>
    <t>Scenario, Adjustment [Member]</t>
  </si>
  <si>
    <t>Sales Revenue, Net [Member] | Customer Concentration Risk [Member] | Largest Customer [Member]</t>
  </si>
  <si>
    <t>Concentration Risk, Percentage</t>
  </si>
  <si>
    <t>13.70%</t>
  </si>
  <si>
    <t>12.00%</t>
  </si>
  <si>
    <t>Accounts Receivable [Member] | Customer Concentration Risk [Member] | Largest Customer [Member]</t>
  </si>
  <si>
    <t>10.50%</t>
  </si>
  <si>
    <t>Accounts Receivable [Member] | Customer Concentration Risk [Member] | Customer A [Member]</t>
  </si>
  <si>
    <t>16.50%</t>
  </si>
  <si>
    <t>Accounts Receivable [Member] | Customer Concentration Risk [Member] | Customer B [Member]</t>
  </si>
  <si>
    <t>14.90%</t>
  </si>
  <si>
    <t>Accounts Receivable [Member] | Credit Concentration Risk [Member] | Largest Customer [Member]</t>
  </si>
  <si>
    <t>7.80%</t>
  </si>
  <si>
    <t>Cost of Goods, Total [Member] | Supplier Concentration Risk [Member]</t>
  </si>
  <si>
    <t>23.80%</t>
  </si>
  <si>
    <t>26.40%</t>
  </si>
  <si>
    <t>16% Convertible Debentures [Member] | Scenario, Adjustment [Member]</t>
  </si>
  <si>
    <t>Conversion of Note Payable #1 [Member]</t>
  </si>
  <si>
    <t>Debt Conversion, Original Debt, Amount</t>
  </si>
  <si>
    <t>Debt Conversion, Converted Instrument, Shares Issued (in Shares) | shares</t>
  </si>
  <si>
    <t>Conversion of Note Payable #1 [Member] | Scenario, Adjustment [Member]</t>
  </si>
  <si>
    <t>Conversion of Note Payable #2 [Member]</t>
  </si>
  <si>
    <t>Class of Warrant or Rights, Granted (in Shares) | shares</t>
  </si>
  <si>
    <t>Conversion of Note Payable #2 [Member] | Scenario, Adjustment [Member]</t>
  </si>
  <si>
    <t>Customer Lists [Member]</t>
  </si>
  <si>
    <t>Finite-Lived Intangible Asset, Useful Life</t>
  </si>
  <si>
    <t>5 years</t>
  </si>
  <si>
    <t>Computer Software, Intangible Asset [Member]</t>
  </si>
  <si>
    <t>Minimum [Member]</t>
  </si>
  <si>
    <t>Property, Plant and Equipment, Useful Life</t>
  </si>
  <si>
    <t>Minimum [Member] | Intellectual Property [Member]</t>
  </si>
  <si>
    <t>Maximum [Member]</t>
  </si>
  <si>
    <t>15 years</t>
  </si>
  <si>
    <t>Maximum [Member] | Intellectual Property [Member]</t>
  </si>
  <si>
    <t>7 years</t>
  </si>
  <si>
    <t>NOTE 2 - SUMMARY OF SIGNIFICANT ACCOUNTING POLICIES (Details) - Consolidated Balance Sheets - USD ($)</t>
  </si>
  <si>
    <t>Dec. 31, 2012</t>
  </si>
  <si>
    <t>Assets</t>
  </si>
  <si>
    <t>Accounts and unbilled receivables, net</t>
  </si>
  <si>
    <t>Total Current Assets</t>
  </si>
  <si>
    <t>Equipment, net</t>
  </si>
  <si>
    <t>Intangible assets, net</t>
  </si>
  <si>
    <t>Total Assets</t>
  </si>
  <si>
    <t>Liabilities and Shareholder’s Equity</t>
  </si>
  <si>
    <t>Note payable - factor</t>
  </si>
  <si>
    <t>Current maturities - net of long term debt</t>
  </si>
  <si>
    <t>Total Current Liabilities</t>
  </si>
  <si>
    <t>Long term debt</t>
  </si>
  <si>
    <t>Total Liabilities</t>
  </si>
  <si>
    <t>Common stock</t>
  </si>
  <si>
    <t>Total Stockholders’ Equity</t>
  </si>
  <si>
    <t>Total Liabilities and Stockholder’s Equity</t>
  </si>
  <si>
    <t>Scenario, Actual [Member]</t>
  </si>
  <si>
    <t>Derivative liability</t>
  </si>
  <si>
    <t>Scenario, Previously Reported [Member]</t>
  </si>
  <si>
    <t>NOTE 2 - SUMMARY OF SIGNIFICANT ACCOUNTING POLICIES (Details) - Consolidated Statements of Income - USD ($)</t>
  </si>
  <si>
    <t>Error Corrections and Prior Period Adjustments Restatement [Line Items]</t>
  </si>
  <si>
    <t>Gross Margin</t>
  </si>
  <si>
    <t>Research &amp; Development</t>
  </si>
  <si>
    <t>NOTE 3 - ACQUISITIONS (Details)</t>
  </si>
  <si>
    <t>Feb. 26, 2013USD ($)shares</t>
  </si>
  <si>
    <t>Feb. 01, 2013USD ($)shares</t>
  </si>
  <si>
    <t>Jan. 01, 2013USD ($)</t>
  </si>
  <si>
    <t>NOTE 3 - ACQUISITIONS (Details) [Line Items]</t>
  </si>
  <si>
    <t>Payments to Acquire Businesses, Gross</t>
  </si>
  <si>
    <t>Business Combination, Consideration Transferred</t>
  </si>
  <si>
    <t>Business Combination, Recognized Identifiable Assets Acquired and Liabilities Assumed, Current Liabilities, Long-term Debt</t>
  </si>
  <si>
    <t>Number of Businesses Acquired</t>
  </si>
  <si>
    <t>Business Combination, Contingent Consideration Arrangements, Description</t>
  </si>
  <si>
    <t>Each of the acquisitions include certain contingent consideration arrangements that require quarterly cash payments beginning June 30, 2013 through March 31, 2015 if the respective entity&amp;#x2019;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amp;#x2019;s existing client base.</t>
  </si>
  <si>
    <t>Business Combination, Contingent Consideration Arrangements, Change in Amount of Contingent Consideration, Liability</t>
  </si>
  <si>
    <t>Teledata Technology Solutions, Inc [Member]</t>
  </si>
  <si>
    <t>Business Combination, Recognized Identifiable Assets Acquired and Liabilities Assumed, Liabilities</t>
  </si>
  <si>
    <t>Business Combination, Consideration Transferred, Liabilities Incurred</t>
  </si>
  <si>
    <t>Business Acquisition, Equity Interest Issued or Issuable, Number of Shares (in Shares) | shares</t>
  </si>
  <si>
    <t>Equity Issued in Business Combination, Fair Value Disclosure</t>
  </si>
  <si>
    <t>Teledata Technology Solutions, Inc [Member] | Secured Debt #1 [Member]</t>
  </si>
  <si>
    <t>Teledata Technology Solutions, Inc [Member] | Secured Debt #2 [Member]</t>
  </si>
  <si>
    <t>Momentum Mobile, LLC [Member]</t>
  </si>
  <si>
    <t>Number of Employement Agreements</t>
  </si>
  <si>
    <t>Employment Agreement, Term</t>
  </si>
  <si>
    <t>3 years</t>
  </si>
  <si>
    <t>Employement Agreement, Annual Salary</t>
  </si>
  <si>
    <t>Employment Agreement, Renewal Term</t>
  </si>
  <si>
    <t>1 year</t>
  </si>
  <si>
    <t>BlazerFish, LLC [Member]</t>
  </si>
  <si>
    <t>NOTE 3 - ACQUISITIONS (Details) - Schedule of Purchase Price Allocation - USD ($)</t>
  </si>
  <si>
    <t>Feb. 26, 2013</t>
  </si>
  <si>
    <t>Feb. 01, 2013</t>
  </si>
  <si>
    <t>NOTE 3 - ACQUISITIONS (Details) - Schedule of Purchase Price Allocation [Line Items]</t>
  </si>
  <si>
    <t>Contingent payments</t>
  </si>
  <si>
    <t>Recognized amounts of identifiable assets acquired and liabilities assumed:</t>
  </si>
  <si>
    <t>Certain accounts payable and accrued liabilities</t>
  </si>
  <si>
    <t>Notes payable</t>
  </si>
  <si>
    <t>Intangible asset</t>
  </si>
  <si>
    <t>Customer Lists [Member] | Teledata Technology Solutions, Inc [Member]</t>
  </si>
  <si>
    <t>Customer Lists [Member] | Momentum Mobile, LLC [Member]</t>
  </si>
  <si>
    <t>Customer Lists [Member] | BlazerFish, LLC [Member]</t>
  </si>
  <si>
    <t>Technology-Based Intangible Assets [Member]</t>
  </si>
  <si>
    <t>Technology-Based Intangible Assets [Member] | Teledata Technology Solutions, Inc [Member]</t>
  </si>
  <si>
    <t>Technology-Based Intangible Assets [Member] | Momentum Mobile, LLC [Member]</t>
  </si>
  <si>
    <t>Technology-Based Intangible Assets [Member] | BlazerFish, LLC [Member]</t>
  </si>
  <si>
    <t>NOTE 3 - ACQUISITIONS (Details) - Schedule of Business Acquisition, Pro Forma Information</t>
  </si>
  <si>
    <t>Schedule of Business Acquisition, Pro Forma Information [Abstract]</t>
  </si>
  <si>
    <t>Gross Sales:</t>
  </si>
  <si>
    <t>Net Loss:</t>
  </si>
  <si>
    <t>NOTE 4 - INTANGIBLE ASSETS OF CUSTOMER LISTS AND TECHNOLOGY STACKS (Details) - USD ($)</t>
  </si>
  <si>
    <t>May. 01, 2014</t>
  </si>
  <si>
    <t>Dec. 31, 2011</t>
  </si>
  <si>
    <t>NOTE 4 - INTANGIBLE ASSETS OF CUSTOMER LISTS AND TECHNOLOGY STACKS (Details) [Line Items]</t>
  </si>
  <si>
    <t>Stock Issued During Period, Value, Purchase of Assets</t>
  </si>
  <si>
    <t>Amortization of Intangible Assets</t>
  </si>
  <si>
    <t>Impairment of Intangible Assets (Excluding Goodwill)</t>
  </si>
  <si>
    <t>Class of Warrant or Right, Exercise Price of Warrants or Rights (in Dollars per share)</t>
  </si>
  <si>
    <t>Stock Issued During Period, Shares, Purchase of Assets (in Shares)</t>
  </si>
  <si>
    <t>Shares Issued, Price Per Share (in Dollars per share)</t>
  </si>
  <si>
    <t>Class of Warrant or Rights, Granted (in Shares)</t>
  </si>
  <si>
    <t>Warrant Term</t>
  </si>
  <si>
    <t>Warrants, Fair Value of Warrnts, Granted</t>
  </si>
  <si>
    <t>Other Commitment</t>
  </si>
  <si>
    <t>Sales Contract, Term</t>
  </si>
  <si>
    <t>Technology-Based Intangible Assets [Member] | Minimum [Member]</t>
  </si>
  <si>
    <t>Technology-Based Intangible Assets [Member] | Maximum [Member]</t>
  </si>
  <si>
    <t>NOTE 4 - INTANGIBLE ASSETS OF CUSTOMER LISTS AND TECHNOLOGY STACKS (Details) - Schedule of Finite-Lived Intangible Assets - USD ($)</t>
  </si>
  <si>
    <t>Customer list</t>
  </si>
  <si>
    <t>Intangible assets, gross</t>
  </si>
  <si>
    <t>Intangible assets, accumulated amortization</t>
  </si>
  <si>
    <t>Customer Lists [Member] | Q4 Consulting [Member]</t>
  </si>
  <si>
    <t>Customer Lists [Member] | Q4 Solutions [Member]</t>
  </si>
  <si>
    <t>Customer Lists [Member] | Q4 Cloud [Member]</t>
  </si>
  <si>
    <t>Customer Lists [Member] | Q4 Media [Member]</t>
  </si>
  <si>
    <t>Technology-Based Intangible Assets [Member] | Q4 Solutions [Member]</t>
  </si>
  <si>
    <t>Technology-Based Intangible Assets [Member] | Q4 Cloud [Member]</t>
  </si>
  <si>
    <t>Technology-Based Intangible Assets [Member] | Q4 Media [Member]</t>
  </si>
  <si>
    <t>NOTE 4 - INTANGIBLE ASSETS OF CUSTOMER LISTS AND TECHNOLOGY STACKS (Details) - Finite-lived Intangible Assets Amortization Expense - USD ($)</t>
  </si>
  <si>
    <t>Finite-lived Intangible Assets Amortization Expense [Abstract]</t>
  </si>
  <si>
    <t>Balance, January 1,</t>
  </si>
  <si>
    <t>Additions</t>
  </si>
  <si>
    <t>Impairment of assets</t>
  </si>
  <si>
    <t>Amortization</t>
  </si>
  <si>
    <t>Balance, December 31,</t>
  </si>
  <si>
    <t>NOTE 4 - INTANGIBLE ASSETS OF CUSTOMER LISTS AND TECHNOLOGY STACKS (Details) - Schedule of Finite-Lived Intangible Assets, Future Amortization Expense - USD ($)</t>
  </si>
  <si>
    <t>Schedule of Finite-Lived Intangible Assets, Future Amortization Expense [Abstract]</t>
  </si>
  <si>
    <t>2020 and thereafter</t>
  </si>
  <si>
    <t>NOTE 5 - SOFTWARE DEVELOPMENT COSTS (Details) - Schedule of Capitalized Software Costs - USD ($)</t>
  </si>
  <si>
    <t>Platforms:</t>
  </si>
  <si>
    <t>Capitalized Computer Software, Net</t>
  </si>
  <si>
    <t>QHIX [Member]</t>
  </si>
  <si>
    <t>QBIX [Member]</t>
  </si>
  <si>
    <t>QBLITZ [Member]</t>
  </si>
  <si>
    <t>NOTE 5 - SOFTWARE DEVELOPMENT COSTS (Details) - Schedule of Changes in Software Development Costs - USD ($)</t>
  </si>
  <si>
    <t>Schedule of Changes in Software Development Costs [Abstract]</t>
  </si>
  <si>
    <t>NOTE 5 - SOFTWARE DEVELOPMENT COSTS (Details) - Schedule of Future Revenue</t>
  </si>
  <si>
    <t>Dec. 31, 2014USD ($)</t>
  </si>
  <si>
    <t>Schedule of Future Revenue [Abstract]</t>
  </si>
  <si>
    <t>NOTE 6 - NOTE PAYABLE - REVOLVER (Details) - USD ($)</t>
  </si>
  <si>
    <t>1 Months Ended</t>
  </si>
  <si>
    <t>Oct. 31, 2014</t>
  </si>
  <si>
    <t>Oct. 30, 2014</t>
  </si>
  <si>
    <t>NOTE 6 - NOTE PAYABLE - REVOLVER (Details) [Line Items]</t>
  </si>
  <si>
    <t>Line of Credit, Current</t>
  </si>
  <si>
    <t>Deferred Cost Amortization Period</t>
  </si>
  <si>
    <t>Stock Issued During Period, Shares, Not Yet Issued (in Shares)</t>
  </si>
  <si>
    <t>Revolving Credit Facility [Member]</t>
  </si>
  <si>
    <t>Line of Credit Facility, Expiration Period</t>
  </si>
  <si>
    <t>Line of Credit Facility, Maximum Borrowing Capacity</t>
  </si>
  <si>
    <t>Line of Credit Facility, Interest Rate Description</t>
  </si>
  <si>
    <t>The ABL was priced at 4.5% over 30-day LIBOR (with a minimum floor of 2%) plus an administrative fee of 0.1% per month on the outstanding balance and 0.084% per month on the unused portion of the revolver.</t>
  </si>
  <si>
    <t>Line of Credit Facility, Covenant Terms</t>
  </si>
  <si>
    <t>(a) Fixed Charge Coverage Ratio for trailing 12 months cannot be less than 1.3 and 1.0. Fixed Charge Coverage Ratio being defined as the ratio of Operating Cash Flows to Fixed Charges; and (b) Total Leverage Ratio for the trailing 12 months to be between 1.0 and 3.0. Total Leverage Ratio being defined as the ratio of Total Debt to EBITDA.</t>
  </si>
  <si>
    <t>Line of Credit Facility, Covenant Compliance</t>
  </si>
  <si>
    <t>Company is in compliance with the two specific financial covenants, however, the Company did not meet providing a copy of the audited consolidated financial statements to the bank within 90 days of its year-end</t>
  </si>
  <si>
    <t>Deferred Finance Costs, Gross</t>
  </si>
  <si>
    <t>Amortization of Financing Costs</t>
  </si>
  <si>
    <t>Debt Instrument, Fee Amount</t>
  </si>
  <si>
    <t>Revolving Credit Facility [Member] | London Interbank Offered Rate (LIBOR) [Member]</t>
  </si>
  <si>
    <t>Debt Instrument, Basis Spread on Variable Rate</t>
  </si>
  <si>
    <t>4.50%</t>
  </si>
  <si>
    <t>Note Payable Due October 1, 2017 [Member] | Notes Payable, Other Payables [Member]</t>
  </si>
  <si>
    <t>Debt Instrument, Face Amount</t>
  </si>
  <si>
    <t>Note Payable Due October 1, 2017 [Member] | Notes Payable, Other Payables [Member] | London Interbank Offered Rate (LIBOR) [Member]</t>
  </si>
  <si>
    <t>8.00%</t>
  </si>
  <si>
    <t>Minimum [Member] | Revolving Credit Facility [Member]</t>
  </si>
  <si>
    <t>2.00%</t>
  </si>
  <si>
    <t>Minimum [Member] | Note Payable Due October 1, 2017 [Member] | Notes Payable, Other Payables [Member]</t>
  </si>
  <si>
    <t>NOTE 7 - LONG-TERM DEBT (Details) - USD ($)</t>
  </si>
  <si>
    <t>Oct. 01, 2014</t>
  </si>
  <si>
    <t>Dec. 01, 2013</t>
  </si>
  <si>
    <t>NOTE 7 - LONG-TERM DEBT (Details) [Line Items]</t>
  </si>
  <si>
    <t>Debt Instrument, Unamortized Discount (in Dollars)</t>
  </si>
  <si>
    <t>Note Payable Due December 31, 2017 [Member] | Notes Payable, Other Payables [Member]</t>
  </si>
  <si>
    <t>Debt Conversion, Original Debt, Amount (in Dollars)</t>
  </si>
  <si>
    <t>Debt Instrument, Face Amount (in Dollars)</t>
  </si>
  <si>
    <t>Debt Conversion, Converted Instrument, Shares Issued (in Shares)</t>
  </si>
  <si>
    <t>Debt Instrument, Convertible, Conversion Price (in Dollars per share)</t>
  </si>
  <si>
    <t>Warrants, Expiration Date</t>
  </si>
  <si>
    <t>Dec. 31,
		2018</t>
  </si>
  <si>
    <t>Warrants, Fair Value of Warrnts, Granted (in Dollars)</t>
  </si>
  <si>
    <t>Debt Instrument, Maturity Date</t>
  </si>
  <si>
    <t>Dec. 31,
		2017</t>
  </si>
  <si>
    <t>Debt Instrument, Interest Rate, Stated Percentage</t>
  </si>
  <si>
    <t>6.50%</t>
  </si>
  <si>
    <t>Stock Issued During Period, Shares, Other (in Shares)</t>
  </si>
  <si>
    <t>Debt Instrument, Term</t>
  </si>
  <si>
    <t>Share Price (in Dollars per share)</t>
  </si>
  <si>
    <t>Fair Value Assumptions, Expected Volatility Rate</t>
  </si>
  <si>
    <t>355.00%</t>
  </si>
  <si>
    <t>Fair Value Assumptions, Risk Free Interest Rate</t>
  </si>
  <si>
    <t>1.64%</t>
  </si>
  <si>
    <t>Fair Value Assumptions, Expected Term</t>
  </si>
  <si>
    <t>Fair Value Assumptions, Expected Dividend Rate</t>
  </si>
  <si>
    <t>0.00%</t>
  </si>
  <si>
    <t>Debt Instrument, Convertible, Remaining Discount Amortization Period</t>
  </si>
  <si>
    <t>Note Payable Due October 1, 2017 [Member] | Notes Payable, Other Payables [Member] | Debt Amortization, Year 1 [Member]</t>
  </si>
  <si>
    <t>Debt Instrument, Periodic Payment (in Dollars)</t>
  </si>
  <si>
    <t>Debt Instrument, Frequency of Periodic Payment</t>
  </si>
  <si>
    <t>month</t>
  </si>
  <si>
    <t>Note Payable Due October 1, 2017 [Member] | Notes Payable, Other Payables [Member] | Debt Amortization, Year 2 [Member]</t>
  </si>
  <si>
    <t>Notes Payable Due February 6, 2015 [Member] | Notes Payable, Other Payables [Member]</t>
  </si>
  <si>
    <t>Debt Instrument, Description</t>
  </si>
  <si>
    <t>Company paid off these notes in full.</t>
  </si>
  <si>
    <t>Note Payable Due July 1, 2016 [Member] | Notes Payable, Other Payables [Member]</t>
  </si>
  <si>
    <t>349.00%</t>
  </si>
  <si>
    <t>18 months</t>
  </si>
  <si>
    <t>Debt Instrument, Maturity Date, Description</t>
  </si>
  <si>
    <t>Interest is payable on October 1, 2015</t>
  </si>
  <si>
    <t>Debt Instrument, Debt Default, Description of Violation or Event of Default</t>
  </si>
  <si>
    <t>The Company is obligated to issue additional 2,053,333 warrants priced at $0.60/share in the event of a default.</t>
  </si>
  <si>
    <t>Note Payable Due July 1, 2016 [Member] | Notes Payable, Other Payables [Member] | Debt Amortization, Year 1 [Member]</t>
  </si>
  <si>
    <t>Jul. 1,
		2016</t>
  </si>
  <si>
    <t>Debt Instrument, Amortization of Debt, Percentage</t>
  </si>
  <si>
    <t>25.00%</t>
  </si>
  <si>
    <t>Note Payable Due July 1, 2016 [Member] | Notes Payable, Other Payables [Member] | Debt Amortization, Year 2 [Member]</t>
  </si>
  <si>
    <t>Apr. 1,
		2016</t>
  </si>
  <si>
    <t>Note Payable Due July 1, 2016 [Member] | Notes Payable, Other Payables [Member] | Debt Amortization, Year 3 [Member]</t>
  </si>
  <si>
    <t>50.00%</t>
  </si>
  <si>
    <t>NOTE 7 - LONG-TERM DEBT (Details) - Schedule of Long-Term Debt - USD ($)</t>
  </si>
  <si>
    <t>Debt Instrument [Line Items]</t>
  </si>
  <si>
    <t>Less: Debt Discount</t>
  </si>
  <si>
    <t>Less: Current maturities</t>
  </si>
  <si>
    <t>Total long-term debt</t>
  </si>
  <si>
    <t>Note Payable Due December 31, 2017 [Member] | Loans Payable [Member]</t>
  </si>
  <si>
    <t>[1]</t>
  </si>
  <si>
    <t>Note Payable Due October 1, 2017 [Member] | Loans Payable [Member]</t>
  </si>
  <si>
    <t>[2]</t>
  </si>
  <si>
    <t>Note Payable Due February 6, 2015 #1 [Member] | Loans Payable [Member]</t>
  </si>
  <si>
    <t>[3]</t>
  </si>
  <si>
    <t>Note Payable Due February 6, 2015 #2 [Member] | Loans Payable [Member]</t>
  </si>
  <si>
    <t>Note Payable Due February 6, 2015 #3 [Member] | Loans Payable [Member]</t>
  </si>
  <si>
    <t>Note Payable Due July 1, 2016 [Member] | Loans Payable [Member]</t>
  </si>
  <si>
    <t>[4]</t>
  </si>
  <si>
    <t>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t>
  </si>
  <si>
    <t>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t>
  </si>
  <si>
    <t>In October 2014, the Company paid off these notes in full.</t>
  </si>
  <si>
    <t>In December 2014, the Company entered into a securities purchase agreement for a senior debenture in the amount of $1,100,000 at 8%.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t>
  </si>
  <si>
    <t>NOTE 7 - LONG-TERM DEBT (Details) - Schedule of Long-Term Debt (Parentheticals) - Loans Payable [Member]</t>
  </si>
  <si>
    <t>Note Payable Due December 31, 2017 [Member]</t>
  </si>
  <si>
    <t>Note payable, due</t>
  </si>
  <si>
    <t>Interest at</t>
  </si>
  <si>
    <t>Note Payable Due October 1, 2017 [Member]</t>
  </si>
  <si>
    <t>Oct. 1,
		2017</t>
  </si>
  <si>
    <t>10.00%</t>
  </si>
  <si>
    <t>Note Payable Due February 6, 2015 #1 [Member]</t>
  </si>
  <si>
    <t>Feb. 6,
		2015</t>
  </si>
  <si>
    <t>16.00%</t>
  </si>
  <si>
    <t>Note Payable Due February 6, 2015 #2 [Member]</t>
  </si>
  <si>
    <t>Note Payable Due February 6, 2015 #3 [Member]</t>
  </si>
  <si>
    <t>Note Payable Due July 1, 2016 [Member]</t>
  </si>
  <si>
    <t>NOTE 7 - LONG-TERM DEBT (Details) - Schedule of Maturities of Long-term Debt - USD ($)</t>
  </si>
  <si>
    <t>Schedule of Maturities of Long-term Debt [Abstract]</t>
  </si>
  <si>
    <t>2015 (Less: Debt Discount)</t>
  </si>
  <si>
    <t>2016 &amp; 2017 (Less: Debt Discount)</t>
  </si>
  <si>
    <t>NOTE 8 - DERIVATIVE LIABILITY/FAIR VALUE (Details) - Embedded Derivative Financial Instruments [Member]</t>
  </si>
  <si>
    <t>Aug. 30, 2013shares</t>
  </si>
  <si>
    <t>Oct. 26, 2012USD ($)$ / sharesshares</t>
  </si>
  <si>
    <t>Dec. 28, 2011USD ($)$ / sharesshares</t>
  </si>
  <si>
    <t>NOTE 8 - DERIVATIVE LIABILITY/FAIR VALUE (Details) [Line Items]</t>
  </si>
  <si>
    <t>18 years</t>
  </si>
  <si>
    <t>Debt Instrument, Convertible, Conversion Price | $ / shares</t>
  </si>
  <si>
    <t>Class of Warrant or Rights, Granted | shares</t>
  </si>
  <si>
    <t>Class of Warrant or Right, Exercise Price of Warrants or Rights | $ / shares</t>
  </si>
  <si>
    <t>Number of Debentures</t>
  </si>
  <si>
    <t>Debt Conversion, Converted Instrument, Shares Issued | shares</t>
  </si>
  <si>
    <t>Embedded Derivative, No Longer Bifurcated, Amount Reclassified to Stockholders' Equity</t>
  </si>
  <si>
    <t>NOTE 8 - DERIVATIVE LIABILITY/FAIR VALUE (Details) - Schedule of Fair Value, Liabilities Measured on Recurring Basis, Unobservable Input Reconciliation</t>
  </si>
  <si>
    <t>Schedule of Fair Value, Liabilities Measured on Recurring Basis, Unobservable Input Reconciliation [Abstract]</t>
  </si>
  <si>
    <t>Balance as of December 31, 2012</t>
  </si>
  <si>
    <t>Loss on derivative</t>
  </si>
  <si>
    <t>Reclass to equity</t>
  </si>
  <si>
    <t>Balance as of December 31, 2013</t>
  </si>
  <si>
    <t>NOTE 9 - STOCKHOLDERS' EQUITY (Details) - USD ($)</t>
  </si>
  <si>
    <t>NOTE 9 - STOCKHOLDERS' EQUITY (Details) [Line Items]</t>
  </si>
  <si>
    <t>Stock Issued During Period, Value, Issued for Services</t>
  </si>
  <si>
    <t>Stock Issued During Period, Value, Conversion of Convertible Securities</t>
  </si>
  <si>
    <t>Stock Issued During Period, Value, New Issues</t>
  </si>
  <si>
    <t>Stock Issued to Acquire Operating Assets [Member]</t>
  </si>
  <si>
    <t>Stock Issued During Period, Shares, Purchase of Assets</t>
  </si>
  <si>
    <t>Shares Issued, Price Per Share</t>
  </si>
  <si>
    <t>Stock Issued for Financing Charges and Earn-out Liabilities [Member]</t>
  </si>
  <si>
    <t>Stock Issued During Period, Shares, Other</t>
  </si>
  <si>
    <t>Stock Issued During Period, Value, Restricted Stock Award, Gross</t>
  </si>
  <si>
    <t>Stock Issued During Period, Shares, Restricted Stock Award, Gross</t>
  </si>
  <si>
    <t>Stock Issued to Various Non-Affiliated and Independent Contractors and Consultants [Member]</t>
  </si>
  <si>
    <t>Stock Issued During Period, Shares, Issued for Services</t>
  </si>
  <si>
    <t>Stock Issued Exercise of Warrants [Member]</t>
  </si>
  <si>
    <t>Stock Issued During Period, Shares, Conversion of Convertible Securities</t>
  </si>
  <si>
    <t>Class of Warrant or Right, Exercise Price of Warrants or Rights</t>
  </si>
  <si>
    <t>Restricted Stock [Member]</t>
  </si>
  <si>
    <t>Stock Issued During Period, Shares, New Issues</t>
  </si>
  <si>
    <t>Sale of Stock, Price Per Share</t>
  </si>
  <si>
    <t>NOTE 9 - STOCKHOLDERS' EQUITY (Details) - Schedule of Stockholders Equity - shares</t>
  </si>
  <si>
    <t>NOTE 9 - STOCKHOLDERS' EQUITY (Details) - Schedule of Stockholders Equity [Line Items]</t>
  </si>
  <si>
    <t>Warrants</t>
  </si>
  <si>
    <t>Warrants, Financing and Stock Subscriptions [Member]</t>
  </si>
  <si>
    <t>Warrants, Restructuring of Debt, Note Extensions [Member]</t>
  </si>
  <si>
    <t>Warrants, Management [Member]</t>
  </si>
  <si>
    <t>Warrants, Debt Conversion [Member]</t>
  </si>
  <si>
    <t>NOTE 9 - STOCKHOLDERS' EQUITY (Details) - Schedule of Warrant Issuances - $ / shares</t>
  </si>
  <si>
    <t>Class of Warrant or Right [Line Items]</t>
  </si>
  <si>
    <t>Balance, Number of Shares (in Shares)</t>
  </si>
  <si>
    <t>Balance, Weighted Average Exercise Price</t>
  </si>
  <si>
    <t>Warrants exercised, Number of Shares (in Shares)</t>
  </si>
  <si>
    <t>Warrants exercised, Exercise Price</t>
  </si>
  <si>
    <t>Warrants exercised, Weighted Average Exercise Price</t>
  </si>
  <si>
    <t>Warrants expired, Number of Shares (in Shares)</t>
  </si>
  <si>
    <t>Warrants, Issued with Debt [Member]</t>
  </si>
  <si>
    <t>Warrants issued, Number of Shares (in Shares)</t>
  </si>
  <si>
    <t>Warrants issued, Exercise Price</t>
  </si>
  <si>
    <t>Warrants issued, Weighted Average Exercise Price</t>
  </si>
  <si>
    <t>Warrants, Note Extension [Member]</t>
  </si>
  <si>
    <t>Warrants, Stock Subscription [Member]</t>
  </si>
  <si>
    <t>Balance, Exercise Price</t>
  </si>
  <si>
    <t>NOTE 9 - STOCKHOLDERS' EQUITY (Details) - Schedule of Warrants Outstanding - $ / shares</t>
  </si>
  <si>
    <t>Number of Common Stock Equivalents</t>
  </si>
  <si>
    <t>Warrants, Exercise Price at $0.60 [Member]</t>
  </si>
  <si>
    <t>Expiration Date</t>
  </si>
  <si>
    <t>Oct. 25,
		2016</t>
  </si>
  <si>
    <t>Remaining Contractual Life</t>
  </si>
  <si>
    <t>1 year 292 days</t>
  </si>
  <si>
    <t>Exercise Price (in Dollars per share)</t>
  </si>
  <si>
    <t>Warrants, Exercise Price at $0.60 #2 [Member]</t>
  </si>
  <si>
    <t>Dec. 26,
		2016</t>
  </si>
  <si>
    <t>2 years</t>
  </si>
  <si>
    <t>Warrants, Exercise Price at $0.50 [Member]</t>
  </si>
  <si>
    <t>May 1,
		2017</t>
  </si>
  <si>
    <t>2 years 109 days</t>
  </si>
  <si>
    <t>Warrants, Exercise Price at $0.10 [Member]</t>
  </si>
  <si>
    <t>Warrants, Exercise Price at $0.60 #3 [Member]</t>
  </si>
  <si>
    <t>Oct. 25,
		2017</t>
  </si>
  <si>
    <t>2 years 292 days</t>
  </si>
  <si>
    <t>Warrants, Exercise Price at $0.70 [Member]</t>
  </si>
  <si>
    <t>Warrants, Exercise Price at $0.36 [Member]</t>
  </si>
  <si>
    <t>Warrants, Exercise Price $0.10 #2 [Member]</t>
  </si>
  <si>
    <t>Jul. 1,
		2018</t>
  </si>
  <si>
    <t>3 years 6 months</t>
  </si>
  <si>
    <t>Warrants, Exercise Price at $1.00 #2 [Member]</t>
  </si>
  <si>
    <t>4 years</t>
  </si>
  <si>
    <t>Warrants, Exercise Price at $1.00 #3 [Member]</t>
  </si>
  <si>
    <t>Warrants, Exercise Price at $0.60 #4 [Member]</t>
  </si>
  <si>
    <t>Oct. 28,
		2019</t>
  </si>
  <si>
    <t>4 years 292 days</t>
  </si>
  <si>
    <t>Warrants, Exercise Price at $0.60 #5 [Member]</t>
  </si>
  <si>
    <t>Dec. 22,
		2019</t>
  </si>
  <si>
    <t>NOTE 10 - COMMITMENTS AND CONTINGENCIES (Details) - USD ($)</t>
  </si>
  <si>
    <t>May. 13, 2014</t>
  </si>
  <si>
    <t>Nov. 30, 2013</t>
  </si>
  <si>
    <t>Jun. 30, 2013</t>
  </si>
  <si>
    <t>Sep. 30, 2012</t>
  </si>
  <si>
    <t>NOTE 10 - COMMITMENTS AND CONTINGENCIES (Details) [Line Items]</t>
  </si>
  <si>
    <t>Operating Leases, Rent Expense</t>
  </si>
  <si>
    <t>Loss Contingency, Damages Sought, Value</t>
  </si>
  <si>
    <t>Loss Contingency, Accrual, Current</t>
  </si>
  <si>
    <t>Stock Issued During Period, Value, Other</t>
  </si>
  <si>
    <t>Stock Issued for Settlement [Member]</t>
  </si>
  <si>
    <t>New Jersey Facility [Member]</t>
  </si>
  <si>
    <t>Lessee Leasing Arrangements, Operating Leases, Term of Contract</t>
  </si>
  <si>
    <t>Michigan Facility [Member]</t>
  </si>
  <si>
    <t>El Segundo, California Facility [Member]</t>
  </si>
  <si>
    <t>Irvine, California Facility [Member]</t>
  </si>
  <si>
    <t>NOTE 10 - COMMITMENTS AND CONTINGENCIES (Details) - Schedule of Future Minimum Rental Payments for Operating Leases</t>
  </si>
  <si>
    <t>Schedule of Future Minimum Rental Payments for Operating Leases [Abstract]</t>
  </si>
  <si>
    <t>NOTE 11 - INCOME TAXES (Details) - USD ($)</t>
  </si>
  <si>
    <t>NOTE 11 - INCOME TAXES (Details) [Line Items]</t>
  </si>
  <si>
    <t>Operating Loss Carryforwards, Expiration Date</t>
  </si>
  <si>
    <t>Operating Loss Carryforwards, Limitations on Use</t>
  </si>
  <si>
    <t>under regulations of the Internal Revenue Service related to ownership changes are limited under IRC Section 382 to approximately $669,000 per year</t>
  </si>
  <si>
    <t>Deferred Tax Assets, Gross</t>
  </si>
  <si>
    <t>Deferred Tax Assets, Valuation Allowance</t>
  </si>
  <si>
    <t>Valuation Allowance, Deferred Tax Asset, Increase (Decrease), Amount</t>
  </si>
  <si>
    <t>Operating Loss Carryforward Subject to Limitation [Member]</t>
  </si>
  <si>
    <t>Operating Loss Carryforwards</t>
  </si>
  <si>
    <t>Operating Loss Carryforward Not Subject to Limitation [Member]</t>
  </si>
  <si>
    <t>NOTE 11 - INCOME TAXES (Details) - Schedule of Deferred Tax Assets and Liabilities - USD ($)</t>
  </si>
  <si>
    <t>Schedule of Deferred Tax Assets and Liabilities [Abstract]</t>
  </si>
  <si>
    <t>Amortization of intangibles</t>
  </si>
  <si>
    <t>Allowance for doubtful accounts</t>
  </si>
  <si>
    <t>Reserve for vacation payroll and legal settlement</t>
  </si>
  <si>
    <t>Net operating loss</t>
  </si>
  <si>
    <t>Valuation allowance</t>
  </si>
  <si>
    <t>Net deferred tax asset</t>
  </si>
  <si>
    <t>NOTE 11 - INCOME TAXES (Details) - Schedule of Effective Income Tax Rate Reconciliation</t>
  </si>
  <si>
    <t>Schedule of Effective Income Tax Rate Reconciliation [Abstract]</t>
  </si>
  <si>
    <t>Expected Federal tax rate</t>
  </si>
  <si>
    <t>(34.00%)</t>
  </si>
  <si>
    <t>Expected state tax rate, net of Federal effect</t>
  </si>
  <si>
    <t>(6.00%)</t>
  </si>
  <si>
    <t>Change in valuation allowance</t>
  </si>
  <si>
    <t>40.00%</t>
  </si>
  <si>
    <t>NOTE 12 - FOREIGN OPERATIONS (Details) - USD ($)</t>
  </si>
  <si>
    <t>Payments To Foreign Suppliers</t>
  </si>
  <si>
    <t>Accounts Payable, Other</t>
  </si>
  <si>
    <t>NOTE 12 - FOREIGN OPERATIONS (Details) - Long-term Purchase Commitment - USD ($)</t>
  </si>
  <si>
    <t>Long-term Purchase Commitment [Line Items]</t>
  </si>
  <si>
    <t>Long-term Purchase Commitment, Amount</t>
  </si>
  <si>
    <t>Client Delivery and Support [Member]</t>
  </si>
  <si>
    <t>Platform Development [Member]</t>
  </si>
  <si>
    <t>Sales Support [Member]</t>
  </si>
  <si>
    <t>Back Office Support [Member]</t>
  </si>
  <si>
    <t>Research and Development Arrangement [Member]</t>
  </si>
  <si>
    <t>NOTE 13 - SUBSEQUENT EVENTS (Details) - USD ($)</t>
  </si>
  <si>
    <t>Jan. 23, 2015</t>
  </si>
  <si>
    <t>Jan. 01, 2015</t>
  </si>
  <si>
    <t>Mar. 31, 2015</t>
  </si>
  <si>
    <t>NOTE 13 - SUBSEQUENT EVENTS (Details) [Line Items]</t>
  </si>
  <si>
    <t>Business Combination, Contingent Consideration, Liability, Current</t>
  </si>
  <si>
    <t>Board of Directors Chairman [Member] | Subsequent Event [Member]</t>
  </si>
  <si>
    <t>Stock Issued During Period, Shares, Share-based Compensation, Net of Forfeitures (in Shares)</t>
  </si>
  <si>
    <t>Brainchild Corporation [Member] | Subsequent Event [Member]</t>
  </si>
  <si>
    <t>Business Acquisition, Percentage of Voting Interests Acquired</t>
  </si>
  <si>
    <t>100.00%</t>
  </si>
  <si>
    <t>Business Acquisition, Equity Interest Issued or Issuable, Number of Shares (in Shares)</t>
  </si>
  <si>
    <t>Business Acquisition, Buy Back Period</t>
  </si>
  <si>
    <t>Business Acquisition, Common Stock Buy Back, Guanteed Valuation (in Dollars per share)</t>
  </si>
  <si>
    <t>Agreement calls for a performance based earn-out of up to $400,000, as defined, to be paid on a semi-annual basis on January 1 and July 1 each year based on actual cash received from the sale of units during the period. The Seller has the option to receive any or all of the earn-out payment in common stock of the Company priced at a five trading day average price, as defined.</t>
  </si>
  <si>
    <t>NOTE 13 - SUBSEQUENT EVENTS (Details) - Schedule of Business Acquisitions, by Acquisition [Table Text Block] - USD ($)</t>
  </si>
  <si>
    <t>Business Acquisition [Line Items]</t>
  </si>
  <si>
    <t>Common stock, 250,000 shares (at $0.57, per share)</t>
  </si>
  <si>
    <t>Contingent earn-out payments</t>
  </si>
  <si>
    <t>Total consideration</t>
  </si>
  <si>
    <t>Recognized amounts of identifiable assets acquired and Liabilities assumed:</t>
  </si>
  <si>
    <t>Accounts payable and accrued liabilities</t>
  </si>
  <si>
    <t>Long-term debt</t>
  </si>
  <si>
    <t>Sub-Total</t>
  </si>
  <si>
    <t>Subordinated debt</t>
  </si>
  <si>
    <t>Customer lists/Technology intangibles, net</t>
  </si>
  <si>
    <t>Inventory</t>
  </si>
  <si>
    <t>Deposits</t>
  </si>
  <si>
    <t>Accounts receivable</t>
  </si>
  <si>
    <t>Fixed assets, net of accumulated depreciation</t>
  </si>
  <si>
    <t>Excess of purchase price allocated to intangible assets</t>
  </si>
  <si>
    <t>NOTE 13 - SUBSEQUENT EVENTS (Details) - Schedule of Business Acquisitions, by Acquisition [Table Text Block] (Parentheticals)</t>
  </si>
  <si>
    <t>Jan. 01, 2015$ / shares</t>
  </si>
  <si>
    <t>Common stock,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02661773</v>
      </c>
    </row>
    <row r="8" spans="1:3">
      <c r="A8" t="s" s="4">
        <v>12</v>
      </c>
      <c r="C8" t="n" s="6">
        <v>8848307</v>
      </c>
    </row>
    <row r="9" spans="1:3">
      <c r="A9" t="s" s="4">
        <v>13</v>
      </c>
      <c r="B9" t="s" s="4">
        <v>14</v>
      </c>
    </row>
    <row r="10" spans="1:3">
      <c r="A10" t="s" s="4">
        <v>15</v>
      </c>
      <c r="B10" t="n" s="5">
        <v>878802</v>
      </c>
    </row>
    <row r="11" spans="1:3">
      <c r="A11" t="s" s="4">
        <v>16</v>
      </c>
      <c r="B11" t="s" s="4">
        <v>17</v>
      </c>
    </row>
    <row r="12" spans="1:3">
      <c r="A12" t="s" s="4">
        <v>18</v>
      </c>
      <c r="B12" t="s" s="4">
        <v>19</v>
      </c>
    </row>
    <row r="13" spans="1:3">
      <c r="A13" t="s" s="4">
        <v>20</v>
      </c>
      <c r="B13" t="s" s="4">
        <v>21</v>
      </c>
    </row>
    <row r="14" spans="1:3">
      <c r="A14" t="s" s="4">
        <v>22</v>
      </c>
      <c r="B14" t="s" s="4">
        <v>19</v>
      </c>
    </row>
    <row r="15" spans="1:3">
      <c r="A15" t="s" s="4">
        <v>23</v>
      </c>
      <c r="B15" t="s" s="4">
        <v>24</v>
      </c>
    </row>
    <row r="16" spans="1:3">
      <c r="A16" t="s" s="4">
        <v>25</v>
      </c>
      <c r="B16" t="n" s="5">
        <v>2014</v>
      </c>
    </row>
    <row r="17" spans="1:3">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6</v>
      </c>
      <c r="B1" t="s" s="2">
        <v>1</v>
      </c>
    </row>
    <row r="2" spans="1:2">
      <c r="B2" t="s" s="2">
        <v>2</v>
      </c>
    </row>
    <row r="3" spans="1:2">
      <c r="A3" t="s" s="3">
        <v>155</v>
      </c>
    </row>
    <row r="4" spans="1:2">
      <c r="A4" t="s" s="4">
        <v>167</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55</v>
      </c>
    </row>
    <row r="4" spans="1:2">
      <c r="A4" t="s" s="4">
        <v>174</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55</v>
      </c>
    </row>
    <row r="4" spans="1:2">
      <c r="A4" t="s" s="4">
        <v>177</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9</v>
      </c>
      <c r="B1" t="s" s="2">
        <v>1</v>
      </c>
    </row>
    <row r="2" spans="1:2">
      <c r="B2" t="s" s="2">
        <v>2</v>
      </c>
    </row>
    <row r="3" spans="1:2">
      <c r="A3" t="s" s="3">
        <v>155</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4</v>
      </c>
      <c r="B1" t="s" s="2">
        <v>1</v>
      </c>
    </row>
    <row r="2" spans="1:2">
      <c r="B2" t="s" s="2">
        <v>2</v>
      </c>
    </row>
    <row r="3" spans="1:2">
      <c r="A3" t="s" s="3">
        <v>170</v>
      </c>
    </row>
    <row r="4" spans="1:2">
      <c r="A4" t="s" s="4">
        <v>195</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2285557</v>
      </c>
      <c r="C3" t="n" s="6">
        <v>897215</v>
      </c>
    </row>
    <row r="4" spans="1:3">
      <c r="A4" t="s" s="4">
        <v>32</v>
      </c>
      <c r="B4" t="n" s="5">
        <v>10118816</v>
      </c>
      <c r="C4" t="n" s="5">
        <v>5816149</v>
      </c>
    </row>
    <row r="5" spans="1:3">
      <c r="A5" t="s" s="4">
        <v>33</v>
      </c>
      <c r="B5" t="n" s="5">
        <v>233789</v>
      </c>
      <c r="C5" t="n" s="5">
        <v>415659</v>
      </c>
    </row>
    <row r="6" spans="1:3">
      <c r="A6" t="s" s="4">
        <v>34</v>
      </c>
      <c r="B6" t="n" s="5">
        <v>12638162</v>
      </c>
      <c r="C6" t="n" s="5">
        <v>7129023</v>
      </c>
    </row>
    <row r="7" spans="1:3">
      <c r="A7" t="s" s="4">
        <v>35</v>
      </c>
      <c r="B7" t="n" s="5">
        <v>12479737</v>
      </c>
      <c r="C7" t="n" s="5">
        <v>15058253</v>
      </c>
    </row>
    <row r="8" spans="1:3">
      <c r="A8" t="s" s="4">
        <v>36</v>
      </c>
      <c r="B8" t="n" s="5">
        <v>35931</v>
      </c>
      <c r="C8" t="n" s="5">
        <v>21491</v>
      </c>
    </row>
    <row r="9" spans="1:3">
      <c r="A9" t="s" s="3">
        <v>37</v>
      </c>
    </row>
    <row r="10" spans="1:3">
      <c r="A10" t="s" s="4">
        <v>38</v>
      </c>
      <c r="B10" t="n" s="5">
        <v>5146047</v>
      </c>
      <c r="C10" t="n" s="5">
        <v>3256047</v>
      </c>
    </row>
    <row r="11" spans="1:3">
      <c r="A11" t="s" s="4">
        <v>39</v>
      </c>
      <c r="B11" t="n" s="5">
        <v>600583</v>
      </c>
      <c r="C11" t="n" s="5">
        <v>110422</v>
      </c>
    </row>
    <row r="12" spans="1:3">
      <c r="A12" t="s" s="4">
        <v>40</v>
      </c>
      <c r="B12" t="n" s="5">
        <v>1200000</v>
      </c>
      <c r="C12" t="n" s="5">
        <v>0</v>
      </c>
    </row>
    <row r="13" spans="1:3">
      <c r="A13" t="s" s="4">
        <v>41</v>
      </c>
      <c r="B13" t="n" s="5">
        <v>361464</v>
      </c>
      <c r="C13" t="n" s="5">
        <v>43365</v>
      </c>
    </row>
    <row r="14" spans="1:3">
      <c r="A14" t="s" s="4">
        <v>42</v>
      </c>
      <c r="B14" t="n" s="5">
        <v>32461924</v>
      </c>
      <c r="C14" t="n" s="5">
        <v>25618601</v>
      </c>
    </row>
    <row r="15" spans="1:3">
      <c r="A15" t="s" s="3">
        <v>43</v>
      </c>
    </row>
    <row r="16" spans="1:3">
      <c r="A16" t="s" s="4">
        <v>44</v>
      </c>
      <c r="B16" t="n" s="5">
        <v>4413094</v>
      </c>
      <c r="C16" t="n" s="5">
        <v>4271785</v>
      </c>
    </row>
    <row r="17" spans="1:3">
      <c r="A17" t="s" s="4">
        <v>45</v>
      </c>
      <c r="B17" t="n" s="5">
        <v>6750050</v>
      </c>
      <c r="C17" t="n" s="5">
        <v>4330575</v>
      </c>
    </row>
    <row r="18" spans="1:3">
      <c r="A18" t="s" s="4">
        <v>46</v>
      </c>
      <c r="B18" t="n" s="5">
        <v>0</v>
      </c>
      <c r="C18" t="n" s="5">
        <v>1222312</v>
      </c>
    </row>
    <row r="19" spans="1:3">
      <c r="A19" t="s" s="4">
        <v>47</v>
      </c>
      <c r="B19" t="n" s="5">
        <v>650810</v>
      </c>
      <c r="C19" t="n" s="5">
        <v>442717</v>
      </c>
    </row>
    <row r="20" spans="1:3">
      <c r="A20" t="s" s="4">
        <v>48</v>
      </c>
      <c r="B20" t="n" s="5">
        <v>11813954</v>
      </c>
      <c r="C20" t="n" s="5">
        <v>10267389</v>
      </c>
    </row>
    <row r="21" spans="1:3">
      <c r="A21" t="s" s="4">
        <v>49</v>
      </c>
      <c r="B21" t="n" s="5">
        <v>5834688</v>
      </c>
      <c r="C21" t="n" s="5">
        <v>5647550</v>
      </c>
    </row>
    <row r="22" spans="1:3">
      <c r="A22" t="s" s="4">
        <v>50</v>
      </c>
      <c r="B22" t="n" s="6">
        <v>17648642</v>
      </c>
      <c r="C22" t="n" s="6">
        <v>15914939</v>
      </c>
    </row>
    <row r="23" spans="1:3">
      <c r="A23" t="s" s="4">
        <v>51</v>
      </c>
    </row>
    <row r="24" spans="1:3">
      <c r="A24" t="s" s="3">
        <v>52</v>
      </c>
    </row>
    <row r="25" spans="1:3">
      <c r="A25" t="s" s="4">
        <v>53</v>
      </c>
      <c r="B25" t="n" s="6">
        <v>102662</v>
      </c>
      <c r="C25" t="n" s="6">
        <v>92467</v>
      </c>
    </row>
    <row r="26" spans="1:3">
      <c r="A26" t="s" s="4">
        <v>54</v>
      </c>
      <c r="B26" t="n" s="5">
        <v>33231980</v>
      </c>
      <c r="C26" t="n" s="5">
        <v>27063186</v>
      </c>
    </row>
    <row r="27" spans="1:3">
      <c r="A27" t="s" s="4">
        <v>55</v>
      </c>
      <c r="B27" t="n" s="5">
        <v>-18521360</v>
      </c>
      <c r="C27" t="n" s="5">
        <v>-17451991</v>
      </c>
    </row>
    <row r="28" spans="1:3">
      <c r="A28" t="s" s="4">
        <v>56</v>
      </c>
      <c r="B28" t="n" s="5">
        <v>14813282</v>
      </c>
      <c r="C28" t="n" s="5">
        <v>9703662</v>
      </c>
    </row>
    <row r="29" spans="1:3">
      <c r="A29" t="s" s="4">
        <v>57</v>
      </c>
      <c r="B29" t="n" s="6">
        <v>32461924</v>
      </c>
      <c r="C29" t="n" s="6">
        <v>25618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59</v>
      </c>
    </row>
    <row r="4" spans="1:2">
      <c r="A4" t="s" s="4">
        <v>202</v>
      </c>
      <c r="B4" t="s" s="4">
        <v>203</v>
      </c>
    </row>
    <row r="5" spans="1:2">
      <c r="A5" t="s" s="4">
        <v>204</v>
      </c>
      <c r="B5" t="s" s="4">
        <v>205</v>
      </c>
    </row>
    <row r="6" spans="1:2">
      <c r="A6" t="s" s="4">
        <v>206</v>
      </c>
      <c r="B6" t="s" s="4">
        <v>207</v>
      </c>
    </row>
    <row r="7" spans="1:2">
      <c r="A7" t="s" s="4">
        <v>208</v>
      </c>
      <c r="B7" t="s" s="4">
        <v>209</v>
      </c>
    </row>
    <row r="8" spans="1:2">
      <c r="A8" t="s" s="4">
        <v>210</v>
      </c>
      <c r="B8" t="s" s="4">
        <v>211</v>
      </c>
    </row>
    <row r="9" spans="1:2">
      <c r="A9" t="s" s="4">
        <v>212</v>
      </c>
      <c r="B9" t="s" s="4">
        <v>213</v>
      </c>
    </row>
    <row r="10" spans="1:2">
      <c r="A10" t="s" s="4">
        <v>214</v>
      </c>
      <c r="B10" t="s" s="4">
        <v>215</v>
      </c>
    </row>
    <row r="11" spans="1:2">
      <c r="A11" t="s" s="4">
        <v>216</v>
      </c>
      <c r="B11" t="s" s="4">
        <v>217</v>
      </c>
    </row>
    <row r="12" spans="1:2">
      <c r="A12" t="s" s="4">
        <v>218</v>
      </c>
      <c r="B12" t="s" s="4">
        <v>219</v>
      </c>
    </row>
    <row r="13" spans="1:2">
      <c r="A13" t="s" s="4">
        <v>220</v>
      </c>
      <c r="B13" t="s" s="4">
        <v>221</v>
      </c>
    </row>
    <row r="14" spans="1:2">
      <c r="A14" t="s" s="4">
        <v>222</v>
      </c>
      <c r="B14" t="s" s="4">
        <v>223</v>
      </c>
    </row>
    <row r="15" spans="1:2">
      <c r="A15" t="s" s="4">
        <v>224</v>
      </c>
      <c r="B15" t="s" s="4">
        <v>225</v>
      </c>
    </row>
    <row r="16" spans="1:2">
      <c r="A16" t="s" s="4">
        <v>226</v>
      </c>
      <c r="B16" t="s" s="4">
        <v>227</v>
      </c>
    </row>
    <row r="17" spans="1:2">
      <c r="A17" t="s" s="4">
        <v>228</v>
      </c>
      <c r="B17" t="s" s="4">
        <v>229</v>
      </c>
    </row>
    <row r="18" spans="1:2">
      <c r="A18" t="s" s="4">
        <v>230</v>
      </c>
      <c r="B18" t="s" s="4">
        <v>231</v>
      </c>
    </row>
    <row r="19" spans="1:2">
      <c r="A19" t="s" s="4">
        <v>232</v>
      </c>
      <c r="B19" t="s" s="4">
        <v>233</v>
      </c>
    </row>
    <row r="20" spans="1:2">
      <c r="A20" t="s" s="4">
        <v>234</v>
      </c>
      <c r="B20" t="s" s="4">
        <v>235</v>
      </c>
    </row>
    <row r="21" spans="1:2">
      <c r="A21" t="s" s="4">
        <v>236</v>
      </c>
      <c r="B21" t="s" s="4">
        <v>237</v>
      </c>
    </row>
    <row r="22" spans="1:2">
      <c r="A22" t="s" s="4">
        <v>238</v>
      </c>
      <c r="B22" t="s" s="4">
        <v>239</v>
      </c>
    </row>
    <row r="23" spans="1:2">
      <c r="A23" t="s" s="4">
        <v>240</v>
      </c>
      <c r="B23" t="s" s="4">
        <v>241</v>
      </c>
    </row>
    <row r="24" spans="1:2">
      <c r="A24" t="s" s="4">
        <v>242</v>
      </c>
      <c r="B24"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244</v>
      </c>
      <c r="B1" t="s" s="2">
        <v>1</v>
      </c>
    </row>
    <row r="2" spans="1:2">
      <c r="B2" t="s" s="2">
        <v>2</v>
      </c>
    </row>
    <row r="3" spans="1:2">
      <c r="A3" t="s" s="4">
        <v>245</v>
      </c>
    </row>
    <row r="4" spans="1:2">
      <c r="A4" t="s" s="3">
        <v>246</v>
      </c>
    </row>
    <row r="5" spans="1:2">
      <c r="A5" t="s" s="4">
        <v>247</v>
      </c>
      <c r="B5" t="s" s="4">
        <v>248</v>
      </c>
    </row>
    <row r="6" spans="1:2">
      <c r="A6" t="s" s="4">
        <v>249</v>
      </c>
    </row>
    <row r="7" spans="1:2">
      <c r="A7" t="s" s="3">
        <v>246</v>
      </c>
    </row>
    <row r="8" spans="1:2">
      <c r="A8" t="s" s="4">
        <v>247</v>
      </c>
      <c r="B8" t="s"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63</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55</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70</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70</v>
      </c>
      <c r="B1" t="s" s="2">
        <v>1</v>
      </c>
    </row>
    <row r="2" spans="1:2">
      <c r="B2" t="s" s="2">
        <v>2</v>
      </c>
    </row>
    <row r="3" spans="1:2">
      <c r="A3" t="s" s="3">
        <v>155</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155</v>
      </c>
    </row>
    <row r="4" spans="1:2">
      <c r="A4" t="s" s="4">
        <v>276</v>
      </c>
      <c r="B4"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t="s" s="1">
        <v>278</v>
      </c>
      <c r="B1" t="s" s="2">
        <v>1</v>
      </c>
    </row>
    <row r="2" spans="1:2">
      <c r="B2" t="s" s="2">
        <v>2</v>
      </c>
    </row>
    <row r="3" spans="1:2">
      <c r="A3" t="s" s="3">
        <v>279</v>
      </c>
    </row>
    <row r="4" spans="1:2">
      <c r="A4" t="s" s="4">
        <v>280</v>
      </c>
      <c r="B4" t="s" s="4">
        <v>281</v>
      </c>
    </row>
    <row r="5" spans="1:2">
      <c r="A5" t="s" s="4">
        <v>282</v>
      </c>
    </row>
    <row r="6" spans="1:2">
      <c r="A6" t="s" s="3">
        <v>279</v>
      </c>
    </row>
    <row r="7" spans="1:2">
      <c r="A7" t="s" s="4">
        <v>283</v>
      </c>
      <c r="B7" t="s" s="4">
        <v>284</v>
      </c>
    </row>
    <row r="8" spans="1:2">
      <c r="A8" t="s" s="4">
        <v>285</v>
      </c>
    </row>
    <row r="9" spans="1:2">
      <c r="A9" t="s" s="3">
        <v>279</v>
      </c>
    </row>
    <row r="10" spans="1:2">
      <c r="A10" t="s" s="4">
        <v>283</v>
      </c>
      <c r="B10" t="s"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187</v>
      </c>
    </row>
    <row r="4" spans="1:2">
      <c r="A4" t="s" s="4">
        <v>288</v>
      </c>
      <c r="B4" t="s"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8</v>
      </c>
      <c r="B1" t="s" s="2">
        <v>2</v>
      </c>
      <c r="C1" t="s" s="2">
        <v>29</v>
      </c>
    </row>
    <row r="2" spans="1:3">
      <c r="A2" t="s" s="4">
        <v>59</v>
      </c>
      <c r="B2" t="n" s="6">
        <v>810000</v>
      </c>
      <c r="C2" t="n" s="6">
        <v>808497</v>
      </c>
    </row>
    <row r="3" spans="1:3">
      <c r="A3" t="s" s="4">
        <v>60</v>
      </c>
      <c r="B3" t="n" s="7">
        <v>0.001</v>
      </c>
      <c r="C3" t="n" s="7">
        <v>0.001</v>
      </c>
    </row>
    <row r="4" spans="1:3">
      <c r="A4" t="s" s="4">
        <v>61</v>
      </c>
      <c r="B4" t="n" s="5">
        <v>200000000</v>
      </c>
      <c r="C4" t="n" s="5">
        <v>200000000</v>
      </c>
    </row>
    <row r="5" spans="1:3">
      <c r="A5" t="s" s="4">
        <v>62</v>
      </c>
      <c r="B5" t="n" s="5">
        <v>102661773</v>
      </c>
      <c r="C5" t="n" s="5">
        <v>92466689</v>
      </c>
    </row>
    <row r="6" spans="1:3">
      <c r="A6" t="s" s="4">
        <v>63</v>
      </c>
      <c r="B6" t="n" s="5">
        <v>102661773</v>
      </c>
      <c r="C6" t="n" s="5">
        <v>92466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90</v>
      </c>
      <c r="B1" t="s" s="2">
        <v>1</v>
      </c>
    </row>
    <row r="2" spans="1:2">
      <c r="B2" t="s" s="2">
        <v>2</v>
      </c>
    </row>
    <row r="3" spans="1:2">
      <c r="A3" t="s" s="3">
        <v>191</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95</v>
      </c>
      <c r="B1" t="s" s="2">
        <v>1</v>
      </c>
    </row>
    <row r="2" spans="1:2">
      <c r="B2" t="s" s="2">
        <v>2</v>
      </c>
    </row>
    <row r="3" spans="1:2">
      <c r="A3" t="s" s="3">
        <v>170</v>
      </c>
    </row>
    <row r="4" spans="1:2">
      <c r="A4" t="s" s="4">
        <v>296</v>
      </c>
      <c r="B4" t="s"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98</v>
      </c>
      <c r="B1" t="s" s="2">
        <v>1</v>
      </c>
    </row>
    <row r="2" spans="1:2">
      <c r="B2" t="s" s="2">
        <v>2</v>
      </c>
    </row>
    <row r="3" spans="1:2">
      <c r="A3" t="s" s="3">
        <v>198</v>
      </c>
    </row>
    <row r="4" spans="1:2">
      <c r="A4" t="s" s="4">
        <v>299</v>
      </c>
      <c r="B4" t="s"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r="A1" t="s" s="1">
        <v>301</v>
      </c>
      <c r="B1" t="s" s="2">
        <v>1</v>
      </c>
    </row>
    <row r="2" spans="1:3">
      <c r="B2" t="s" s="2">
        <v>302</v>
      </c>
      <c r="C2" t="s" s="2">
        <v>303</v>
      </c>
    </row>
    <row r="3" spans="1:3">
      <c r="A3" t="s" s="3">
        <v>304</v>
      </c>
    </row>
    <row r="4" spans="1:3">
      <c r="A4" t="s" s="4">
        <v>305</v>
      </c>
      <c r="B4" t="n" s="5">
        <v>2</v>
      </c>
    </row>
    <row r="5" spans="1:3">
      <c r="A5" t="s" s="4">
        <v>306</v>
      </c>
      <c r="B5" t="n" s="6">
        <v>5642942</v>
      </c>
      <c r="C5" t="n" s="6">
        <v>7512761</v>
      </c>
    </row>
    <row r="6" spans="1:3">
      <c r="A6" t="s" s="4">
        <v>307</v>
      </c>
      <c r="B6" t="n" s="5">
        <v>0</v>
      </c>
      <c r="C6" t="n" s="5">
        <v>-383273</v>
      </c>
    </row>
    <row r="7" spans="1:3">
      <c r="A7" t="s" s="4">
        <v>308</v>
      </c>
      <c r="B7" t="n" s="5">
        <v>1877406</v>
      </c>
      <c r="C7" t="n" s="5">
        <v>4999121</v>
      </c>
    </row>
    <row r="8" spans="1:3">
      <c r="A8" t="s" s="4">
        <v>309</v>
      </c>
      <c r="B8" t="n" s="5">
        <v>6000</v>
      </c>
      <c r="C8" t="n" s="5">
        <v>6000</v>
      </c>
    </row>
    <row r="9" spans="1:3">
      <c r="A9" t="s" s="4">
        <v>310</v>
      </c>
      <c r="B9" t="n" s="6">
        <v>13500</v>
      </c>
      <c r="C9" t="n" s="6">
        <v>7500</v>
      </c>
    </row>
    <row r="10" spans="1:3">
      <c r="A10" t="s" s="4">
        <v>311</v>
      </c>
      <c r="B10" t="s" s="4">
        <v>312</v>
      </c>
    </row>
    <row r="11" spans="1:3">
      <c r="A11" t="s" s="4">
        <v>313</v>
      </c>
      <c r="B11" t="s" s="4">
        <v>314</v>
      </c>
    </row>
    <row r="12" spans="1:3">
      <c r="A12" t="s" s="4">
        <v>315</v>
      </c>
      <c r="B12" t="n" s="5">
        <v>17588760</v>
      </c>
      <c r="C12" t="n" s="5">
        <v>15160012</v>
      </c>
    </row>
    <row r="13" spans="1:3">
      <c r="A13" t="s" s="4">
        <v>316</v>
      </c>
      <c r="B13" t="n" s="6">
        <v>1956676</v>
      </c>
      <c r="C13" t="n" s="6">
        <v>631691</v>
      </c>
    </row>
    <row r="14" spans="1:3">
      <c r="A14" t="s" s="4">
        <v>317</v>
      </c>
      <c r="B14" t="n" s="6">
        <v>250000</v>
      </c>
    </row>
    <row r="15" spans="1:3">
      <c r="A15" t="s" s="4">
        <v>318</v>
      </c>
    </row>
    <row r="16" spans="1:3">
      <c r="A16" t="s" s="3">
        <v>304</v>
      </c>
    </row>
    <row r="17" spans="1:3">
      <c r="A17" t="s" s="4">
        <v>306</v>
      </c>
      <c r="C17" t="n" s="5">
        <v>1550000</v>
      </c>
    </row>
    <row r="18" spans="1:3">
      <c r="A18" t="s" s="4">
        <v>307</v>
      </c>
      <c r="C18" t="n" s="5">
        <v>-95844</v>
      </c>
    </row>
    <row r="19" spans="1:3">
      <c r="A19" t="s" s="4">
        <v>308</v>
      </c>
      <c r="C19" t="n" s="6">
        <v>2427810</v>
      </c>
    </row>
    <row r="20" spans="1:3">
      <c r="A20" t="s" s="4">
        <v>319</v>
      </c>
    </row>
    <row r="21" spans="1:3">
      <c r="A21" t="s" s="3">
        <v>304</v>
      </c>
    </row>
    <row r="22" spans="1:3">
      <c r="A22" t="s" s="4">
        <v>320</v>
      </c>
      <c r="B22" t="s" s="4">
        <v>321</v>
      </c>
      <c r="C22" t="s" s="4">
        <v>322</v>
      </c>
    </row>
    <row r="23" spans="1:3">
      <c r="A23" t="s" s="4">
        <v>323</v>
      </c>
    </row>
    <row r="24" spans="1:3">
      <c r="A24" t="s" s="3">
        <v>304</v>
      </c>
    </row>
    <row r="25" spans="1:3">
      <c r="A25" t="s" s="4">
        <v>320</v>
      </c>
      <c r="C25" t="s" s="4">
        <v>324</v>
      </c>
    </row>
    <row r="26" spans="1:3">
      <c r="A26" t="s" s="4">
        <v>325</v>
      </c>
    </row>
    <row r="27" spans="1:3">
      <c r="A27" t="s" s="3">
        <v>304</v>
      </c>
    </row>
    <row r="28" spans="1:3">
      <c r="A28" t="s" s="4">
        <v>320</v>
      </c>
      <c r="B28" t="s" s="4">
        <v>326</v>
      </c>
    </row>
    <row r="29" spans="1:3">
      <c r="A29" t="s" s="4">
        <v>327</v>
      </c>
    </row>
    <row r="30" spans="1:3">
      <c r="A30" t="s" s="3">
        <v>304</v>
      </c>
    </row>
    <row r="31" spans="1:3">
      <c r="A31" t="s" s="4">
        <v>320</v>
      </c>
      <c r="B31" t="s" s="4">
        <v>328</v>
      </c>
    </row>
    <row r="32" spans="1:3">
      <c r="A32" t="s" s="4">
        <v>329</v>
      </c>
    </row>
    <row r="33" spans="1:3">
      <c r="A33" t="s" s="3">
        <v>304</v>
      </c>
    </row>
    <row r="34" spans="1:3">
      <c r="A34" t="s" s="4">
        <v>320</v>
      </c>
      <c r="B34" t="s" s="4">
        <v>330</v>
      </c>
      <c r="C34" t="s" s="4">
        <v>324</v>
      </c>
    </row>
    <row r="35" spans="1:3">
      <c r="A35" t="s" s="4">
        <v>331</v>
      </c>
    </row>
    <row r="36" spans="1:3">
      <c r="A36" t="s" s="3">
        <v>304</v>
      </c>
    </row>
    <row r="37" spans="1:3">
      <c r="A37" t="s" s="4">
        <v>320</v>
      </c>
      <c r="B37" t="s" s="4">
        <v>332</v>
      </c>
      <c r="C37" t="s" s="4">
        <v>333</v>
      </c>
    </row>
    <row r="38" spans="1:3">
      <c r="A38" t="s" s="4">
        <v>334</v>
      </c>
    </row>
    <row r="39" spans="1:3">
      <c r="A39" t="s" s="3">
        <v>304</v>
      </c>
    </row>
    <row r="40" spans="1:3">
      <c r="A40" t="s" s="4">
        <v>308</v>
      </c>
      <c r="C40" t="n" s="6">
        <v>502986</v>
      </c>
    </row>
    <row r="41" spans="1:3">
      <c r="A41" t="s" s="4">
        <v>335</v>
      </c>
    </row>
    <row r="42" spans="1:3">
      <c r="A42" t="s" s="3">
        <v>304</v>
      </c>
    </row>
    <row r="43" spans="1:3">
      <c r="A43" t="s" s="4">
        <v>336</v>
      </c>
      <c r="C43" t="n" s="6">
        <v>3823880</v>
      </c>
    </row>
    <row r="44" spans="1:3">
      <c r="A44" t="s" s="4">
        <v>337</v>
      </c>
      <c r="C44" t="n" s="5">
        <v>10518627</v>
      </c>
    </row>
    <row r="45" spans="1:3">
      <c r="A45" t="s" s="4">
        <v>338</v>
      </c>
    </row>
    <row r="46" spans="1:3">
      <c r="A46" t="s" s="3">
        <v>304</v>
      </c>
    </row>
    <row r="47" spans="1:3">
      <c r="A47" t="s" s="4">
        <v>308</v>
      </c>
      <c r="C47" t="n" s="6">
        <v>808156</v>
      </c>
    </row>
    <row r="48" spans="1:3">
      <c r="A48" t="s" s="4">
        <v>339</v>
      </c>
    </row>
    <row r="49" spans="1:3">
      <c r="A49" t="s" s="3">
        <v>304</v>
      </c>
    </row>
    <row r="50" spans="1:3">
      <c r="A50" t="s" s="4">
        <v>336</v>
      </c>
      <c r="C50" t="n" s="6">
        <v>2000000</v>
      </c>
    </row>
    <row r="51" spans="1:3">
      <c r="A51" t="s" s="4">
        <v>337</v>
      </c>
      <c r="C51" t="n" s="5">
        <v>13333334</v>
      </c>
    </row>
    <row r="52" spans="1:3">
      <c r="A52" t="s" s="4">
        <v>340</v>
      </c>
      <c r="C52" t="n" s="5">
        <v>1666667</v>
      </c>
    </row>
    <row r="53" spans="1:3">
      <c r="A53" t="s" s="4">
        <v>341</v>
      </c>
    </row>
    <row r="54" spans="1:3">
      <c r="A54" t="s" s="3">
        <v>304</v>
      </c>
    </row>
    <row r="55" spans="1:3">
      <c r="A55" t="s" s="4">
        <v>308</v>
      </c>
      <c r="C55" t="n" s="6">
        <v>1116667</v>
      </c>
    </row>
    <row r="56" spans="1:3">
      <c r="A56" t="s" s="4">
        <v>342</v>
      </c>
    </row>
    <row r="57" spans="1:3">
      <c r="A57" t="s" s="3">
        <v>304</v>
      </c>
    </row>
    <row r="58" spans="1:3">
      <c r="A58" t="s" s="4">
        <v>343</v>
      </c>
      <c r="B58" t="s" s="4">
        <v>344</v>
      </c>
    </row>
    <row r="59" spans="1:3">
      <c r="A59" t="s" s="4">
        <v>345</v>
      </c>
    </row>
    <row r="60" spans="1:3">
      <c r="A60" t="s" s="3">
        <v>304</v>
      </c>
    </row>
    <row r="61" spans="1:3">
      <c r="A61" t="s" s="4">
        <v>343</v>
      </c>
      <c r="B61" t="s" s="4">
        <v>344</v>
      </c>
    </row>
    <row r="62" spans="1:3">
      <c r="A62" t="s" s="4">
        <v>346</v>
      </c>
    </row>
    <row r="63" spans="1:3">
      <c r="A63" t="s" s="3">
        <v>304</v>
      </c>
    </row>
    <row r="64" spans="1:3">
      <c r="A64" t="s" s="4">
        <v>347</v>
      </c>
      <c r="B64" t="s" s="4">
        <v>344</v>
      </c>
    </row>
    <row r="65" spans="1:3">
      <c r="A65" t="s" s="4">
        <v>348</v>
      </c>
    </row>
    <row r="66" spans="1:3">
      <c r="A66" t="s" s="3">
        <v>304</v>
      </c>
    </row>
    <row r="67" spans="1:3">
      <c r="A67" t="s" s="4">
        <v>343</v>
      </c>
      <c r="B67" t="s" s="4">
        <v>344</v>
      </c>
    </row>
    <row r="68" spans="1:3">
      <c r="A68" t="s" s="4">
        <v>349</v>
      </c>
    </row>
    <row r="69" spans="1:3">
      <c r="A69" t="s" s="3">
        <v>304</v>
      </c>
    </row>
    <row r="70" spans="1:3">
      <c r="A70" t="s" s="4">
        <v>347</v>
      </c>
      <c r="B70" t="s" s="4">
        <v>350</v>
      </c>
    </row>
    <row r="71" spans="1:3">
      <c r="A71" t="s" s="4">
        <v>351</v>
      </c>
    </row>
    <row r="72" spans="1:3">
      <c r="A72" t="s" s="3">
        <v>304</v>
      </c>
    </row>
    <row r="73" spans="1:3">
      <c r="A73" t="s" s="4">
        <v>343</v>
      </c>
      <c r="B73" t="s" s="4">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3</v>
      </c>
      <c r="B1" t="s" s="2">
        <v>2</v>
      </c>
      <c r="C1" t="s" s="2">
        <v>29</v>
      </c>
      <c r="D1" t="s" s="2">
        <v>354</v>
      </c>
    </row>
    <row r="2" spans="1:4">
      <c r="A2" t="s" s="3">
        <v>355</v>
      </c>
    </row>
    <row r="3" spans="1:4">
      <c r="A3" t="s" s="4">
        <v>31</v>
      </c>
      <c r="B3" t="n" s="6">
        <v>2285557</v>
      </c>
      <c r="C3" t="n" s="6">
        <v>897215</v>
      </c>
      <c r="D3" t="n" s="6">
        <v>86770</v>
      </c>
    </row>
    <row r="4" spans="1:4">
      <c r="A4" t="s" s="4">
        <v>356</v>
      </c>
      <c r="B4" t="n" s="5">
        <v>10118816</v>
      </c>
      <c r="C4" t="n" s="5">
        <v>5816149</v>
      </c>
    </row>
    <row r="5" spans="1:4">
      <c r="A5" t="s" s="4">
        <v>33</v>
      </c>
      <c r="B5" t="n" s="5">
        <v>233789</v>
      </c>
      <c r="C5" t="n" s="5">
        <v>415659</v>
      </c>
    </row>
    <row r="6" spans="1:4">
      <c r="A6" t="s" s="4">
        <v>357</v>
      </c>
      <c r="B6" t="n" s="5">
        <v>12638162</v>
      </c>
      <c r="C6" t="n" s="5">
        <v>7129023</v>
      </c>
    </row>
    <row r="7" spans="1:4">
      <c r="A7" t="s" s="4">
        <v>358</v>
      </c>
      <c r="B7" t="n" s="5">
        <v>35931</v>
      </c>
      <c r="C7" t="n" s="5">
        <v>21491</v>
      </c>
    </row>
    <row r="8" spans="1:4">
      <c r="A8" t="s" s="4">
        <v>41</v>
      </c>
      <c r="B8" t="n" s="5">
        <v>361464</v>
      </c>
      <c r="C8" t="n" s="5">
        <v>43365</v>
      </c>
    </row>
    <row r="9" spans="1:4">
      <c r="A9" t="s" s="4">
        <v>359</v>
      </c>
      <c r="B9" t="n" s="5">
        <v>12479737</v>
      </c>
      <c r="C9" t="n" s="5">
        <v>15058253</v>
      </c>
      <c r="D9" t="n" s="5">
        <v>9785019</v>
      </c>
    </row>
    <row r="10" spans="1:4">
      <c r="A10" t="s" s="4">
        <v>360</v>
      </c>
      <c r="B10" t="n" s="5">
        <v>32461924</v>
      </c>
      <c r="C10" t="n" s="5">
        <v>25618601</v>
      </c>
    </row>
    <row r="11" spans="1:4">
      <c r="A11" t="s" s="3">
        <v>361</v>
      </c>
    </row>
    <row r="12" spans="1:4">
      <c r="A12" t="s" s="4">
        <v>44</v>
      </c>
      <c r="B12" t="n" s="5">
        <v>4413094</v>
      </c>
      <c r="C12" t="n" s="5">
        <v>4271785</v>
      </c>
    </row>
    <row r="13" spans="1:4">
      <c r="A13" t="s" s="4">
        <v>362</v>
      </c>
      <c r="B13" t="n" s="5">
        <v>6750050</v>
      </c>
      <c r="C13" t="n" s="5">
        <v>4330575</v>
      </c>
    </row>
    <row r="14" spans="1:4">
      <c r="A14" t="s" s="4">
        <v>46</v>
      </c>
      <c r="B14" t="n" s="5">
        <v>0</v>
      </c>
      <c r="C14" t="n" s="5">
        <v>1222312</v>
      </c>
    </row>
    <row r="15" spans="1:4">
      <c r="A15" t="s" s="4">
        <v>363</v>
      </c>
      <c r="B15" t="n" s="5">
        <v>650810</v>
      </c>
      <c r="C15" t="n" s="5">
        <v>442717</v>
      </c>
    </row>
    <row r="16" spans="1:4">
      <c r="A16" t="s" s="4">
        <v>364</v>
      </c>
      <c r="B16" t="n" s="5">
        <v>11813954</v>
      </c>
      <c r="C16" t="n" s="5">
        <v>10267389</v>
      </c>
    </row>
    <row r="17" spans="1:4">
      <c r="A17" t="s" s="4">
        <v>365</v>
      </c>
      <c r="B17" t="n" s="5">
        <v>5834688</v>
      </c>
      <c r="C17" t="n" s="5">
        <v>5647550</v>
      </c>
    </row>
    <row r="18" spans="1:4">
      <c r="A18" t="s" s="4">
        <v>366</v>
      </c>
      <c r="B18" t="n" s="5">
        <v>17648642</v>
      </c>
      <c r="C18" t="n" s="5">
        <v>15914939</v>
      </c>
    </row>
    <row r="19" spans="1:4">
      <c r="A19" t="s" s="4">
        <v>367</v>
      </c>
      <c r="B19" t="n" s="5">
        <v>102662</v>
      </c>
      <c r="C19" t="n" s="5">
        <v>92467</v>
      </c>
    </row>
    <row r="20" spans="1:4">
      <c r="A20" t="s" s="4">
        <v>54</v>
      </c>
      <c r="B20" t="n" s="5">
        <v>33231980</v>
      </c>
      <c r="C20" t="n" s="5">
        <v>27063186</v>
      </c>
    </row>
    <row r="21" spans="1:4">
      <c r="A21" t="s" s="4">
        <v>55</v>
      </c>
      <c r="B21" t="n" s="5">
        <v>-18521360</v>
      </c>
      <c r="C21" t="n" s="5">
        <v>-17451991</v>
      </c>
    </row>
    <row r="22" spans="1:4">
      <c r="A22" t="s" s="4">
        <v>368</v>
      </c>
      <c r="B22" t="n" s="5">
        <v>14813282</v>
      </c>
      <c r="C22" t="n" s="5">
        <v>9703662</v>
      </c>
      <c r="D22" t="n" s="6">
        <v>2451106</v>
      </c>
    </row>
    <row r="23" spans="1:4">
      <c r="A23" t="s" s="4">
        <v>369</v>
      </c>
      <c r="B23" t="n" s="6">
        <v>32461924</v>
      </c>
      <c r="C23" t="n" s="5">
        <v>25618601</v>
      </c>
    </row>
    <row r="24" spans="1:4">
      <c r="A24" t="s" s="4">
        <v>370</v>
      </c>
    </row>
    <row r="25" spans="1:4">
      <c r="A25" t="s" s="3">
        <v>355</v>
      </c>
    </row>
    <row r="26" spans="1:4">
      <c r="A26" t="s" s="4">
        <v>31</v>
      </c>
      <c r="C26" t="n" s="5">
        <v>897215</v>
      </c>
    </row>
    <row r="27" spans="1:4">
      <c r="A27" t="s" s="4">
        <v>356</v>
      </c>
      <c r="C27" t="n" s="5">
        <v>5816149</v>
      </c>
    </row>
    <row r="28" spans="1:4">
      <c r="A28" t="s" s="4">
        <v>33</v>
      </c>
      <c r="C28" t="n" s="5">
        <v>415659</v>
      </c>
    </row>
    <row r="29" spans="1:4">
      <c r="A29" t="s" s="4">
        <v>357</v>
      </c>
      <c r="C29" t="n" s="5">
        <v>7129023</v>
      </c>
    </row>
    <row r="30" spans="1:4">
      <c r="A30" t="s" s="4">
        <v>358</v>
      </c>
      <c r="C30" t="n" s="5">
        <v>21491</v>
      </c>
    </row>
    <row r="31" spans="1:4">
      <c r="A31" t="s" s="4">
        <v>41</v>
      </c>
      <c r="C31" t="n" s="5">
        <v>3409834</v>
      </c>
    </row>
    <row r="32" spans="1:4">
      <c r="A32" t="s" s="4">
        <v>359</v>
      </c>
      <c r="C32" t="n" s="5">
        <v>15058253</v>
      </c>
    </row>
    <row r="33" spans="1:4">
      <c r="A33" t="s" s="4">
        <v>360</v>
      </c>
      <c r="C33" t="n" s="5">
        <v>25618601</v>
      </c>
    </row>
    <row r="34" spans="1:4">
      <c r="A34" t="s" s="3">
        <v>361</v>
      </c>
    </row>
    <row r="35" spans="1:4">
      <c r="A35" t="s" s="4">
        <v>44</v>
      </c>
      <c r="C35" t="n" s="5">
        <v>4271785</v>
      </c>
    </row>
    <row r="36" spans="1:4">
      <c r="A36" t="s" s="4">
        <v>362</v>
      </c>
      <c r="C36" t="n" s="5">
        <v>4330575</v>
      </c>
    </row>
    <row r="37" spans="1:4">
      <c r="A37" t="s" s="4">
        <v>46</v>
      </c>
      <c r="C37" t="n" s="5">
        <v>1222312</v>
      </c>
    </row>
    <row r="38" spans="1:4">
      <c r="A38" t="s" s="4">
        <v>363</v>
      </c>
      <c r="C38" t="n" s="5">
        <v>442717</v>
      </c>
    </row>
    <row r="39" spans="1:4">
      <c r="A39" t="s" s="4">
        <v>364</v>
      </c>
      <c r="C39" t="n" s="5">
        <v>10267389</v>
      </c>
    </row>
    <row r="40" spans="1:4">
      <c r="A40" t="s" s="4">
        <v>365</v>
      </c>
      <c r="C40" t="n" s="5">
        <v>5647550</v>
      </c>
    </row>
    <row r="41" spans="1:4">
      <c r="A41" t="s" s="4">
        <v>371</v>
      </c>
      <c r="C41" t="n" s="5">
        <v>0</v>
      </c>
    </row>
    <row r="42" spans="1:4">
      <c r="A42" t="s" s="4">
        <v>366</v>
      </c>
      <c r="C42" t="n" s="5">
        <v>15914939</v>
      </c>
    </row>
    <row r="43" spans="1:4">
      <c r="A43" t="s" s="4">
        <v>367</v>
      </c>
      <c r="C43" t="n" s="5">
        <v>92467</v>
      </c>
    </row>
    <row r="44" spans="1:4">
      <c r="A44" t="s" s="4">
        <v>54</v>
      </c>
      <c r="C44" t="n" s="5">
        <v>27063186</v>
      </c>
    </row>
    <row r="45" spans="1:4">
      <c r="A45" t="s" s="4">
        <v>55</v>
      </c>
      <c r="C45" t="n" s="5">
        <v>-17451991</v>
      </c>
    </row>
    <row r="46" spans="1:4">
      <c r="A46" t="s" s="4">
        <v>368</v>
      </c>
      <c r="C46" t="n" s="5">
        <v>9703662</v>
      </c>
    </row>
    <row r="47" spans="1:4">
      <c r="A47" t="s" s="4">
        <v>369</v>
      </c>
      <c r="C47" t="n" s="5">
        <v>25618601</v>
      </c>
    </row>
    <row r="48" spans="1:4">
      <c r="A48" t="s" s="4">
        <v>372</v>
      </c>
    </row>
    <row r="49" spans="1:4">
      <c r="A49" t="s" s="3">
        <v>355</v>
      </c>
    </row>
    <row r="50" spans="1:4">
      <c r="A50" t="s" s="4">
        <v>31</v>
      </c>
      <c r="C50" t="n" s="5">
        <v>897215</v>
      </c>
    </row>
    <row r="51" spans="1:4">
      <c r="A51" t="s" s="4">
        <v>356</v>
      </c>
      <c r="C51" t="n" s="5">
        <v>5766010</v>
      </c>
    </row>
    <row r="52" spans="1:4">
      <c r="A52" t="s" s="4">
        <v>33</v>
      </c>
      <c r="C52" t="n" s="5">
        <v>465798</v>
      </c>
    </row>
    <row r="53" spans="1:4">
      <c r="A53" t="s" s="4">
        <v>357</v>
      </c>
      <c r="C53" t="n" s="5">
        <v>7129023</v>
      </c>
    </row>
    <row r="54" spans="1:4">
      <c r="A54" t="s" s="4">
        <v>358</v>
      </c>
      <c r="C54" t="n" s="5">
        <v>21491</v>
      </c>
    </row>
    <row r="55" spans="1:4">
      <c r="A55" t="s" s="4">
        <v>41</v>
      </c>
      <c r="C55" t="n" s="5">
        <v>3409834</v>
      </c>
    </row>
    <row r="56" spans="1:4">
      <c r="A56" t="s" s="4">
        <v>359</v>
      </c>
      <c r="C56" t="n" s="5">
        <v>16608253</v>
      </c>
    </row>
    <row r="57" spans="1:4">
      <c r="A57" t="s" s="4">
        <v>360</v>
      </c>
      <c r="C57" t="n" s="5">
        <v>27168601</v>
      </c>
    </row>
    <row r="58" spans="1:4">
      <c r="A58" t="s" s="3">
        <v>361</v>
      </c>
    </row>
    <row r="59" spans="1:4">
      <c r="A59" t="s" s="4">
        <v>44</v>
      </c>
      <c r="C59" t="n" s="5">
        <v>4271785</v>
      </c>
    </row>
    <row r="60" spans="1:4">
      <c r="A60" t="s" s="4">
        <v>362</v>
      </c>
      <c r="C60" t="n" s="5">
        <v>4330575</v>
      </c>
    </row>
    <row r="61" spans="1:4">
      <c r="A61" t="s" s="4">
        <v>46</v>
      </c>
      <c r="C61" t="n" s="5">
        <v>1222312</v>
      </c>
    </row>
    <row r="62" spans="1:4">
      <c r="A62" t="s" s="4">
        <v>363</v>
      </c>
      <c r="C62" t="n" s="5">
        <v>442717</v>
      </c>
    </row>
    <row r="63" spans="1:4">
      <c r="A63" t="s" s="4">
        <v>364</v>
      </c>
      <c r="C63" t="n" s="5">
        <v>10267389</v>
      </c>
    </row>
    <row r="64" spans="1:4">
      <c r="A64" t="s" s="4">
        <v>365</v>
      </c>
      <c r="C64" t="n" s="5">
        <v>5647550</v>
      </c>
    </row>
    <row r="65" spans="1:4">
      <c r="A65" t="s" s="4">
        <v>371</v>
      </c>
      <c r="C65" t="n" s="5">
        <v>0</v>
      </c>
    </row>
    <row r="66" spans="1:4">
      <c r="A66" t="s" s="4">
        <v>366</v>
      </c>
      <c r="C66" t="n" s="5">
        <v>15914939</v>
      </c>
    </row>
    <row r="67" spans="1:4">
      <c r="A67" t="s" s="4">
        <v>367</v>
      </c>
      <c r="C67" t="n" s="5">
        <v>92467</v>
      </c>
    </row>
    <row r="68" spans="1:4">
      <c r="A68" t="s" s="4">
        <v>54</v>
      </c>
      <c r="C68" t="n" s="5">
        <v>24539533</v>
      </c>
    </row>
    <row r="69" spans="1:4">
      <c r="A69" t="s" s="4">
        <v>55</v>
      </c>
      <c r="C69" t="n" s="5">
        <v>-13378338</v>
      </c>
    </row>
    <row r="70" spans="1:4">
      <c r="A70" t="s" s="4">
        <v>368</v>
      </c>
      <c r="C70" t="n" s="5">
        <v>11253662</v>
      </c>
    </row>
    <row r="71" spans="1:4">
      <c r="A71" t="s" s="4">
        <v>369</v>
      </c>
      <c r="C71" t="n" s="5">
        <v>27168601</v>
      </c>
    </row>
    <row r="72" spans="1:4">
      <c r="A72" t="s" s="4">
        <v>318</v>
      </c>
    </row>
    <row r="73" spans="1:4">
      <c r="A73" t="s" s="3">
        <v>355</v>
      </c>
    </row>
    <row r="74" spans="1:4">
      <c r="A74" t="s" s="4">
        <v>31</v>
      </c>
      <c r="C74" t="n" s="5">
        <v>0</v>
      </c>
    </row>
    <row r="75" spans="1:4">
      <c r="A75" t="s" s="4">
        <v>356</v>
      </c>
      <c r="C75" t="n" s="5">
        <v>50139</v>
      </c>
    </row>
    <row r="76" spans="1:4">
      <c r="A76" t="s" s="4">
        <v>33</v>
      </c>
      <c r="C76" t="n" s="5">
        <v>-50139</v>
      </c>
    </row>
    <row r="77" spans="1:4">
      <c r="A77" t="s" s="4">
        <v>357</v>
      </c>
      <c r="C77" t="n" s="5">
        <v>0</v>
      </c>
    </row>
    <row r="78" spans="1:4">
      <c r="A78" t="s" s="4">
        <v>358</v>
      </c>
      <c r="C78" t="n" s="5">
        <v>0</v>
      </c>
    </row>
    <row r="79" spans="1:4">
      <c r="A79" t="s" s="4">
        <v>41</v>
      </c>
      <c r="C79" t="n" s="5">
        <v>0</v>
      </c>
    </row>
    <row r="80" spans="1:4">
      <c r="A80" t="s" s="4">
        <v>359</v>
      </c>
      <c r="C80" t="n" s="5">
        <v>-1550000</v>
      </c>
    </row>
    <row r="81" spans="1:4">
      <c r="A81" t="s" s="4">
        <v>360</v>
      </c>
      <c r="C81" t="n" s="5">
        <v>-1550000</v>
      </c>
    </row>
    <row r="82" spans="1:4">
      <c r="A82" t="s" s="3">
        <v>361</v>
      </c>
    </row>
    <row r="83" spans="1:4">
      <c r="A83" t="s" s="4">
        <v>44</v>
      </c>
      <c r="C83" t="n" s="5">
        <v>0</v>
      </c>
    </row>
    <row r="84" spans="1:4">
      <c r="A84" t="s" s="4">
        <v>362</v>
      </c>
      <c r="C84" t="n" s="5">
        <v>0</v>
      </c>
    </row>
    <row r="85" spans="1:4">
      <c r="A85" t="s" s="4">
        <v>46</v>
      </c>
      <c r="C85" t="n" s="5">
        <v>0</v>
      </c>
    </row>
    <row r="86" spans="1:4">
      <c r="A86" t="s" s="4">
        <v>363</v>
      </c>
      <c r="C86" t="n" s="5">
        <v>0</v>
      </c>
    </row>
    <row r="87" spans="1:4">
      <c r="A87" t="s" s="4">
        <v>364</v>
      </c>
      <c r="C87" t="n" s="5">
        <v>0</v>
      </c>
    </row>
    <row r="88" spans="1:4">
      <c r="A88" t="s" s="4">
        <v>365</v>
      </c>
      <c r="C88" t="n" s="5">
        <v>0</v>
      </c>
    </row>
    <row r="89" spans="1:4">
      <c r="A89" t="s" s="4">
        <v>371</v>
      </c>
      <c r="C89" t="n" s="5">
        <v>0</v>
      </c>
    </row>
    <row r="90" spans="1:4">
      <c r="A90" t="s" s="4">
        <v>366</v>
      </c>
      <c r="C90" t="n" s="5">
        <v>0</v>
      </c>
    </row>
    <row r="91" spans="1:4">
      <c r="A91" t="s" s="4">
        <v>367</v>
      </c>
      <c r="C91" t="n" s="5">
        <v>0</v>
      </c>
    </row>
    <row r="92" spans="1:4">
      <c r="A92" t="s" s="4">
        <v>54</v>
      </c>
      <c r="C92" t="n" s="5">
        <v>2523653</v>
      </c>
    </row>
    <row r="93" spans="1:4">
      <c r="A93" t="s" s="4">
        <v>55</v>
      </c>
      <c r="C93" t="n" s="5">
        <v>-4073653</v>
      </c>
    </row>
    <row r="94" spans="1:4">
      <c r="A94" t="s" s="4">
        <v>368</v>
      </c>
      <c r="C94" t="n" s="5">
        <v>-1550000</v>
      </c>
    </row>
    <row r="95" spans="1:4">
      <c r="A95" t="s" s="4">
        <v>369</v>
      </c>
      <c r="C95" t="n" s="6">
        <v>-15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73</v>
      </c>
      <c r="B1" t="s" s="2">
        <v>1</v>
      </c>
    </row>
    <row r="2" spans="1:3">
      <c r="B2" t="s" s="2">
        <v>2</v>
      </c>
      <c r="C2" t="s" s="2">
        <v>29</v>
      </c>
    </row>
    <row r="3" spans="1:3">
      <c r="A3" t="s" s="3">
        <v>374</v>
      </c>
    </row>
    <row r="4" spans="1:3">
      <c r="A4" t="s" s="4">
        <v>65</v>
      </c>
      <c r="B4" t="n" s="6">
        <v>48492349</v>
      </c>
      <c r="C4" t="n" s="6">
        <v>37343676</v>
      </c>
    </row>
    <row r="5" spans="1:3">
      <c r="A5" t="s" s="4">
        <v>66</v>
      </c>
      <c r="B5" t="n" s="5">
        <v>30917470</v>
      </c>
      <c r="C5" t="n" s="5">
        <v>25741396</v>
      </c>
    </row>
    <row r="6" spans="1:3">
      <c r="A6" t="s" s="4">
        <v>375</v>
      </c>
      <c r="B6" t="n" s="5">
        <v>17574879</v>
      </c>
      <c r="C6" t="n" s="5">
        <v>11602280</v>
      </c>
    </row>
    <row r="7" spans="1:3">
      <c r="A7" t="s" s="4">
        <v>69</v>
      </c>
      <c r="B7" t="n" s="5">
        <v>-8467919</v>
      </c>
      <c r="C7" t="n" s="5">
        <v>-5212369</v>
      </c>
    </row>
    <row r="8" spans="1:3">
      <c r="A8" t="s" s="4">
        <v>376</v>
      </c>
      <c r="B8" t="n" s="5">
        <v>-2655980</v>
      </c>
      <c r="C8" t="n" s="5">
        <v>-2026914</v>
      </c>
    </row>
    <row r="9" spans="1:3">
      <c r="A9" t="s" s="4">
        <v>71</v>
      </c>
      <c r="B9" t="n" s="5">
        <v>-5642942</v>
      </c>
      <c r="C9" t="n" s="5">
        <v>-7512761</v>
      </c>
    </row>
    <row r="10" spans="1:3">
      <c r="A10" t="s" s="4">
        <v>72</v>
      </c>
      <c r="B10" t="n" s="5">
        <v>0</v>
      </c>
      <c r="C10" t="n" s="5">
        <v>1007313</v>
      </c>
    </row>
    <row r="11" spans="1:3">
      <c r="A11" t="s" s="4">
        <v>73</v>
      </c>
      <c r="B11" t="n" s="5">
        <v>0</v>
      </c>
      <c r="C11" t="n" s="5">
        <v>-692000</v>
      </c>
    </row>
    <row r="12" spans="1:3">
      <c r="A12" t="s" s="4">
        <v>74</v>
      </c>
      <c r="B12" t="n" s="5">
        <v>-1877406</v>
      </c>
      <c r="C12" t="n" s="5">
        <v>-4999121</v>
      </c>
    </row>
    <row r="13" spans="1:3">
      <c r="A13" t="s" s="4">
        <v>75</v>
      </c>
      <c r="B13" t="n" s="5">
        <v>0</v>
      </c>
      <c r="C13" t="n" s="5">
        <v>-383273</v>
      </c>
    </row>
    <row r="14" spans="1:3">
      <c r="A14" t="s" s="4">
        <v>79</v>
      </c>
      <c r="B14" t="n" s="6">
        <v>-1069368</v>
      </c>
      <c r="C14" t="n" s="5">
        <v>-8216845</v>
      </c>
    </row>
    <row r="15" spans="1:3">
      <c r="A15" t="s" s="4">
        <v>370</v>
      </c>
    </row>
    <row r="16" spans="1:3">
      <c r="A16" t="s" s="3">
        <v>374</v>
      </c>
    </row>
    <row r="17" spans="1:3">
      <c r="A17" t="s" s="4">
        <v>65</v>
      </c>
      <c r="C17" t="n" s="5">
        <v>37343676</v>
      </c>
    </row>
    <row r="18" spans="1:3">
      <c r="A18" t="s" s="4">
        <v>66</v>
      </c>
      <c r="C18" t="n" s="5">
        <v>25741396</v>
      </c>
    </row>
    <row r="19" spans="1:3">
      <c r="A19" t="s" s="4">
        <v>375</v>
      </c>
      <c r="C19" t="n" s="5">
        <v>11602280</v>
      </c>
    </row>
    <row r="20" spans="1:3">
      <c r="A20" t="s" s="4">
        <v>69</v>
      </c>
      <c r="C20" t="n" s="5">
        <v>-5212369</v>
      </c>
    </row>
    <row r="21" spans="1:3">
      <c r="A21" t="s" s="4">
        <v>376</v>
      </c>
      <c r="C21" t="n" s="5">
        <v>-2026914</v>
      </c>
    </row>
    <row r="22" spans="1:3">
      <c r="A22" t="s" s="4">
        <v>71</v>
      </c>
      <c r="C22" t="n" s="5">
        <v>-7512761</v>
      </c>
    </row>
    <row r="23" spans="1:3">
      <c r="A23" t="s" s="4">
        <v>72</v>
      </c>
      <c r="C23" t="n" s="5">
        <v>1007313</v>
      </c>
    </row>
    <row r="24" spans="1:3">
      <c r="A24" t="s" s="4">
        <v>73</v>
      </c>
      <c r="C24" t="n" s="5">
        <v>-692000</v>
      </c>
    </row>
    <row r="25" spans="1:3">
      <c r="A25" t="s" s="4">
        <v>74</v>
      </c>
      <c r="C25" t="n" s="5">
        <v>-4999121</v>
      </c>
    </row>
    <row r="26" spans="1:3">
      <c r="A26" t="s" s="4">
        <v>75</v>
      </c>
      <c r="C26" t="n" s="5">
        <v>-383273</v>
      </c>
    </row>
    <row r="27" spans="1:3">
      <c r="A27" t="s" s="4">
        <v>79</v>
      </c>
      <c r="C27" t="n" s="5">
        <v>-8216845</v>
      </c>
    </row>
    <row r="28" spans="1:3">
      <c r="A28" t="s" s="4">
        <v>372</v>
      </c>
    </row>
    <row r="29" spans="1:3">
      <c r="A29" t="s" s="3">
        <v>374</v>
      </c>
    </row>
    <row r="30" spans="1:3">
      <c r="A30" t="s" s="4">
        <v>65</v>
      </c>
      <c r="C30" t="n" s="5">
        <v>37343676</v>
      </c>
    </row>
    <row r="31" spans="1:3">
      <c r="A31" t="s" s="4">
        <v>66</v>
      </c>
      <c r="C31" t="n" s="5">
        <v>27709310</v>
      </c>
    </row>
    <row r="32" spans="1:3">
      <c r="A32" t="s" s="4">
        <v>375</v>
      </c>
      <c r="C32" t="n" s="5">
        <v>9634366</v>
      </c>
    </row>
    <row r="33" spans="1:3">
      <c r="A33" t="s" s="4">
        <v>69</v>
      </c>
      <c r="C33" t="n" s="5">
        <v>-5271369</v>
      </c>
    </row>
    <row r="34" spans="1:3">
      <c r="A34" t="s" s="4">
        <v>376</v>
      </c>
      <c r="C34" t="n" s="5">
        <v>0</v>
      </c>
    </row>
    <row r="35" spans="1:3">
      <c r="A35" t="s" s="4">
        <v>71</v>
      </c>
      <c r="C35" t="n" s="5">
        <v>-5962761</v>
      </c>
    </row>
    <row r="36" spans="1:3">
      <c r="A36" t="s" s="4">
        <v>72</v>
      </c>
      <c r="C36" t="n" s="5">
        <v>1007313</v>
      </c>
    </row>
    <row r="37" spans="1:3">
      <c r="A37" t="s" s="4">
        <v>73</v>
      </c>
      <c r="C37" t="n" s="5">
        <v>-692000</v>
      </c>
    </row>
    <row r="38" spans="1:3">
      <c r="A38" t="s" s="4">
        <v>74</v>
      </c>
      <c r="C38" t="n" s="5">
        <v>-2571311</v>
      </c>
    </row>
    <row r="39" spans="1:3">
      <c r="A39" t="s" s="4">
        <v>75</v>
      </c>
      <c r="C39" t="n" s="5">
        <v>-287429</v>
      </c>
    </row>
    <row r="40" spans="1:3">
      <c r="A40" t="s" s="4">
        <v>79</v>
      </c>
      <c r="C40" t="n" s="5">
        <v>-4143191</v>
      </c>
    </row>
    <row r="41" spans="1:3">
      <c r="A41" t="s" s="4">
        <v>318</v>
      </c>
    </row>
    <row r="42" spans="1:3">
      <c r="A42" t="s" s="3">
        <v>374</v>
      </c>
    </row>
    <row r="43" spans="1:3">
      <c r="A43" t="s" s="4">
        <v>65</v>
      </c>
      <c r="C43" t="n" s="5">
        <v>0</v>
      </c>
    </row>
    <row r="44" spans="1:3">
      <c r="A44" t="s" s="4">
        <v>66</v>
      </c>
      <c r="C44" t="n" s="5">
        <v>-1967914</v>
      </c>
    </row>
    <row r="45" spans="1:3">
      <c r="A45" t="s" s="4">
        <v>375</v>
      </c>
      <c r="C45" t="n" s="5">
        <v>1967914</v>
      </c>
    </row>
    <row r="46" spans="1:3">
      <c r="A46" t="s" s="4">
        <v>69</v>
      </c>
      <c r="C46" t="n" s="5">
        <v>59000</v>
      </c>
    </row>
    <row r="47" spans="1:3">
      <c r="A47" t="s" s="4">
        <v>376</v>
      </c>
      <c r="C47" t="n" s="5">
        <v>-2026914</v>
      </c>
    </row>
    <row r="48" spans="1:3">
      <c r="A48" t="s" s="4">
        <v>71</v>
      </c>
      <c r="C48" t="n" s="5">
        <v>-1550000</v>
      </c>
    </row>
    <row r="49" spans="1:3">
      <c r="A49" t="s" s="4">
        <v>72</v>
      </c>
      <c r="C49" t="n" s="5">
        <v>0</v>
      </c>
    </row>
    <row r="50" spans="1:3">
      <c r="A50" t="s" s="4">
        <v>73</v>
      </c>
      <c r="C50" t="n" s="5">
        <v>0</v>
      </c>
    </row>
    <row r="51" spans="1:3">
      <c r="A51" t="s" s="4">
        <v>74</v>
      </c>
      <c r="C51" t="n" s="5">
        <v>-2427810</v>
      </c>
    </row>
    <row r="52" spans="1:3">
      <c r="A52" t="s" s="4">
        <v>75</v>
      </c>
      <c r="C52" t="n" s="5">
        <v>-95844</v>
      </c>
    </row>
    <row r="53" spans="1:3">
      <c r="A53" t="s" s="4">
        <v>79</v>
      </c>
      <c r="C53" t="n" s="6">
        <v>-40736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80"/>
  </cols>
  <sheetData>
    <row r="1" spans="1:5">
      <c r="A1" t="s" s="1">
        <v>377</v>
      </c>
      <c r="B1" t="s" s="2">
        <v>378</v>
      </c>
      <c r="C1" t="s" s="2">
        <v>379</v>
      </c>
      <c r="D1" t="s" s="2">
        <v>380</v>
      </c>
      <c r="E1" t="s" s="2">
        <v>149</v>
      </c>
    </row>
    <row r="2" spans="1:5">
      <c r="A2" t="s" s="3">
        <v>381</v>
      </c>
    </row>
    <row r="3" spans="1:5">
      <c r="A3" t="s" s="4">
        <v>382</v>
      </c>
      <c r="E3" t="n" s="6">
        <v>1550000</v>
      </c>
    </row>
    <row r="4" spans="1:5">
      <c r="A4" t="s" s="4">
        <v>383</v>
      </c>
      <c r="E4" t="n" s="5">
        <v>7680000</v>
      </c>
    </row>
    <row r="5" spans="1:5">
      <c r="A5" t="s" s="4">
        <v>384</v>
      </c>
      <c r="E5" t="n" s="6">
        <v>3268000</v>
      </c>
    </row>
    <row r="6" spans="1:5">
      <c r="A6" t="s" s="4">
        <v>385</v>
      </c>
      <c r="E6" t="n" s="5">
        <v>3</v>
      </c>
    </row>
    <row r="7" spans="1:5">
      <c r="A7" t="s" s="4">
        <v>386</v>
      </c>
      <c r="E7" t="s" s="4">
        <v>387</v>
      </c>
    </row>
    <row r="8" spans="1:5">
      <c r="A8" t="s" s="4">
        <v>388</v>
      </c>
      <c r="E8" t="n" s="6">
        <v>-1007313</v>
      </c>
    </row>
    <row r="9" spans="1:5">
      <c r="A9" t="s" s="4">
        <v>389</v>
      </c>
    </row>
    <row r="10" spans="1:5">
      <c r="A10" t="s" s="3">
        <v>381</v>
      </c>
    </row>
    <row r="11" spans="1:5">
      <c r="A11" t="s" s="4">
        <v>390</v>
      </c>
      <c r="C11" t="n" s="6">
        <v>5100000</v>
      </c>
    </row>
    <row r="12" spans="1:5">
      <c r="A12" t="s" s="4">
        <v>382</v>
      </c>
      <c r="C12" t="n" s="5">
        <v>900000</v>
      </c>
      <c r="E12" t="n" s="5">
        <v>900000</v>
      </c>
    </row>
    <row r="13" spans="1:5">
      <c r="A13" t="s" s="4">
        <v>391</v>
      </c>
      <c r="C13" t="n" s="6">
        <v>1500000</v>
      </c>
    </row>
    <row r="14" spans="1:5">
      <c r="A14" t="s" s="4">
        <v>392</v>
      </c>
      <c r="C14" t="n" s="5">
        <v>3000000</v>
      </c>
    </row>
    <row r="15" spans="1:5">
      <c r="A15" t="s" s="4">
        <v>393</v>
      </c>
      <c r="C15" t="n" s="6">
        <v>1000000</v>
      </c>
    </row>
    <row r="16" spans="1:5">
      <c r="A16" t="s" s="4">
        <v>383</v>
      </c>
      <c r="C16" t="n" s="5">
        <v>8500000</v>
      </c>
      <c r="E16" t="n" s="5">
        <v>3400000</v>
      </c>
    </row>
    <row r="17" spans="1:5">
      <c r="A17" t="s" s="4">
        <v>384</v>
      </c>
      <c r="E17" t="n" s="5">
        <v>3268000</v>
      </c>
    </row>
    <row r="18" spans="1:5">
      <c r="A18" t="s" s="4">
        <v>394</v>
      </c>
    </row>
    <row r="19" spans="1:5">
      <c r="A19" t="s" s="3">
        <v>381</v>
      </c>
    </row>
    <row r="20" spans="1:5">
      <c r="A20" t="s" s="4">
        <v>384</v>
      </c>
      <c r="C20" t="n" s="5">
        <v>1585500</v>
      </c>
    </row>
    <row r="21" spans="1:5">
      <c r="A21" t="s" s="4">
        <v>395</v>
      </c>
    </row>
    <row r="22" spans="1:5">
      <c r="A22" t="s" s="3">
        <v>381</v>
      </c>
    </row>
    <row r="23" spans="1:5">
      <c r="A23" t="s" s="4">
        <v>384</v>
      </c>
      <c r="C23" t="n" s="6">
        <v>682500</v>
      </c>
    </row>
    <row r="24" spans="1:5">
      <c r="A24" t="s" s="4">
        <v>396</v>
      </c>
    </row>
    <row r="25" spans="1:5">
      <c r="A25" t="s" s="3">
        <v>381</v>
      </c>
    </row>
    <row r="26" spans="1:5">
      <c r="A26" t="s" s="4">
        <v>382</v>
      </c>
      <c r="B26" t="n" s="6">
        <v>400000</v>
      </c>
      <c r="E26" t="n" s="5">
        <v>400000</v>
      </c>
    </row>
    <row r="27" spans="1:5">
      <c r="A27" t="s" s="4">
        <v>391</v>
      </c>
      <c r="B27" t="n" s="6">
        <v>800000</v>
      </c>
    </row>
    <row r="28" spans="1:5">
      <c r="A28" t="s" s="4">
        <v>392</v>
      </c>
      <c r="B28" t="n" s="5">
        <v>1000000</v>
      </c>
    </row>
    <row r="29" spans="1:5">
      <c r="A29" t="s" s="4">
        <v>393</v>
      </c>
      <c r="B29" t="n" s="6">
        <v>330000</v>
      </c>
    </row>
    <row r="30" spans="1:5">
      <c r="A30" t="s" s="4">
        <v>383</v>
      </c>
      <c r="E30" t="n" s="5">
        <v>1530000</v>
      </c>
    </row>
    <row r="31" spans="1:5">
      <c r="A31" t="s" s="4">
        <v>384</v>
      </c>
      <c r="E31" t="n" s="5">
        <v>0</v>
      </c>
    </row>
    <row r="32" spans="1:5">
      <c r="A32" t="s" s="4">
        <v>397</v>
      </c>
      <c r="D32" t="n" s="5">
        <v>2</v>
      </c>
    </row>
    <row r="33" spans="1:5">
      <c r="A33" t="s" s="4">
        <v>398</v>
      </c>
      <c r="D33" t="s" s="4">
        <v>399</v>
      </c>
    </row>
    <row r="34" spans="1:5">
      <c r="A34" t="s" s="4">
        <v>400</v>
      </c>
      <c r="D34" t="n" s="6">
        <v>140000</v>
      </c>
    </row>
    <row r="35" spans="1:5">
      <c r="A35" t="s" s="4">
        <v>401</v>
      </c>
      <c r="D35" t="s" s="4">
        <v>402</v>
      </c>
    </row>
    <row r="36" spans="1:5">
      <c r="A36" t="s" s="4">
        <v>403</v>
      </c>
    </row>
    <row r="37" spans="1:5">
      <c r="A37" t="s" s="3">
        <v>381</v>
      </c>
    </row>
    <row r="38" spans="1:5">
      <c r="A38" t="s" s="4">
        <v>382</v>
      </c>
      <c r="B38" t="n" s="5">
        <v>250000</v>
      </c>
      <c r="E38" t="n" s="5">
        <v>250000</v>
      </c>
    </row>
    <row r="39" spans="1:5">
      <c r="A39" t="s" s="4">
        <v>391</v>
      </c>
      <c r="B39" t="n" s="6">
        <v>600000</v>
      </c>
    </row>
    <row r="40" spans="1:5">
      <c r="A40" t="s" s="4">
        <v>392</v>
      </c>
      <c r="B40" t="n" s="5">
        <v>6700000</v>
      </c>
    </row>
    <row r="41" spans="1:5">
      <c r="A41" t="s" s="4">
        <v>393</v>
      </c>
      <c r="B41" t="n" s="6">
        <v>1900000</v>
      </c>
    </row>
    <row r="42" spans="1:5">
      <c r="A42" t="s" s="4">
        <v>383</v>
      </c>
      <c r="E42" t="n" s="5">
        <v>2750000</v>
      </c>
    </row>
    <row r="43" spans="1:5">
      <c r="A43" t="s" s="4">
        <v>384</v>
      </c>
      <c r="E43" t="n" s="6">
        <v>0</v>
      </c>
    </row>
    <row r="44" spans="1:5">
      <c r="A44" t="s" s="4">
        <v>398</v>
      </c>
      <c r="D44" t="s" s="4">
        <v>399</v>
      </c>
    </row>
    <row r="45" spans="1:5">
      <c r="A45" t="s" s="4">
        <v>400</v>
      </c>
      <c r="D45" t="n" s="6">
        <v>150000</v>
      </c>
    </row>
    <row r="46" spans="1:5">
      <c r="A46" t="s" s="4">
        <v>401</v>
      </c>
      <c r="D46" t="s" s="4">
        <v>4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4</v>
      </c>
      <c r="B1" t="s" s="2">
        <v>405</v>
      </c>
      <c r="C1" t="s" s="2">
        <v>406</v>
      </c>
      <c r="D1" t="s" s="2">
        <v>29</v>
      </c>
    </row>
    <row r="2" spans="1:4">
      <c r="A2" t="s" s="3">
        <v>407</v>
      </c>
    </row>
    <row r="3" spans="1:4">
      <c r="A3" t="s" s="4">
        <v>31</v>
      </c>
      <c r="D3" t="n" s="6">
        <v>1550000</v>
      </c>
    </row>
    <row r="4" spans="1:4">
      <c r="A4" t="s" s="4">
        <v>367</v>
      </c>
      <c r="D4" t="n" s="5">
        <v>3230000</v>
      </c>
    </row>
    <row r="5" spans="1:4">
      <c r="A5" t="s" s="4">
        <v>408</v>
      </c>
      <c r="D5" t="n" s="5">
        <v>2900000</v>
      </c>
    </row>
    <row r="6" spans="1:4">
      <c r="D6" t="n" s="5">
        <v>7680000</v>
      </c>
    </row>
    <row r="7" spans="1:4">
      <c r="A7" t="s" s="3">
        <v>409</v>
      </c>
    </row>
    <row r="8" spans="1:4">
      <c r="A8" t="s" s="4">
        <v>410</v>
      </c>
      <c r="D8" t="n" s="5">
        <v>-1832000</v>
      </c>
    </row>
    <row r="9" spans="1:4">
      <c r="A9" t="s" s="4">
        <v>411</v>
      </c>
      <c r="D9" t="n" s="5">
        <v>-3268000</v>
      </c>
    </row>
    <row r="10" spans="1:4">
      <c r="D10" t="n" s="5">
        <v>7680000</v>
      </c>
    </row>
    <row r="11" spans="1:4">
      <c r="A11" t="s" s="4">
        <v>389</v>
      </c>
    </row>
    <row r="12" spans="1:4">
      <c r="A12" t="s" s="3">
        <v>407</v>
      </c>
    </row>
    <row r="13" spans="1:4">
      <c r="A13" t="s" s="4">
        <v>31</v>
      </c>
      <c r="C13" t="n" s="6">
        <v>900000</v>
      </c>
      <c r="D13" t="n" s="5">
        <v>900000</v>
      </c>
    </row>
    <row r="14" spans="1:4">
      <c r="A14" t="s" s="4">
        <v>367</v>
      </c>
      <c r="D14" t="n" s="5">
        <v>1000000</v>
      </c>
    </row>
    <row r="15" spans="1:4">
      <c r="A15" t="s" s="4">
        <v>408</v>
      </c>
      <c r="D15" t="n" s="5">
        <v>1500000</v>
      </c>
    </row>
    <row r="16" spans="1:4">
      <c r="C16" t="n" s="6">
        <v>8500000</v>
      </c>
      <c r="D16" t="n" s="5">
        <v>3400000</v>
      </c>
    </row>
    <row r="17" spans="1:4">
      <c r="A17" t="s" s="3">
        <v>409</v>
      </c>
    </row>
    <row r="18" spans="1:4">
      <c r="A18" t="s" s="4">
        <v>410</v>
      </c>
      <c r="D18" t="n" s="5">
        <v>-1832000</v>
      </c>
    </row>
    <row r="19" spans="1:4">
      <c r="A19" t="s" s="4">
        <v>411</v>
      </c>
      <c r="D19" t="n" s="5">
        <v>-3268000</v>
      </c>
    </row>
    <row r="20" spans="1:4">
      <c r="D20" t="n" s="5">
        <v>3400000</v>
      </c>
    </row>
    <row r="21" spans="1:4">
      <c r="A21" t="s" s="4">
        <v>396</v>
      </c>
    </row>
    <row r="22" spans="1:4">
      <c r="A22" t="s" s="3">
        <v>407</v>
      </c>
    </row>
    <row r="23" spans="1:4">
      <c r="A23" t="s" s="4">
        <v>31</v>
      </c>
      <c r="B23" t="n" s="6">
        <v>400000</v>
      </c>
      <c r="D23" t="n" s="5">
        <v>400000</v>
      </c>
    </row>
    <row r="24" spans="1:4">
      <c r="A24" t="s" s="4">
        <v>367</v>
      </c>
      <c r="D24" t="n" s="5">
        <v>330000</v>
      </c>
    </row>
    <row r="25" spans="1:4">
      <c r="A25" t="s" s="4">
        <v>408</v>
      </c>
      <c r="D25" t="n" s="5">
        <v>800000</v>
      </c>
    </row>
    <row r="26" spans="1:4">
      <c r="D26" t="n" s="5">
        <v>1530000</v>
      </c>
    </row>
    <row r="27" spans="1:4">
      <c r="A27" t="s" s="3">
        <v>409</v>
      </c>
    </row>
    <row r="28" spans="1:4">
      <c r="A28" t="s" s="4">
        <v>410</v>
      </c>
      <c r="D28" t="n" s="5">
        <v>0</v>
      </c>
    </row>
    <row r="29" spans="1:4">
      <c r="A29" t="s" s="4">
        <v>411</v>
      </c>
      <c r="D29" t="n" s="5">
        <v>0</v>
      </c>
    </row>
    <row r="30" spans="1:4">
      <c r="D30" t="n" s="5">
        <v>1530000</v>
      </c>
    </row>
    <row r="31" spans="1:4">
      <c r="A31" t="s" s="4">
        <v>403</v>
      </c>
    </row>
    <row r="32" spans="1:4">
      <c r="A32" t="s" s="3">
        <v>407</v>
      </c>
    </row>
    <row r="33" spans="1:4">
      <c r="A33" t="s" s="4">
        <v>31</v>
      </c>
      <c r="B33" t="n" s="6">
        <v>250000</v>
      </c>
      <c r="D33" t="n" s="5">
        <v>250000</v>
      </c>
    </row>
    <row r="34" spans="1:4">
      <c r="A34" t="s" s="4">
        <v>367</v>
      </c>
      <c r="D34" t="n" s="5">
        <v>1900000</v>
      </c>
    </row>
    <row r="35" spans="1:4">
      <c r="A35" t="s" s="4">
        <v>408</v>
      </c>
      <c r="D35" t="n" s="5">
        <v>600000</v>
      </c>
    </row>
    <row r="36" spans="1:4">
      <c r="D36" t="n" s="5">
        <v>2750000</v>
      </c>
    </row>
    <row r="37" spans="1:4">
      <c r="A37" t="s" s="3">
        <v>409</v>
      </c>
    </row>
    <row r="38" spans="1:4">
      <c r="A38" t="s" s="4">
        <v>410</v>
      </c>
      <c r="D38" t="n" s="5">
        <v>0</v>
      </c>
    </row>
    <row r="39" spans="1:4">
      <c r="A39" t="s" s="4">
        <v>411</v>
      </c>
      <c r="D39" t="n" s="5">
        <v>0</v>
      </c>
    </row>
    <row r="40" spans="1:4">
      <c r="D40" t="n" s="5">
        <v>2750000</v>
      </c>
    </row>
    <row r="41" spans="1:4">
      <c r="A41" t="s" s="4">
        <v>342</v>
      </c>
    </row>
    <row r="42" spans="1:4">
      <c r="A42" t="s" s="3">
        <v>409</v>
      </c>
    </row>
    <row r="43" spans="1:4">
      <c r="A43" t="s" s="4">
        <v>412</v>
      </c>
      <c r="D43" t="n" s="5">
        <v>9265000</v>
      </c>
    </row>
    <row r="44" spans="1:4">
      <c r="A44" t="s" s="4">
        <v>413</v>
      </c>
    </row>
    <row r="45" spans="1:4">
      <c r="A45" t="s" s="3">
        <v>409</v>
      </c>
    </row>
    <row r="46" spans="1:4">
      <c r="A46" t="s" s="4">
        <v>412</v>
      </c>
      <c r="D46" t="n" s="5">
        <v>7650000</v>
      </c>
    </row>
    <row r="47" spans="1:4">
      <c r="A47" t="s" s="4">
        <v>414</v>
      </c>
    </row>
    <row r="48" spans="1:4">
      <c r="A48" t="s" s="3">
        <v>409</v>
      </c>
    </row>
    <row r="49" spans="1:4">
      <c r="A49" t="s" s="4">
        <v>412</v>
      </c>
      <c r="D49" t="n" s="5">
        <v>1530000</v>
      </c>
    </row>
    <row r="50" spans="1:4">
      <c r="A50" t="s" s="4">
        <v>415</v>
      </c>
    </row>
    <row r="51" spans="1:4">
      <c r="A51" t="s" s="3">
        <v>409</v>
      </c>
    </row>
    <row r="52" spans="1:4">
      <c r="A52" t="s" s="4">
        <v>412</v>
      </c>
      <c r="D52" t="n" s="5">
        <v>85000</v>
      </c>
    </row>
    <row r="53" spans="1:4">
      <c r="A53" t="s" s="4">
        <v>416</v>
      </c>
    </row>
    <row r="54" spans="1:4">
      <c r="A54" t="s" s="3">
        <v>409</v>
      </c>
    </row>
    <row r="55" spans="1:4">
      <c r="A55" t="s" s="4">
        <v>412</v>
      </c>
      <c r="D55" t="n" s="5">
        <v>3515000</v>
      </c>
    </row>
    <row r="56" spans="1:4">
      <c r="A56" t="s" s="4">
        <v>417</v>
      </c>
    </row>
    <row r="57" spans="1:4">
      <c r="A57" t="s" s="3">
        <v>409</v>
      </c>
    </row>
    <row r="58" spans="1:4">
      <c r="A58" t="s" s="4">
        <v>412</v>
      </c>
      <c r="D58" t="n" s="5">
        <v>850000</v>
      </c>
    </row>
    <row r="59" spans="1:4">
      <c r="A59" t="s" s="4">
        <v>418</v>
      </c>
    </row>
    <row r="60" spans="1:4">
      <c r="A60" t="s" s="3">
        <v>409</v>
      </c>
    </row>
    <row r="61" spans="1:4">
      <c r="A61" t="s" s="4">
        <v>412</v>
      </c>
      <c r="D61" t="n" s="5">
        <v>0</v>
      </c>
    </row>
    <row r="62" spans="1:4">
      <c r="A62" t="s" s="4">
        <v>419</v>
      </c>
    </row>
    <row r="63" spans="1:4">
      <c r="A63" t="s" s="3">
        <v>409</v>
      </c>
    </row>
    <row r="64" spans="1:4">
      <c r="A64" t="s" s="4">
        <v>412</v>
      </c>
      <c r="D64" t="n" s="6">
        <v>266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20</v>
      </c>
      <c r="B1" t="s" s="2">
        <v>1</v>
      </c>
    </row>
    <row r="2" spans="1:2">
      <c r="B2" t="s" s="2">
        <v>149</v>
      </c>
    </row>
    <row r="3" spans="1:2">
      <c r="A3" t="s" s="3">
        <v>421</v>
      </c>
    </row>
    <row r="4" spans="1:2">
      <c r="A4" t="s" s="4">
        <v>422</v>
      </c>
      <c r="B4" t="n" s="6">
        <v>38900629</v>
      </c>
    </row>
    <row r="5" spans="1:2">
      <c r="A5" t="s" s="4">
        <v>423</v>
      </c>
      <c r="B5" t="n" s="6">
        <v>-2898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24</v>
      </c>
      <c r="B1" t="s" s="2">
        <v>425</v>
      </c>
      <c r="C1" t="s" s="2">
        <v>2</v>
      </c>
      <c r="D1" t="s" s="2">
        <v>29</v>
      </c>
      <c r="E1" t="s" s="2">
        <v>354</v>
      </c>
      <c r="F1" t="s" s="2">
        <v>426</v>
      </c>
    </row>
    <row r="2" spans="1:6">
      <c r="A2" t="s" s="3">
        <v>427</v>
      </c>
    </row>
    <row r="3" spans="1:6">
      <c r="A3" t="s" s="4">
        <v>428</v>
      </c>
      <c r="C3" t="n" s="6">
        <v>1200000</v>
      </c>
    </row>
    <row r="4" spans="1:6">
      <c r="A4" t="s" s="4">
        <v>429</v>
      </c>
      <c r="C4" t="n" s="5">
        <v>5580437</v>
      </c>
      <c r="D4" t="n" s="6">
        <v>5206766</v>
      </c>
    </row>
    <row r="5" spans="1:6">
      <c r="A5" t="s" s="4">
        <v>430</v>
      </c>
      <c r="C5" t="n" s="6">
        <v>0</v>
      </c>
      <c r="D5" t="n" s="6">
        <v>2300000</v>
      </c>
    </row>
    <row r="6" spans="1:6">
      <c r="A6" t="s" s="4">
        <v>346</v>
      </c>
    </row>
    <row r="7" spans="1:6">
      <c r="A7" t="s" s="3">
        <v>427</v>
      </c>
    </row>
    <row r="8" spans="1:6">
      <c r="A8" t="s" s="4">
        <v>431</v>
      </c>
      <c r="C8" t="n" s="8">
        <v>0.36</v>
      </c>
      <c r="D8" t="n" s="8">
        <v>0.36</v>
      </c>
      <c r="E8" t="n" s="8">
        <v>0.36</v>
      </c>
      <c r="F8" t="n" s="8">
        <v>0.36</v>
      </c>
    </row>
    <row r="9" spans="1:6">
      <c r="A9" t="s" s="4">
        <v>349</v>
      </c>
    </row>
    <row r="10" spans="1:6">
      <c r="A10" t="s" s="3">
        <v>427</v>
      </c>
    </row>
    <row r="11" spans="1:6">
      <c r="A11" t="s" s="4">
        <v>431</v>
      </c>
      <c r="C11" t="n" s="6">
        <v>1</v>
      </c>
      <c r="D11" t="n" s="6">
        <v>1</v>
      </c>
      <c r="E11" t="n" s="8">
        <v>0.6</v>
      </c>
      <c r="F11" t="n" s="8">
        <v>0.6</v>
      </c>
    </row>
    <row r="12" spans="1:6">
      <c r="A12" t="s" s="4">
        <v>416</v>
      </c>
    </row>
    <row r="13" spans="1:6">
      <c r="A13" t="s" s="3">
        <v>427</v>
      </c>
    </row>
    <row r="14" spans="1:6">
      <c r="A14" t="s" s="4">
        <v>432</v>
      </c>
      <c r="B14" t="n" s="5">
        <v>4444445</v>
      </c>
    </row>
    <row r="15" spans="1:6">
      <c r="A15" t="s" s="4">
        <v>433</v>
      </c>
      <c r="B15" t="n" s="8">
        <v>0.45</v>
      </c>
    </row>
    <row r="16" spans="1:6">
      <c r="A16" t="s" s="4">
        <v>428</v>
      </c>
      <c r="B16" t="n" s="6">
        <v>2000000</v>
      </c>
    </row>
    <row r="17" spans="1:6">
      <c r="A17" t="s" s="4">
        <v>434</v>
      </c>
      <c r="B17" t="n" s="5">
        <v>2000000</v>
      </c>
    </row>
    <row r="18" spans="1:6">
      <c r="A18" t="s" s="4">
        <v>435</v>
      </c>
      <c r="B18" t="s" s="4">
        <v>399</v>
      </c>
    </row>
    <row r="19" spans="1:6">
      <c r="A19" t="s" s="4">
        <v>436</v>
      </c>
      <c r="B19" t="n" s="6">
        <v>977171</v>
      </c>
    </row>
    <row r="20" spans="1:6">
      <c r="A20" t="s" s="4">
        <v>437</v>
      </c>
      <c r="B20" t="n" s="6">
        <v>50000000</v>
      </c>
    </row>
    <row r="21" spans="1:6">
      <c r="A21" t="s" s="4">
        <v>438</v>
      </c>
      <c r="B21" t="s" s="4">
        <v>344</v>
      </c>
    </row>
    <row r="22" spans="1:6">
      <c r="A22" t="s" s="4">
        <v>439</v>
      </c>
    </row>
    <row r="23" spans="1:6">
      <c r="A23" t="s" s="3">
        <v>427</v>
      </c>
    </row>
    <row r="24" spans="1:6">
      <c r="A24" t="s" s="4">
        <v>431</v>
      </c>
      <c r="B24" t="n" s="8">
        <v>0.5</v>
      </c>
    </row>
    <row r="25" spans="1:6">
      <c r="A25" t="s" s="4">
        <v>440</v>
      </c>
    </row>
    <row r="26" spans="1:6">
      <c r="A26" t="s" s="3">
        <v>427</v>
      </c>
    </row>
    <row r="27" spans="1:6">
      <c r="A27" t="s" s="4">
        <v>431</v>
      </c>
      <c r="B27" t="n" s="8">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v>
      </c>
      <c r="B1" t="s" s="2">
        <v>1</v>
      </c>
    </row>
    <row r="2" spans="1:3">
      <c r="B2" t="s" s="2">
        <v>2</v>
      </c>
      <c r="C2" t="s" s="2">
        <v>29</v>
      </c>
    </row>
    <row r="3" spans="1:3">
      <c r="A3" t="s" s="4">
        <v>65</v>
      </c>
      <c r="B3" t="n" s="6">
        <v>48492349</v>
      </c>
      <c r="C3" t="n" s="6">
        <v>37343676</v>
      </c>
    </row>
    <row r="4" spans="1:3">
      <c r="A4" t="s" s="4">
        <v>66</v>
      </c>
      <c r="B4" t="n" s="5">
        <v>30917470</v>
      </c>
      <c r="C4" t="n" s="5">
        <v>25741396</v>
      </c>
    </row>
    <row r="5" spans="1:3">
      <c r="A5" t="s" s="4">
        <v>67</v>
      </c>
      <c r="B5" t="n" s="5">
        <v>17574879</v>
      </c>
      <c r="C5" t="n" s="5">
        <v>11602280</v>
      </c>
    </row>
    <row r="6" spans="1:3">
      <c r="A6" t="s" s="3">
        <v>68</v>
      </c>
    </row>
    <row r="7" spans="1:3">
      <c r="A7" t="s" s="4">
        <v>69</v>
      </c>
      <c r="B7" t="n" s="5">
        <v>-8467919</v>
      </c>
      <c r="C7" t="n" s="5">
        <v>-5212369</v>
      </c>
    </row>
    <row r="8" spans="1:3">
      <c r="A8" t="s" s="4">
        <v>70</v>
      </c>
      <c r="B8" t="n" s="5">
        <v>-2655980</v>
      </c>
      <c r="C8" t="n" s="5">
        <v>-2026914</v>
      </c>
    </row>
    <row r="9" spans="1:3">
      <c r="A9" t="s" s="4">
        <v>71</v>
      </c>
      <c r="B9" t="n" s="5">
        <v>-5642942</v>
      </c>
      <c r="C9" t="n" s="5">
        <v>-7512761</v>
      </c>
    </row>
    <row r="10" spans="1:3">
      <c r="A10" t="s" s="4">
        <v>72</v>
      </c>
      <c r="B10" t="n" s="5">
        <v>0</v>
      </c>
      <c r="C10" t="n" s="5">
        <v>1007313</v>
      </c>
    </row>
    <row r="11" spans="1:3">
      <c r="A11" t="s" s="4">
        <v>73</v>
      </c>
      <c r="B11" t="n" s="5">
        <v>0</v>
      </c>
      <c r="C11" t="n" s="5">
        <v>-692000</v>
      </c>
    </row>
    <row r="12" spans="1:3">
      <c r="A12" t="s" s="4">
        <v>74</v>
      </c>
      <c r="B12" t="n" s="5">
        <v>-1877406</v>
      </c>
      <c r="C12" t="n" s="5">
        <v>-4999121</v>
      </c>
    </row>
    <row r="13" spans="1:3">
      <c r="A13" t="s" s="4">
        <v>75</v>
      </c>
      <c r="B13" t="n" s="5">
        <v>0</v>
      </c>
      <c r="C13" t="n" s="5">
        <v>-383273</v>
      </c>
    </row>
    <row r="14" spans="1:3">
      <c r="A14" t="s" s="4">
        <v>76</v>
      </c>
      <c r="B14" t="n" s="5">
        <v>-18644247</v>
      </c>
      <c r="C14" t="n" s="5">
        <v>-19819125</v>
      </c>
    </row>
    <row r="15" spans="1:3">
      <c r="A15" t="s" s="4">
        <v>77</v>
      </c>
      <c r="B15" t="n" s="5">
        <v>-1069368</v>
      </c>
      <c r="C15" t="n" s="5">
        <v>-8216845</v>
      </c>
    </row>
    <row r="16" spans="1:3">
      <c r="A16" t="s" s="4">
        <v>78</v>
      </c>
      <c r="B16" t="n" s="5">
        <v>0</v>
      </c>
      <c r="C16" t="n" s="5">
        <v>0</v>
      </c>
    </row>
    <row r="17" spans="1:3">
      <c r="A17" t="s" s="4">
        <v>79</v>
      </c>
      <c r="B17" t="n" s="6">
        <v>-1069368</v>
      </c>
      <c r="C17" t="n" s="6">
        <v>-8216845</v>
      </c>
    </row>
    <row r="18" spans="1:3">
      <c r="A18" t="s" s="4">
        <v>80</v>
      </c>
      <c r="B18" t="n" s="8">
        <v>-0.01</v>
      </c>
      <c r="C18" t="n" s="8">
        <v>-0.12</v>
      </c>
    </row>
    <row r="19" spans="1:3">
      <c r="A19" t="s" s="4">
        <v>81</v>
      </c>
      <c r="B19" t="n" s="5">
        <v>102024778</v>
      </c>
      <c r="C19" t="n" s="5">
        <v>68168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1</v>
      </c>
      <c r="B1" t="s" s="2">
        <v>2</v>
      </c>
      <c r="C1" t="s" s="2">
        <v>29</v>
      </c>
    </row>
    <row r="2" spans="1:3">
      <c r="A2" t="s" s="3">
        <v>442</v>
      </c>
    </row>
    <row r="3" spans="1:3">
      <c r="A3" t="s" s="4">
        <v>443</v>
      </c>
      <c r="B3" t="n" s="6">
        <v>37188117</v>
      </c>
      <c r="C3" t="n" s="6">
        <v>34186196</v>
      </c>
    </row>
    <row r="4" spans="1:3">
      <c r="A4" t="s" s="4">
        <v>444</v>
      </c>
      <c r="B4" t="n" s="5">
        <v>-24708380</v>
      </c>
      <c r="C4" t="n" s="5">
        <v>-19127943</v>
      </c>
    </row>
    <row r="5" spans="1:3">
      <c r="A5" t="s" s="4">
        <v>359</v>
      </c>
      <c r="B5" t="n" s="5">
        <v>12479737</v>
      </c>
      <c r="C5" t="n" s="5">
        <v>15058253</v>
      </c>
    </row>
    <row r="6" spans="1:3">
      <c r="A6" t="s" s="4">
        <v>342</v>
      </c>
    </row>
    <row r="7" spans="1:3">
      <c r="A7" t="s" s="3">
        <v>442</v>
      </c>
    </row>
    <row r="8" spans="1:3">
      <c r="A8" t="s" s="4">
        <v>443</v>
      </c>
      <c r="B8" t="n" s="5">
        <v>24920946</v>
      </c>
      <c r="C8" t="n" s="5">
        <v>24896196</v>
      </c>
    </row>
    <row r="9" spans="1:3">
      <c r="A9" t="s" s="4">
        <v>444</v>
      </c>
      <c r="B9" t="n" s="5">
        <v>-19942976</v>
      </c>
      <c r="C9" t="n" s="5">
        <v>-16081211</v>
      </c>
    </row>
    <row r="10" spans="1:3">
      <c r="A10" t="s" s="4">
        <v>359</v>
      </c>
      <c r="B10" t="n" s="5">
        <v>4977970</v>
      </c>
      <c r="C10" t="n" s="5">
        <v>8814985</v>
      </c>
    </row>
    <row r="11" spans="1:3">
      <c r="A11" t="s" s="4">
        <v>445</v>
      </c>
    </row>
    <row r="12" spans="1:3">
      <c r="A12" t="s" s="3">
        <v>442</v>
      </c>
    </row>
    <row r="13" spans="1:3">
      <c r="A13" t="s" s="4">
        <v>443</v>
      </c>
      <c r="B13" t="n" s="5">
        <v>7131196</v>
      </c>
      <c r="C13" t="n" s="5">
        <v>7131196</v>
      </c>
    </row>
    <row r="14" spans="1:3">
      <c r="A14" t="s" s="4">
        <v>444</v>
      </c>
      <c r="B14" t="n" s="5">
        <v>-6831295</v>
      </c>
      <c r="C14" t="n" s="5">
        <v>-5405060</v>
      </c>
    </row>
    <row r="15" spans="1:3">
      <c r="A15" t="s" s="4">
        <v>359</v>
      </c>
      <c r="B15" t="n" s="5">
        <v>299900</v>
      </c>
      <c r="C15" t="n" s="5">
        <v>1726136</v>
      </c>
    </row>
    <row r="16" spans="1:3">
      <c r="A16" t="s" s="4">
        <v>446</v>
      </c>
    </row>
    <row r="17" spans="1:3">
      <c r="A17" t="s" s="3">
        <v>442</v>
      </c>
    </row>
    <row r="18" spans="1:3">
      <c r="A18" t="s" s="4">
        <v>443</v>
      </c>
      <c r="B18" t="n" s="5">
        <v>8500000</v>
      </c>
      <c r="C18" t="n" s="5">
        <v>8500000</v>
      </c>
    </row>
    <row r="19" spans="1:3">
      <c r="A19" t="s" s="4">
        <v>444</v>
      </c>
      <c r="B19" t="n" s="5">
        <v>-8003313</v>
      </c>
      <c r="C19" t="n" s="5">
        <v>-7277565</v>
      </c>
    </row>
    <row r="20" spans="1:3">
      <c r="A20" t="s" s="4">
        <v>359</v>
      </c>
      <c r="B20" t="n" s="5">
        <v>496688</v>
      </c>
      <c r="C20" t="n" s="5">
        <v>1222435</v>
      </c>
    </row>
    <row r="21" spans="1:3">
      <c r="A21" t="s" s="4">
        <v>447</v>
      </c>
    </row>
    <row r="22" spans="1:3">
      <c r="A22" t="s" s="3">
        <v>442</v>
      </c>
    </row>
    <row r="23" spans="1:3">
      <c r="A23" t="s" s="4">
        <v>443</v>
      </c>
      <c r="B23" t="n" s="5">
        <v>7650000</v>
      </c>
      <c r="C23" t="n" s="5">
        <v>7650000</v>
      </c>
    </row>
    <row r="24" spans="1:3">
      <c r="A24" t="s" s="4">
        <v>444</v>
      </c>
      <c r="B24" t="n" s="5">
        <v>-4310560</v>
      </c>
      <c r="C24" t="n" s="5">
        <v>-2927500</v>
      </c>
    </row>
    <row r="25" spans="1:3">
      <c r="A25" t="s" s="4">
        <v>359</v>
      </c>
      <c r="B25" t="n" s="5">
        <v>3339440</v>
      </c>
      <c r="C25" t="n" s="5">
        <v>4722500</v>
      </c>
    </row>
    <row r="26" spans="1:3">
      <c r="A26" t="s" s="4">
        <v>448</v>
      </c>
    </row>
    <row r="27" spans="1:3">
      <c r="A27" t="s" s="3">
        <v>442</v>
      </c>
    </row>
    <row r="28" spans="1:3">
      <c r="A28" t="s" s="4">
        <v>443</v>
      </c>
      <c r="B28" t="n" s="5">
        <v>1639750</v>
      </c>
      <c r="C28" t="n" s="5">
        <v>1615000</v>
      </c>
    </row>
    <row r="29" spans="1:3">
      <c r="A29" t="s" s="4">
        <v>444</v>
      </c>
      <c r="B29" t="n" s="5">
        <v>-797808</v>
      </c>
      <c r="C29" t="n" s="5">
        <v>-471086</v>
      </c>
    </row>
    <row r="30" spans="1:3">
      <c r="A30" t="s" s="4">
        <v>359</v>
      </c>
      <c r="B30" t="n" s="5">
        <v>841942</v>
      </c>
      <c r="C30" t="n" s="5">
        <v>1143914</v>
      </c>
    </row>
    <row r="31" spans="1:3">
      <c r="A31" t="s" s="4">
        <v>416</v>
      </c>
    </row>
    <row r="32" spans="1:3">
      <c r="A32" t="s" s="3">
        <v>442</v>
      </c>
    </row>
    <row r="33" spans="1:3">
      <c r="A33" t="s" s="4">
        <v>443</v>
      </c>
      <c r="B33" t="n" s="5">
        <v>12267171</v>
      </c>
      <c r="C33" t="n" s="5">
        <v>9290000</v>
      </c>
    </row>
    <row r="34" spans="1:3">
      <c r="A34" t="s" s="4">
        <v>444</v>
      </c>
      <c r="B34" t="n" s="5">
        <v>-4765404</v>
      </c>
      <c r="C34" t="n" s="5">
        <v>-3046732</v>
      </c>
    </row>
    <row r="35" spans="1:3">
      <c r="A35" t="s" s="4">
        <v>359</v>
      </c>
      <c r="B35" t="n" s="5">
        <v>7501767</v>
      </c>
      <c r="C35" t="n" s="5">
        <v>6243268</v>
      </c>
    </row>
    <row r="36" spans="1:3">
      <c r="A36" t="s" s="4">
        <v>449</v>
      </c>
    </row>
    <row r="37" spans="1:3">
      <c r="A37" t="s" s="3">
        <v>442</v>
      </c>
    </row>
    <row r="38" spans="1:3">
      <c r="A38" t="s" s="4">
        <v>443</v>
      </c>
      <c r="B38" t="n" s="5">
        <v>5775000</v>
      </c>
      <c r="C38" t="n" s="5">
        <v>5775000</v>
      </c>
    </row>
    <row r="39" spans="1:3">
      <c r="A39" t="s" s="4">
        <v>444</v>
      </c>
      <c r="B39" t="n" s="5">
        <v>-3614665</v>
      </c>
      <c r="C39" t="n" s="5">
        <v>-2681677</v>
      </c>
    </row>
    <row r="40" spans="1:3">
      <c r="A40" t="s" s="4">
        <v>359</v>
      </c>
      <c r="B40" t="n" s="5">
        <v>2160335</v>
      </c>
      <c r="C40" t="n" s="5">
        <v>3093323</v>
      </c>
    </row>
    <row r="41" spans="1:3">
      <c r="A41" t="s" s="4">
        <v>450</v>
      </c>
    </row>
    <row r="42" spans="1:3">
      <c r="A42" t="s" s="3">
        <v>442</v>
      </c>
    </row>
    <row r="43" spans="1:3">
      <c r="A43" t="s" s="4">
        <v>443</v>
      </c>
      <c r="B43" t="n" s="5">
        <v>850000</v>
      </c>
      <c r="C43" t="n" s="5">
        <v>850000</v>
      </c>
    </row>
    <row r="44" spans="1:3">
      <c r="A44" t="s" s="4">
        <v>444</v>
      </c>
      <c r="B44" t="n" s="5">
        <v>-232737</v>
      </c>
      <c r="C44" t="n" s="5">
        <v>-111309</v>
      </c>
    </row>
    <row r="45" spans="1:3">
      <c r="A45" t="s" s="4">
        <v>359</v>
      </c>
      <c r="B45" t="n" s="5">
        <v>617263</v>
      </c>
      <c r="C45" t="n" s="5">
        <v>738691</v>
      </c>
    </row>
    <row r="46" spans="1:3">
      <c r="A46" t="s" s="4">
        <v>451</v>
      </c>
    </row>
    <row r="47" spans="1:3">
      <c r="A47" t="s" s="3">
        <v>442</v>
      </c>
    </row>
    <row r="48" spans="1:3">
      <c r="A48" t="s" s="4">
        <v>443</v>
      </c>
      <c r="B48" t="n" s="5">
        <v>5642171</v>
      </c>
      <c r="C48" t="n" s="5">
        <v>2665000</v>
      </c>
    </row>
    <row r="49" spans="1:3">
      <c r="A49" t="s" s="4">
        <v>444</v>
      </c>
      <c r="B49" t="n" s="5">
        <v>-918002</v>
      </c>
      <c r="C49" t="n" s="5">
        <v>-253746</v>
      </c>
    </row>
    <row r="50" spans="1:3">
      <c r="A50" t="s" s="4">
        <v>359</v>
      </c>
      <c r="B50" t="n" s="6">
        <v>4724169</v>
      </c>
      <c r="C50" t="n" s="6">
        <v>24112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52</v>
      </c>
      <c r="B1" t="s" s="2">
        <v>1</v>
      </c>
    </row>
    <row r="2" spans="1:3">
      <c r="B2" t="s" s="2">
        <v>2</v>
      </c>
      <c r="C2" t="s" s="2">
        <v>29</v>
      </c>
    </row>
    <row r="3" spans="1:3">
      <c r="A3" t="s" s="3">
        <v>453</v>
      </c>
    </row>
    <row r="4" spans="1:3">
      <c r="A4" t="s" s="4">
        <v>454</v>
      </c>
      <c r="B4" t="n" s="6">
        <v>15058253</v>
      </c>
      <c r="C4" t="n" s="6">
        <v>9785019</v>
      </c>
    </row>
    <row r="5" spans="1:3">
      <c r="A5" t="s" s="4">
        <v>455</v>
      </c>
      <c r="B5" t="n" s="5">
        <v>3001921</v>
      </c>
      <c r="C5" t="n" s="5">
        <v>12780000</v>
      </c>
    </row>
    <row r="6" spans="1:3">
      <c r="A6" t="s" s="4">
        <v>456</v>
      </c>
      <c r="B6" t="n" s="5">
        <v>0</v>
      </c>
      <c r="C6" t="n" s="5">
        <v>-2300000</v>
      </c>
    </row>
    <row r="7" spans="1:3">
      <c r="A7" t="s" s="4">
        <v>457</v>
      </c>
      <c r="B7" t="n" s="5">
        <v>-5580437</v>
      </c>
      <c r="C7" t="n" s="5">
        <v>-5206766</v>
      </c>
    </row>
    <row r="8" spans="1:3">
      <c r="A8" t="s" s="4">
        <v>458</v>
      </c>
      <c r="B8" t="n" s="6">
        <v>12479737</v>
      </c>
      <c r="C8" t="n" s="6">
        <v>15058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9</v>
      </c>
      <c r="B1" t="s" s="2">
        <v>2</v>
      </c>
      <c r="C1" t="s" s="2">
        <v>29</v>
      </c>
      <c r="D1" t="s" s="2">
        <v>354</v>
      </c>
    </row>
    <row r="2" spans="1:4">
      <c r="A2" t="s" s="3">
        <v>460</v>
      </c>
    </row>
    <row r="3" spans="1:4">
      <c r="A3" t="n" s="5">
        <v>2015</v>
      </c>
      <c r="B3" t="n" s="6">
        <v>3940339</v>
      </c>
    </row>
    <row r="4" spans="1:4">
      <c r="A4" t="n" s="5">
        <v>2016</v>
      </c>
      <c r="B4" t="n" s="5">
        <v>2935652</v>
      </c>
    </row>
    <row r="5" spans="1:4">
      <c r="A5" t="n" s="5">
        <v>2017</v>
      </c>
      <c r="B5" t="n" s="5">
        <v>2794701</v>
      </c>
    </row>
    <row r="6" spans="1:4">
      <c r="A6" t="n" s="5">
        <v>2018</v>
      </c>
      <c r="B6" t="n" s="5">
        <v>1151203</v>
      </c>
    </row>
    <row r="7" spans="1:4">
      <c r="A7" t="n" s="5">
        <v>2019</v>
      </c>
      <c r="B7" t="n" s="5">
        <v>953689</v>
      </c>
    </row>
    <row r="8" spans="1:4">
      <c r="A8" t="s" s="4">
        <v>461</v>
      </c>
      <c r="B8" t="n" s="5">
        <v>704153</v>
      </c>
    </row>
    <row r="9" spans="1:4">
      <c r="A9" t="s" s="4">
        <v>76</v>
      </c>
      <c r="B9" t="n" s="6">
        <v>12479737</v>
      </c>
      <c r="C9" t="n" s="6">
        <v>15058253</v>
      </c>
      <c r="D9" t="n" s="6">
        <v>97850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2</v>
      </c>
      <c r="B1" t="s" s="2">
        <v>2</v>
      </c>
      <c r="C1" t="s" s="2">
        <v>29</v>
      </c>
      <c r="D1" t="s" s="2">
        <v>354</v>
      </c>
    </row>
    <row r="2" spans="1:4">
      <c r="A2" t="s" s="3">
        <v>463</v>
      </c>
    </row>
    <row r="3" spans="1:4">
      <c r="A3" t="s" s="4">
        <v>464</v>
      </c>
      <c r="B3" t="n" s="6">
        <v>5146047</v>
      </c>
      <c r="C3" t="n" s="6">
        <v>3256047</v>
      </c>
      <c r="D3" t="n" s="6">
        <v>1626047</v>
      </c>
    </row>
    <row r="4" spans="1:4">
      <c r="A4" t="s" s="4">
        <v>465</v>
      </c>
    </row>
    <row r="5" spans="1:4">
      <c r="A5" t="s" s="3">
        <v>463</v>
      </c>
    </row>
    <row r="6" spans="1:4">
      <c r="A6" t="s" s="4">
        <v>464</v>
      </c>
      <c r="B6" t="n" s="5">
        <v>3121313</v>
      </c>
      <c r="C6" t="n" s="5">
        <v>2027447</v>
      </c>
    </row>
    <row r="7" spans="1:4">
      <c r="A7" t="s" s="4">
        <v>466</v>
      </c>
    </row>
    <row r="8" spans="1:4">
      <c r="A8" t="s" s="3">
        <v>463</v>
      </c>
    </row>
    <row r="9" spans="1:4">
      <c r="A9" t="s" s="4">
        <v>464</v>
      </c>
      <c r="B9" t="n" s="5">
        <v>1427485</v>
      </c>
      <c r="C9" t="n" s="5">
        <v>1228600</v>
      </c>
    </row>
    <row r="10" spans="1:4">
      <c r="A10" t="s" s="4">
        <v>467</v>
      </c>
    </row>
    <row r="11" spans="1:4">
      <c r="A11" t="s" s="3">
        <v>463</v>
      </c>
    </row>
    <row r="12" spans="1:4">
      <c r="A12" t="s" s="4">
        <v>464</v>
      </c>
      <c r="B12" t="n" s="6">
        <v>597249</v>
      </c>
      <c r="C12" t="n"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8</v>
      </c>
      <c r="B1" t="s" s="2">
        <v>1</v>
      </c>
    </row>
    <row r="2" spans="1:3">
      <c r="B2" t="s" s="2">
        <v>2</v>
      </c>
      <c r="C2" t="s" s="2">
        <v>29</v>
      </c>
    </row>
    <row r="3" spans="1:3">
      <c r="A3" t="s" s="3">
        <v>469</v>
      </c>
    </row>
    <row r="4" spans="1:3">
      <c r="A4" t="s" s="4">
        <v>454</v>
      </c>
      <c r="B4" t="n" s="6">
        <v>3256047</v>
      </c>
      <c r="C4" t="n" s="6">
        <v>1626047</v>
      </c>
    </row>
    <row r="5" spans="1:3">
      <c r="A5" t="s" s="4">
        <v>455</v>
      </c>
      <c r="B5" t="n" s="5">
        <v>1890000</v>
      </c>
      <c r="C5" t="n" s="5">
        <v>1630000</v>
      </c>
    </row>
    <row r="6" spans="1:3">
      <c r="A6" t="s" s="4">
        <v>456</v>
      </c>
      <c r="B6" t="n" s="5">
        <v>0</v>
      </c>
      <c r="C6" t="n" s="5">
        <v>0</v>
      </c>
    </row>
    <row r="7" spans="1:3">
      <c r="A7" t="s" s="4">
        <v>457</v>
      </c>
      <c r="B7" t="n" s="5">
        <v>0</v>
      </c>
      <c r="C7" t="n" s="5">
        <v>0</v>
      </c>
    </row>
    <row r="8" spans="1:3">
      <c r="A8" t="s" s="4">
        <v>458</v>
      </c>
      <c r="B8" t="n" s="6">
        <v>5146047</v>
      </c>
      <c r="C8" t="n" s="6">
        <v>3256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t="s" s="1">
        <v>470</v>
      </c>
      <c r="B1" t="s" s="2">
        <v>471</v>
      </c>
    </row>
    <row r="2" spans="1:2">
      <c r="A2" t="s" s="3">
        <v>472</v>
      </c>
    </row>
    <row r="3" spans="1:2">
      <c r="A3" t="n" s="5">
        <v>2015</v>
      </c>
      <c r="B3" t="n" s="6">
        <v>0</v>
      </c>
    </row>
    <row r="4" spans="1:2">
      <c r="A4" t="n" s="5">
        <v>2016</v>
      </c>
      <c r="B4" t="n" s="5">
        <v>767012</v>
      </c>
    </row>
    <row r="5" spans="1:2">
      <c r="A5" t="n" s="5">
        <v>2017</v>
      </c>
      <c r="B5" t="n" s="5">
        <v>1029210</v>
      </c>
    </row>
    <row r="6" spans="1:2">
      <c r="A6" t="n" s="5">
        <v>2018</v>
      </c>
      <c r="B6" t="n" s="5">
        <v>1029210</v>
      </c>
    </row>
    <row r="7" spans="1:2">
      <c r="A7" t="n" s="5">
        <v>2019</v>
      </c>
      <c r="B7" t="n" s="5">
        <v>1029210</v>
      </c>
    </row>
    <row r="8" spans="1:2">
      <c r="A8" t="s" s="4">
        <v>461</v>
      </c>
      <c r="B8" t="n" s="5">
        <v>1291405</v>
      </c>
    </row>
    <row r="9" spans="1:2">
      <c r="A9" t="s" s="4">
        <v>76</v>
      </c>
      <c r="B9" t="n" s="6">
        <v>51460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s>
  <sheetData>
    <row r="1" spans="1:5">
      <c r="A1" t="s" s="1">
        <v>473</v>
      </c>
      <c r="B1" t="s" s="2">
        <v>474</v>
      </c>
      <c r="D1" t="s" s="2">
        <v>1</v>
      </c>
    </row>
    <row r="2" spans="1:5">
      <c r="B2" t="s" s="2">
        <v>475</v>
      </c>
      <c r="C2" t="s" s="2">
        <v>476</v>
      </c>
      <c r="D2" t="s" s="2">
        <v>2</v>
      </c>
      <c r="E2" t="s" s="2">
        <v>29</v>
      </c>
    </row>
    <row r="3" spans="1:5">
      <c r="A3" t="s" s="3">
        <v>477</v>
      </c>
    </row>
    <row r="4" spans="1:5">
      <c r="A4" t="s" s="4">
        <v>478</v>
      </c>
      <c r="D4" t="n" s="6">
        <v>6750050</v>
      </c>
      <c r="E4" t="n" s="6">
        <v>4330575</v>
      </c>
    </row>
    <row r="5" spans="1:5">
      <c r="A5" t="s" s="4">
        <v>479</v>
      </c>
      <c r="B5" t="s" s="4">
        <v>399</v>
      </c>
    </row>
    <row r="6" spans="1:5">
      <c r="A6" t="s" s="4">
        <v>480</v>
      </c>
      <c r="B6" t="n" s="5">
        <v>10000</v>
      </c>
    </row>
    <row r="7" spans="1:5">
      <c r="A7" t="s" s="4">
        <v>481</v>
      </c>
    </row>
    <row r="8" spans="1:5">
      <c r="A8" t="s" s="3">
        <v>477</v>
      </c>
    </row>
    <row r="9" spans="1:5">
      <c r="A9" t="s" s="4">
        <v>482</v>
      </c>
      <c r="B9" t="s" s="4">
        <v>312</v>
      </c>
    </row>
    <row r="10" spans="1:5">
      <c r="A10" t="s" s="4">
        <v>483</v>
      </c>
      <c r="B10" t="n" s="6">
        <v>10000000</v>
      </c>
    </row>
    <row r="11" spans="1:5">
      <c r="A11" t="s" s="4">
        <v>484</v>
      </c>
      <c r="B11" t="s" s="4">
        <v>485</v>
      </c>
    </row>
    <row r="12" spans="1:5">
      <c r="A12" t="s" s="4">
        <v>478</v>
      </c>
      <c r="D12" t="n" s="6">
        <v>6750050</v>
      </c>
    </row>
    <row r="13" spans="1:5">
      <c r="A13" t="s" s="4">
        <v>486</v>
      </c>
      <c r="C13" t="s" s="4">
        <v>487</v>
      </c>
    </row>
    <row r="14" spans="1:5">
      <c r="A14" t="s" s="4">
        <v>488</v>
      </c>
      <c r="D14" t="s" s="4">
        <v>489</v>
      </c>
    </row>
    <row r="15" spans="1:5">
      <c r="A15" t="s" s="4">
        <v>490</v>
      </c>
      <c r="B15" t="n" s="6">
        <v>600583</v>
      </c>
    </row>
    <row r="16" spans="1:5">
      <c r="A16" t="s" s="4">
        <v>491</v>
      </c>
      <c r="B16" t="n" s="5">
        <v>56505</v>
      </c>
    </row>
    <row r="17" spans="1:5">
      <c r="A17" t="s" s="4">
        <v>492</v>
      </c>
      <c r="B17" t="n" s="6">
        <v>560000</v>
      </c>
    </row>
    <row r="18" spans="1:5">
      <c r="A18" t="s" s="4">
        <v>493</v>
      </c>
    </row>
    <row r="19" spans="1:5">
      <c r="A19" t="s" s="3">
        <v>477</v>
      </c>
    </row>
    <row r="20" spans="1:5">
      <c r="A20" t="s" s="4">
        <v>494</v>
      </c>
      <c r="B20" t="s" s="4">
        <v>495</v>
      </c>
    </row>
    <row r="21" spans="1:5">
      <c r="A21" t="s" s="4">
        <v>496</v>
      </c>
    </row>
    <row r="22" spans="1:5">
      <c r="A22" t="s" s="3">
        <v>477</v>
      </c>
    </row>
    <row r="23" spans="1:5">
      <c r="A23" t="s" s="4">
        <v>497</v>
      </c>
      <c r="B23" t="n" s="6">
        <v>3000000</v>
      </c>
    </row>
    <row r="24" spans="1:5">
      <c r="A24" t="s" s="4">
        <v>498</v>
      </c>
    </row>
    <row r="25" spans="1:5">
      <c r="A25" t="s" s="3">
        <v>477</v>
      </c>
    </row>
    <row r="26" spans="1:5">
      <c r="A26" t="s" s="4">
        <v>494</v>
      </c>
      <c r="B26" t="s" s="4">
        <v>499</v>
      </c>
    </row>
    <row r="27" spans="1:5">
      <c r="A27" t="s" s="4">
        <v>500</v>
      </c>
    </row>
    <row r="28" spans="1:5">
      <c r="A28" t="s" s="3">
        <v>477</v>
      </c>
    </row>
    <row r="29" spans="1:5">
      <c r="A29" t="s" s="4">
        <v>494</v>
      </c>
      <c r="B29" t="s" s="4">
        <v>501</v>
      </c>
    </row>
    <row r="30" spans="1:5">
      <c r="A30" t="s" s="4">
        <v>502</v>
      </c>
    </row>
    <row r="31" spans="1:5">
      <c r="A31" t="s" s="3">
        <v>477</v>
      </c>
    </row>
    <row r="32" spans="1:5">
      <c r="A32" t="s" s="4">
        <v>494</v>
      </c>
      <c r="B32" t="s" s="4">
        <v>5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38"/>
    <col customWidth="1" max="6" min="6" width="14"/>
    <col customWidth="1" max="7" min="7" width="14"/>
    <col customWidth="1" max="8" min="8" width="14"/>
  </cols>
  <sheetData>
    <row r="1" spans="1:8">
      <c r="A1" t="s" s="1">
        <v>503</v>
      </c>
      <c r="B1" t="s" s="2">
        <v>504</v>
      </c>
      <c r="C1" t="s" s="2">
        <v>505</v>
      </c>
      <c r="D1" t="s" s="2">
        <v>2</v>
      </c>
      <c r="E1" t="s" s="2">
        <v>475</v>
      </c>
      <c r="F1" t="s" s="2">
        <v>29</v>
      </c>
      <c r="G1" t="s" s="2">
        <v>354</v>
      </c>
      <c r="H1" t="s" s="2">
        <v>426</v>
      </c>
    </row>
    <row r="2" spans="1:8">
      <c r="A2" t="s" s="3">
        <v>506</v>
      </c>
    </row>
    <row r="3" spans="1:8">
      <c r="A3" t="s" s="4">
        <v>507</v>
      </c>
      <c r="D3" t="n" s="6">
        <v>-585611</v>
      </c>
      <c r="F3" t="n" s="6">
        <v>0</v>
      </c>
    </row>
    <row r="4" spans="1:8">
      <c r="A4" t="s" s="4">
        <v>508</v>
      </c>
    </row>
    <row r="5" spans="1:8">
      <c r="A5" t="s" s="3">
        <v>506</v>
      </c>
    </row>
    <row r="6" spans="1:8">
      <c r="A6" t="s" s="4">
        <v>509</v>
      </c>
      <c r="F6" t="n" s="5">
        <v>2000000</v>
      </c>
    </row>
    <row r="7" spans="1:8">
      <c r="A7" t="s" s="4">
        <v>510</v>
      </c>
      <c r="F7" t="n" s="6">
        <v>5000000</v>
      </c>
    </row>
    <row r="8" spans="1:8">
      <c r="A8" t="s" s="4">
        <v>511</v>
      </c>
      <c r="F8" t="n" s="5">
        <v>3333334</v>
      </c>
    </row>
    <row r="9" spans="1:8">
      <c r="A9" t="s" s="4">
        <v>512</v>
      </c>
      <c r="F9" t="n" s="8">
        <v>0.6</v>
      </c>
    </row>
    <row r="10" spans="1:8">
      <c r="A10" t="s" s="4">
        <v>434</v>
      </c>
      <c r="F10" t="n" s="5">
        <v>1666667</v>
      </c>
    </row>
    <row r="11" spans="1:8">
      <c r="A11" t="s" s="4">
        <v>431</v>
      </c>
      <c r="F11" t="n" s="6">
        <v>1</v>
      </c>
    </row>
    <row r="12" spans="1:8">
      <c r="A12" t="s" s="4">
        <v>513</v>
      </c>
      <c r="C12" t="s" s="4">
        <v>514</v>
      </c>
    </row>
    <row r="13" spans="1:8">
      <c r="A13" t="s" s="4">
        <v>515</v>
      </c>
      <c r="C13" t="n" s="6">
        <v>1350000</v>
      </c>
    </row>
    <row r="14" spans="1:8">
      <c r="A14" t="s" s="4">
        <v>516</v>
      </c>
      <c r="B14" t="s" s="4">
        <v>517</v>
      </c>
    </row>
    <row r="15" spans="1:8">
      <c r="A15" t="s" s="4">
        <v>518</v>
      </c>
      <c r="B15" t="s" s="4">
        <v>519</v>
      </c>
    </row>
    <row r="16" spans="1:8">
      <c r="A16" t="s" s="4">
        <v>520</v>
      </c>
      <c r="B16" t="n" s="5">
        <v>350000</v>
      </c>
    </row>
    <row r="17" spans="1:8">
      <c r="A17" t="s" s="4">
        <v>496</v>
      </c>
    </row>
    <row r="18" spans="1:8">
      <c r="A18" t="s" s="3">
        <v>506</v>
      </c>
    </row>
    <row r="19" spans="1:8">
      <c r="A19" t="s" s="4">
        <v>510</v>
      </c>
      <c r="E19" t="n" s="6">
        <v>3000000</v>
      </c>
    </row>
    <row r="20" spans="1:8">
      <c r="A20" t="s" s="4">
        <v>434</v>
      </c>
      <c r="E20" t="n" s="5">
        <v>250000</v>
      </c>
    </row>
    <row r="21" spans="1:8">
      <c r="A21" t="s" s="4">
        <v>431</v>
      </c>
      <c r="E21" t="n" s="8">
        <v>0.6</v>
      </c>
    </row>
    <row r="22" spans="1:8">
      <c r="A22" t="s" s="4">
        <v>515</v>
      </c>
      <c r="E22" t="n" s="6">
        <v>119991</v>
      </c>
    </row>
    <row r="23" spans="1:8">
      <c r="A23" t="s" s="4">
        <v>521</v>
      </c>
      <c r="E23" t="s" s="4">
        <v>312</v>
      </c>
    </row>
    <row r="24" spans="1:8">
      <c r="A24" t="s" s="4">
        <v>435</v>
      </c>
      <c r="E24" t="s" s="4">
        <v>344</v>
      </c>
    </row>
    <row r="25" spans="1:8">
      <c r="A25" t="s" s="4">
        <v>522</v>
      </c>
      <c r="E25" t="n" s="8">
        <v>0.48</v>
      </c>
    </row>
    <row r="26" spans="1:8">
      <c r="A26" t="s" s="4">
        <v>523</v>
      </c>
      <c r="E26" t="s" s="4">
        <v>524</v>
      </c>
    </row>
    <row r="27" spans="1:8">
      <c r="A27" t="s" s="4">
        <v>525</v>
      </c>
      <c r="E27" t="s" s="4">
        <v>526</v>
      </c>
    </row>
    <row r="28" spans="1:8">
      <c r="A28" t="s" s="4">
        <v>527</v>
      </c>
      <c r="E28" t="s" s="4">
        <v>344</v>
      </c>
    </row>
    <row r="29" spans="1:8">
      <c r="A29" t="s" s="4">
        <v>528</v>
      </c>
      <c r="E29" t="s" s="4">
        <v>529</v>
      </c>
    </row>
    <row r="30" spans="1:8">
      <c r="A30" t="s" s="4">
        <v>507</v>
      </c>
      <c r="E30" t="n" s="6">
        <v>115000</v>
      </c>
    </row>
    <row r="31" spans="1:8">
      <c r="A31" t="s" s="4">
        <v>530</v>
      </c>
      <c r="E31" t="s" s="4">
        <v>399</v>
      </c>
    </row>
    <row r="32" spans="1:8">
      <c r="A32" t="s" s="4">
        <v>531</v>
      </c>
    </row>
    <row r="33" spans="1:8">
      <c r="A33" t="s" s="3">
        <v>506</v>
      </c>
    </row>
    <row r="34" spans="1:8">
      <c r="A34" t="s" s="4">
        <v>532</v>
      </c>
      <c r="E34" t="n" s="8">
        <v>83928.57000000001</v>
      </c>
    </row>
    <row r="35" spans="1:8">
      <c r="A35" t="s" s="4">
        <v>533</v>
      </c>
      <c r="E35" t="s" s="4">
        <v>534</v>
      </c>
    </row>
    <row r="36" spans="1:8">
      <c r="A36" t="s" s="4">
        <v>535</v>
      </c>
    </row>
    <row r="37" spans="1:8">
      <c r="A37" t="s" s="3">
        <v>506</v>
      </c>
    </row>
    <row r="38" spans="1:8">
      <c r="A38" t="s" s="4">
        <v>532</v>
      </c>
      <c r="E38" t="n" s="8">
        <v>104910.71</v>
      </c>
    </row>
    <row r="39" spans="1:8">
      <c r="A39" t="s" s="4">
        <v>533</v>
      </c>
      <c r="E39" t="s" s="4">
        <v>534</v>
      </c>
    </row>
    <row r="40" spans="1:8">
      <c r="A40" t="s" s="4">
        <v>498</v>
      </c>
    </row>
    <row r="41" spans="1:8">
      <c r="A41" t="s" s="3">
        <v>506</v>
      </c>
    </row>
    <row r="42" spans="1:8">
      <c r="A42" t="s" s="4">
        <v>494</v>
      </c>
      <c r="E42" t="s" s="4">
        <v>499</v>
      </c>
    </row>
    <row r="43" spans="1:8">
      <c r="A43" t="s" s="4">
        <v>536</v>
      </c>
    </row>
    <row r="44" spans="1:8">
      <c r="A44" t="s" s="3">
        <v>506</v>
      </c>
    </row>
    <row r="45" spans="1:8">
      <c r="A45" t="s" s="4">
        <v>537</v>
      </c>
      <c r="E45" t="s" s="4">
        <v>538</v>
      </c>
    </row>
    <row r="46" spans="1:8">
      <c r="A46" t="s" s="4">
        <v>539</v>
      </c>
    </row>
    <row r="47" spans="1:8">
      <c r="A47" t="s" s="3">
        <v>506</v>
      </c>
    </row>
    <row r="48" spans="1:8">
      <c r="A48" t="s" s="4">
        <v>510</v>
      </c>
      <c r="D48" t="n" s="6">
        <v>1100000</v>
      </c>
    </row>
    <row r="49" spans="1:8">
      <c r="A49" t="s" s="4">
        <v>434</v>
      </c>
      <c r="D49" t="n" s="5">
        <v>2053333</v>
      </c>
    </row>
    <row r="50" spans="1:8">
      <c r="A50" t="s" s="4">
        <v>431</v>
      </c>
      <c r="D50" t="n" s="8">
        <v>0.6</v>
      </c>
    </row>
    <row r="51" spans="1:8">
      <c r="A51" t="s" s="4">
        <v>515</v>
      </c>
      <c r="D51" t="n" s="6">
        <v>841771</v>
      </c>
    </row>
    <row r="52" spans="1:8">
      <c r="A52" t="s" s="4">
        <v>518</v>
      </c>
      <c r="D52" t="s" s="4">
        <v>499</v>
      </c>
    </row>
    <row r="53" spans="1:8">
      <c r="A53" t="s" s="4">
        <v>522</v>
      </c>
      <c r="D53" t="n" s="8">
        <v>0.41</v>
      </c>
    </row>
    <row r="54" spans="1:8">
      <c r="A54" t="s" s="4">
        <v>523</v>
      </c>
      <c r="D54" t="s" s="4">
        <v>540</v>
      </c>
    </row>
    <row r="55" spans="1:8">
      <c r="A55" t="s" s="4">
        <v>525</v>
      </c>
      <c r="D55" t="s" s="4">
        <v>526</v>
      </c>
    </row>
    <row r="56" spans="1:8">
      <c r="A56" t="s" s="4">
        <v>527</v>
      </c>
      <c r="D56" t="s" s="4">
        <v>344</v>
      </c>
    </row>
    <row r="57" spans="1:8">
      <c r="A57" t="s" s="4">
        <v>528</v>
      </c>
      <c r="D57" t="s" s="4">
        <v>529</v>
      </c>
    </row>
    <row r="58" spans="1:8">
      <c r="A58" t="s" s="4">
        <v>507</v>
      </c>
      <c r="D58" t="n" s="6">
        <v>477000</v>
      </c>
    </row>
    <row r="59" spans="1:8">
      <c r="A59" t="s" s="4">
        <v>530</v>
      </c>
      <c r="D59" t="s" s="4">
        <v>541</v>
      </c>
    </row>
    <row r="60" spans="1:8">
      <c r="A60" t="s" s="4">
        <v>542</v>
      </c>
      <c r="D60" t="s" s="4">
        <v>543</v>
      </c>
    </row>
    <row r="61" spans="1:8">
      <c r="A61" t="s" s="4">
        <v>544</v>
      </c>
      <c r="D61" t="s" s="4">
        <v>545</v>
      </c>
    </row>
    <row r="62" spans="1:8">
      <c r="A62" t="s" s="4">
        <v>546</v>
      </c>
    </row>
    <row r="63" spans="1:8">
      <c r="A63" t="s" s="3">
        <v>506</v>
      </c>
    </row>
    <row r="64" spans="1:8">
      <c r="A64" t="s" s="4">
        <v>516</v>
      </c>
      <c r="D64" t="s" s="4">
        <v>547</v>
      </c>
    </row>
    <row r="65" spans="1:8">
      <c r="A65" t="s" s="4">
        <v>548</v>
      </c>
      <c r="D65" t="s" s="4">
        <v>549</v>
      </c>
    </row>
    <row r="66" spans="1:8">
      <c r="A66" t="s" s="4">
        <v>550</v>
      </c>
    </row>
    <row r="67" spans="1:8">
      <c r="A67" t="s" s="3">
        <v>506</v>
      </c>
    </row>
    <row r="68" spans="1:8">
      <c r="A68" t="s" s="4">
        <v>516</v>
      </c>
      <c r="D68" t="s" s="4">
        <v>551</v>
      </c>
    </row>
    <row r="69" spans="1:8">
      <c r="A69" t="s" s="4">
        <v>548</v>
      </c>
      <c r="D69" t="s" s="4">
        <v>549</v>
      </c>
    </row>
    <row r="70" spans="1:8">
      <c r="A70" t="s" s="4">
        <v>552</v>
      </c>
    </row>
    <row r="71" spans="1:8">
      <c r="A71" t="s" s="3">
        <v>506</v>
      </c>
    </row>
    <row r="72" spans="1:8">
      <c r="A72" t="s" s="4">
        <v>516</v>
      </c>
      <c r="D72" t="s" s="4">
        <v>547</v>
      </c>
    </row>
    <row r="73" spans="1:8">
      <c r="A73" t="s" s="4">
        <v>548</v>
      </c>
      <c r="D73" t="s" s="4">
        <v>553</v>
      </c>
    </row>
    <row r="74" spans="1:8">
      <c r="A74" t="s" s="4">
        <v>346</v>
      </c>
    </row>
    <row r="75" spans="1:8">
      <c r="A75" t="s" s="3">
        <v>506</v>
      </c>
    </row>
    <row r="76" spans="1:8">
      <c r="A76" t="s" s="4">
        <v>431</v>
      </c>
      <c r="D76" t="n" s="8">
        <v>0.36</v>
      </c>
      <c r="F76" t="n" s="8">
        <v>0.36</v>
      </c>
      <c r="G76" t="n" s="8">
        <v>0.36</v>
      </c>
      <c r="H76" t="n" s="8">
        <v>0.36</v>
      </c>
    </row>
    <row r="77" spans="1:8">
      <c r="A77" t="s" s="4">
        <v>502</v>
      </c>
    </row>
    <row r="78" spans="1:8">
      <c r="A78" t="s" s="3">
        <v>506</v>
      </c>
    </row>
    <row r="79" spans="1:8">
      <c r="A79" t="s" s="4">
        <v>494</v>
      </c>
      <c r="E79" t="s" s="4">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t="s" s="1">
        <v>554</v>
      </c>
      <c r="C1" t="s" s="2">
        <v>2</v>
      </c>
      <c r="D1" t="s" s="2">
        <v>29</v>
      </c>
    </row>
    <row r="2" spans="1:4">
      <c r="A2" t="s" s="3">
        <v>555</v>
      </c>
    </row>
    <row r="3" spans="1:4">
      <c r="A3" t="s" s="4">
        <v>365</v>
      </c>
      <c r="C3" t="n" s="6">
        <v>7071109</v>
      </c>
      <c r="D3" t="n" s="6">
        <v>6090267</v>
      </c>
    </row>
    <row r="4" spans="1:4">
      <c r="A4" t="s" s="4">
        <v>556</v>
      </c>
      <c r="C4" t="n" s="5">
        <v>-585611</v>
      </c>
      <c r="D4" t="n" s="5">
        <v>0</v>
      </c>
    </row>
    <row r="5" spans="1:4">
      <c r="A5" t="s" s="4">
        <v>76</v>
      </c>
      <c r="C5" t="n" s="5">
        <v>6485498</v>
      </c>
      <c r="D5" t="n" s="5">
        <v>6090267</v>
      </c>
    </row>
    <row r="6" spans="1:4">
      <c r="A6" t="s" s="4">
        <v>557</v>
      </c>
      <c r="C6" t="n" s="5">
        <v>-650810</v>
      </c>
      <c r="D6" t="n" s="5">
        <v>-442717</v>
      </c>
    </row>
    <row r="7" spans="1:4">
      <c r="A7" t="s" s="4">
        <v>558</v>
      </c>
      <c r="C7" t="n" s="5">
        <v>5834688</v>
      </c>
      <c r="D7" t="n" s="5">
        <v>5647550</v>
      </c>
    </row>
    <row r="8" spans="1:4">
      <c r="A8" t="s" s="4">
        <v>559</v>
      </c>
    </row>
    <row r="9" spans="1:4">
      <c r="A9" t="s" s="3">
        <v>555</v>
      </c>
    </row>
    <row r="10" spans="1:4">
      <c r="A10" t="s" s="4">
        <v>365</v>
      </c>
      <c r="B10" t="s" s="4">
        <v>560</v>
      </c>
      <c r="C10" t="n" s="5">
        <v>3117538</v>
      </c>
      <c r="D10" t="n" s="5">
        <v>3117538</v>
      </c>
    </row>
    <row r="11" spans="1:4">
      <c r="A11" t="s" s="4">
        <v>561</v>
      </c>
    </row>
    <row r="12" spans="1:4">
      <c r="A12" t="s" s="3">
        <v>555</v>
      </c>
    </row>
    <row r="13" spans="1:4">
      <c r="A13" t="s" s="4">
        <v>365</v>
      </c>
      <c r="B13" t="s" s="4">
        <v>562</v>
      </c>
      <c r="C13" t="n" s="5">
        <v>2853571</v>
      </c>
      <c r="D13" t="n" s="5">
        <v>0</v>
      </c>
    </row>
    <row r="14" spans="1:4">
      <c r="A14" t="s" s="4">
        <v>563</v>
      </c>
    </row>
    <row r="15" spans="1:4">
      <c r="A15" t="s" s="3">
        <v>555</v>
      </c>
    </row>
    <row r="16" spans="1:4">
      <c r="A16" t="s" s="4">
        <v>365</v>
      </c>
      <c r="B16" t="s" s="4">
        <v>564</v>
      </c>
      <c r="C16" t="n" s="5">
        <v>0</v>
      </c>
      <c r="D16" t="n" s="5">
        <v>682500</v>
      </c>
    </row>
    <row r="17" spans="1:4">
      <c r="A17" t="s" s="4">
        <v>565</v>
      </c>
    </row>
    <row r="18" spans="1:4">
      <c r="A18" t="s" s="3">
        <v>555</v>
      </c>
    </row>
    <row r="19" spans="1:4">
      <c r="A19" t="s" s="4">
        <v>365</v>
      </c>
      <c r="B19" t="s" s="4">
        <v>564</v>
      </c>
      <c r="C19" t="n" s="5">
        <v>0</v>
      </c>
      <c r="D19" t="n" s="5">
        <v>704729</v>
      </c>
    </row>
    <row r="20" spans="1:4">
      <c r="A20" t="s" s="4">
        <v>566</v>
      </c>
    </row>
    <row r="21" spans="1:4">
      <c r="A21" t="s" s="3">
        <v>555</v>
      </c>
    </row>
    <row r="22" spans="1:4">
      <c r="A22" t="s" s="4">
        <v>365</v>
      </c>
      <c r="B22" t="s" s="4">
        <v>564</v>
      </c>
      <c r="C22" t="n" s="5">
        <v>0</v>
      </c>
      <c r="D22" t="n" s="5">
        <v>1585500</v>
      </c>
    </row>
    <row r="23" spans="1:4">
      <c r="A23" t="s" s="4">
        <v>567</v>
      </c>
    </row>
    <row r="24" spans="1:4">
      <c r="A24" t="s" s="3">
        <v>555</v>
      </c>
    </row>
    <row r="25" spans="1:4">
      <c r="A25" t="s" s="4">
        <v>365</v>
      </c>
      <c r="B25" t="s" s="4">
        <v>568</v>
      </c>
      <c r="C25" t="n" s="6">
        <v>1100000</v>
      </c>
      <c r="D25" t="n" s="6">
        <v>0</v>
      </c>
    </row>
    <row r="26" spans="1:4">
      <c r="A26" t="n"/>
    </row>
    <row r="27" spans="1:4">
      <c r="A27" t="s" s="4">
        <v>560</v>
      </c>
      <c r="B27" t="s" s="4">
        <v>569</v>
      </c>
    </row>
    <row r="28" spans="1:4">
      <c r="A28" t="s" s="4">
        <v>562</v>
      </c>
      <c r="B28" t="s" s="4">
        <v>570</v>
      </c>
    </row>
    <row r="29" spans="1:4">
      <c r="A29" t="s" s="4">
        <v>564</v>
      </c>
      <c r="B29" t="s" s="4">
        <v>571</v>
      </c>
    </row>
    <row r="30" spans="1:4">
      <c r="A30" t="s" s="4">
        <v>568</v>
      </c>
      <c r="B30" t="s" s="4">
        <v>572</v>
      </c>
    </row>
  </sheetData>
  <mergeCells count="6">
    <mergeCell ref="A1:B1"/>
    <mergeCell ref="A26:C26"/>
    <mergeCell ref="B27:C27"/>
    <mergeCell ref="B28:C28"/>
    <mergeCell ref="B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573</v>
      </c>
      <c r="B1" t="s" s="2">
        <v>1</v>
      </c>
    </row>
    <row r="2" spans="1:3">
      <c r="B2" t="s" s="2">
        <v>2</v>
      </c>
      <c r="C2" t="s" s="2">
        <v>29</v>
      </c>
    </row>
    <row r="3" spans="1:3">
      <c r="A3" t="s" s="4">
        <v>574</v>
      </c>
    </row>
    <row r="4" spans="1:3">
      <c r="A4" t="s" s="3">
        <v>555</v>
      </c>
    </row>
    <row r="5" spans="1:3">
      <c r="A5" t="s" s="4">
        <v>575</v>
      </c>
      <c r="B5" t="s" s="4">
        <v>517</v>
      </c>
      <c r="C5" t="s" s="4">
        <v>517</v>
      </c>
    </row>
    <row r="6" spans="1:3">
      <c r="A6" t="s" s="4">
        <v>576</v>
      </c>
      <c r="B6" t="s" s="4">
        <v>519</v>
      </c>
      <c r="C6" t="s" s="4">
        <v>519</v>
      </c>
    </row>
    <row r="7" spans="1:3">
      <c r="A7" t="s" s="4">
        <v>577</v>
      </c>
    </row>
    <row r="8" spans="1:3">
      <c r="A8" t="s" s="3">
        <v>555</v>
      </c>
    </row>
    <row r="9" spans="1:3">
      <c r="A9" t="s" s="4">
        <v>575</v>
      </c>
      <c r="B9" t="s" s="4">
        <v>578</v>
      </c>
      <c r="C9" t="s" s="4">
        <v>578</v>
      </c>
    </row>
    <row r="10" spans="1:3">
      <c r="A10" t="s" s="4">
        <v>576</v>
      </c>
      <c r="B10" t="s" s="4">
        <v>579</v>
      </c>
      <c r="C10" t="s" s="4">
        <v>579</v>
      </c>
    </row>
    <row r="11" spans="1:3">
      <c r="A11" t="s" s="4">
        <v>580</v>
      </c>
    </row>
    <row r="12" spans="1:3">
      <c r="A12" t="s" s="3">
        <v>555</v>
      </c>
    </row>
    <row r="13" spans="1:3">
      <c r="A13" t="s" s="4">
        <v>575</v>
      </c>
      <c r="B13" t="s" s="4">
        <v>581</v>
      </c>
      <c r="C13" t="s" s="4">
        <v>581</v>
      </c>
    </row>
    <row r="14" spans="1:3">
      <c r="A14" t="s" s="4">
        <v>576</v>
      </c>
      <c r="B14" t="s" s="4">
        <v>582</v>
      </c>
      <c r="C14" t="s" s="4">
        <v>582</v>
      </c>
    </row>
    <row r="15" spans="1:3">
      <c r="A15" t="s" s="4">
        <v>583</v>
      </c>
    </row>
    <row r="16" spans="1:3">
      <c r="A16" t="s" s="3">
        <v>555</v>
      </c>
    </row>
    <row r="17" spans="1:3">
      <c r="A17" t="s" s="4">
        <v>575</v>
      </c>
      <c r="B17" t="s" s="4">
        <v>581</v>
      </c>
      <c r="C17" t="s" s="4">
        <v>581</v>
      </c>
    </row>
    <row r="18" spans="1:3">
      <c r="A18" t="s" s="4">
        <v>576</v>
      </c>
      <c r="B18" t="s" s="4">
        <v>579</v>
      </c>
      <c r="C18" t="s" s="4">
        <v>579</v>
      </c>
    </row>
    <row r="19" spans="1:3">
      <c r="A19" t="s" s="4">
        <v>584</v>
      </c>
    </row>
    <row r="20" spans="1:3">
      <c r="A20" t="s" s="3">
        <v>555</v>
      </c>
    </row>
    <row r="21" spans="1:3">
      <c r="A21" t="s" s="4">
        <v>575</v>
      </c>
      <c r="B21" t="s" s="4">
        <v>581</v>
      </c>
      <c r="C21" t="s" s="4">
        <v>581</v>
      </c>
    </row>
    <row r="22" spans="1:3">
      <c r="A22" t="s" s="4">
        <v>576</v>
      </c>
      <c r="B22" t="s" s="4">
        <v>582</v>
      </c>
      <c r="C22" t="s" s="4">
        <v>582</v>
      </c>
    </row>
    <row r="23" spans="1:3">
      <c r="A23" t="s" s="4">
        <v>585</v>
      </c>
    </row>
    <row r="24" spans="1:3">
      <c r="A24" t="s" s="3">
        <v>555</v>
      </c>
    </row>
    <row r="25" spans="1:3">
      <c r="A25" t="s" s="4">
        <v>575</v>
      </c>
      <c r="B25" t="s" s="4">
        <v>547</v>
      </c>
      <c r="C25" t="s" s="4">
        <v>547</v>
      </c>
    </row>
    <row r="26" spans="1:3">
      <c r="A26" t="s" s="4">
        <v>576</v>
      </c>
      <c r="B26" t="s" s="4">
        <v>499</v>
      </c>
      <c r="C26" t="s" s="4">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1"/>
    <col customWidth="1" max="2" min="2" width="22"/>
    <col customWidth="1" max="3" min="3" width="36"/>
    <col customWidth="1" max="4" min="4" width="27"/>
    <col customWidth="1" max="5" min="5" width="13"/>
  </cols>
  <sheetData>
    <row r="1" spans="1:5">
      <c r="A1" t="s" s="1">
        <v>82</v>
      </c>
      <c r="B1" t="s" s="2">
        <v>83</v>
      </c>
      <c r="C1" t="s" s="2">
        <v>84</v>
      </c>
      <c r="D1" t="s" s="2">
        <v>85</v>
      </c>
      <c r="E1" t="s" s="2">
        <v>76</v>
      </c>
    </row>
    <row r="2" spans="1:5">
      <c r="A2" t="s" s="4">
        <v>86</v>
      </c>
      <c r="B2" t="n" s="6">
        <v>55479</v>
      </c>
      <c r="C2" t="n" s="6">
        <v>11630774</v>
      </c>
      <c r="D2" t="n" s="6">
        <v>-9235147</v>
      </c>
      <c r="E2" t="n" s="6">
        <v>2451106</v>
      </c>
    </row>
    <row r="3" spans="1:5">
      <c r="A3" t="s" s="4">
        <v>87</v>
      </c>
      <c r="B3" t="n" s="5">
        <v>55479615</v>
      </c>
    </row>
    <row r="4" spans="1:5">
      <c r="A4" t="s" s="4">
        <v>88</v>
      </c>
      <c r="B4" t="n" s="6">
        <v>4067</v>
      </c>
      <c r="C4" t="n" s="5">
        <v>1627933</v>
      </c>
      <c r="E4" t="n" s="5">
        <v>1632000</v>
      </c>
    </row>
    <row r="5" spans="1:5">
      <c r="A5" t="s" s="4">
        <v>89</v>
      </c>
      <c r="B5" t="n" s="5">
        <v>4066667</v>
      </c>
    </row>
    <row r="6" spans="1:5">
      <c r="A6" t="s" s="4">
        <v>90</v>
      </c>
      <c r="B6" t="n" s="6">
        <v>1870</v>
      </c>
      <c r="C6" t="n" s="5">
        <v>690130</v>
      </c>
      <c r="E6" t="n" s="5">
        <v>692000</v>
      </c>
    </row>
    <row r="7" spans="1:5">
      <c r="A7" t="s" s="4">
        <v>91</v>
      </c>
      <c r="B7" t="n" s="5">
        <v>1870270</v>
      </c>
    </row>
    <row r="8" spans="1:5">
      <c r="A8" t="s" s="4">
        <v>92</v>
      </c>
      <c r="B8" t="n" s="6">
        <v>16210</v>
      </c>
      <c r="C8" t="n" s="5">
        <v>7099398</v>
      </c>
      <c r="E8" t="n" s="5">
        <v>7115608</v>
      </c>
    </row>
    <row r="9" spans="1:5">
      <c r="A9" t="s" s="4">
        <v>93</v>
      </c>
      <c r="B9" t="n" s="5">
        <v>16209257</v>
      </c>
    </row>
    <row r="10" spans="1:5">
      <c r="A10" t="s" s="4">
        <v>94</v>
      </c>
      <c r="B10" t="n" s="6">
        <v>1188</v>
      </c>
      <c r="C10" t="n" s="5">
        <v>375223</v>
      </c>
      <c r="E10" t="n" s="5">
        <v>376411</v>
      </c>
    </row>
    <row r="11" spans="1:5">
      <c r="A11" t="s" s="4">
        <v>95</v>
      </c>
      <c r="B11" t="n" s="5">
        <v>1187419</v>
      </c>
    </row>
    <row r="12" spans="1:5">
      <c r="A12" t="s" s="4">
        <v>96</v>
      </c>
      <c r="B12" t="n" s="6">
        <v>10700</v>
      </c>
      <c r="C12" t="n" s="5">
        <v>3219300</v>
      </c>
      <c r="E12" t="n" s="5">
        <v>3230000</v>
      </c>
    </row>
    <row r="13" spans="1:5">
      <c r="A13" t="s" s="4">
        <v>97</v>
      </c>
      <c r="B13" t="n" s="5">
        <v>10700000</v>
      </c>
    </row>
    <row r="14" spans="1:5">
      <c r="A14" t="s" s="4">
        <v>98</v>
      </c>
      <c r="B14" t="n" s="6">
        <v>1700</v>
      </c>
      <c r="C14" t="n" s="5">
        <v>1018300</v>
      </c>
      <c r="E14" t="n" s="5">
        <v>1020000</v>
      </c>
    </row>
    <row r="15" spans="1:5">
      <c r="A15" t="s" s="4">
        <v>99</v>
      </c>
      <c r="B15" t="n" s="5">
        <v>1700000</v>
      </c>
    </row>
    <row r="16" spans="1:5">
      <c r="A16" t="s" s="4">
        <v>100</v>
      </c>
      <c r="B16" t="n" s="6">
        <v>1253</v>
      </c>
      <c r="C16" t="n" s="5">
        <v>110462</v>
      </c>
      <c r="E16" t="n" s="5">
        <v>111715</v>
      </c>
    </row>
    <row r="17" spans="1:5">
      <c r="A17" t="s" s="4">
        <v>101</v>
      </c>
      <c r="B17" t="n" s="5">
        <v>1253461</v>
      </c>
    </row>
    <row r="18" spans="1:5">
      <c r="A18" t="s" s="4">
        <v>102</v>
      </c>
      <c r="C18" t="n" s="5">
        <v>1291667</v>
      </c>
      <c r="E18" t="n" s="5">
        <v>1291667</v>
      </c>
    </row>
    <row r="19" spans="1:5">
      <c r="A19" t="s" s="4">
        <v>103</v>
      </c>
      <c r="D19" t="n" s="5">
        <v>-8216845</v>
      </c>
      <c r="E19" t="n" s="5">
        <v>-8216845</v>
      </c>
    </row>
    <row r="20" spans="1:5">
      <c r="A20" t="s" s="4">
        <v>104</v>
      </c>
      <c r="B20" t="n" s="6">
        <v>92467</v>
      </c>
      <c r="C20" t="n" s="5">
        <v>27063186</v>
      </c>
      <c r="D20" t="n" s="5">
        <v>-17451991</v>
      </c>
      <c r="E20" t="n" s="6">
        <v>9703662</v>
      </c>
    </row>
    <row r="21" spans="1:5">
      <c r="A21" t="s" s="4">
        <v>105</v>
      </c>
      <c r="B21" t="n" s="5">
        <v>92466689</v>
      </c>
      <c r="E21" t="n" s="5">
        <v>92466689</v>
      </c>
    </row>
    <row r="22" spans="1:5">
      <c r="A22" t="s" s="4">
        <v>88</v>
      </c>
      <c r="B22" t="n" s="6">
        <v>1875</v>
      </c>
      <c r="C22" t="n" s="5">
        <v>1122876</v>
      </c>
      <c r="E22" t="n" s="6">
        <v>1124751</v>
      </c>
    </row>
    <row r="23" spans="1:5">
      <c r="A23" t="s" s="4">
        <v>89</v>
      </c>
      <c r="B23" t="n" s="5">
        <v>1874584</v>
      </c>
    </row>
    <row r="24" spans="1:5">
      <c r="A24" t="s" s="4">
        <v>96</v>
      </c>
      <c r="B24" t="n" s="6">
        <v>4519</v>
      </c>
      <c r="C24" t="n" s="5">
        <v>2997402</v>
      </c>
      <c r="E24" t="n" s="5">
        <v>3001921</v>
      </c>
    </row>
    <row r="25" spans="1:5">
      <c r="A25" t="s" s="4">
        <v>97</v>
      </c>
      <c r="B25" t="n" s="5">
        <v>4519445</v>
      </c>
    </row>
    <row r="26" spans="1:5">
      <c r="A26" t="s" s="4">
        <v>106</v>
      </c>
      <c r="B26" t="n" s="6">
        <v>3000</v>
      </c>
      <c r="C26" t="n" s="5">
        <v>1197000</v>
      </c>
      <c r="E26" t="n" s="5">
        <v>1200000</v>
      </c>
    </row>
    <row r="27" spans="1:5">
      <c r="A27" t="s" s="4">
        <v>107</v>
      </c>
      <c r="B27" t="n" s="5">
        <v>3000000</v>
      </c>
    </row>
    <row r="28" spans="1:5">
      <c r="A28" t="s" s="4">
        <v>108</v>
      </c>
      <c r="C28" t="n" s="5">
        <v>592000</v>
      </c>
      <c r="E28" t="n" s="5">
        <v>592000</v>
      </c>
    </row>
    <row r="29" spans="1:5">
      <c r="A29" t="s" s="4">
        <v>100</v>
      </c>
      <c r="B29" t="n" s="6">
        <v>451</v>
      </c>
      <c r="C29" t="n" s="5">
        <v>119865</v>
      </c>
      <c r="E29" t="n" s="5">
        <v>120316</v>
      </c>
    </row>
    <row r="30" spans="1:5">
      <c r="A30" t="s" s="4">
        <v>101</v>
      </c>
      <c r="B30" t="n" s="5">
        <v>451055</v>
      </c>
    </row>
    <row r="31" spans="1:5">
      <c r="A31" t="s" s="4">
        <v>109</v>
      </c>
      <c r="B31" t="n" s="6">
        <v>350</v>
      </c>
      <c r="C31" t="n" s="5">
        <v>139650</v>
      </c>
      <c r="E31" t="n" s="5">
        <v>140000</v>
      </c>
    </row>
    <row r="32" spans="1:5">
      <c r="A32" t="s" s="4">
        <v>110</v>
      </c>
      <c r="B32" t="n" s="5">
        <v>350000</v>
      </c>
    </row>
    <row r="33" spans="1:5">
      <c r="A33" t="s" s="4">
        <v>103</v>
      </c>
      <c r="D33" t="n" s="5">
        <v>-1069368</v>
      </c>
      <c r="E33" t="n" s="5">
        <v>-1069368</v>
      </c>
    </row>
    <row r="34" spans="1:5">
      <c r="A34" t="s" s="4">
        <v>111</v>
      </c>
      <c r="B34" t="n" s="6">
        <v>102662</v>
      </c>
      <c r="C34" t="n" s="6">
        <v>33231980</v>
      </c>
      <c r="D34" t="n" s="6">
        <v>-18521360</v>
      </c>
      <c r="E34" t="n" s="6">
        <v>14813282</v>
      </c>
    </row>
    <row r="35" spans="1:5">
      <c r="A35" t="s" s="4">
        <v>112</v>
      </c>
      <c r="B35" t="n" s="5">
        <v>102661773</v>
      </c>
      <c r="E35" t="n" s="5">
        <v>1026617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6</v>
      </c>
      <c r="B1" t="s" s="2">
        <v>2</v>
      </c>
      <c r="C1" t="s" s="2">
        <v>29</v>
      </c>
    </row>
    <row r="2" spans="1:3">
      <c r="A2" t="s" s="3">
        <v>587</v>
      </c>
    </row>
    <row r="3" spans="1:3">
      <c r="A3" t="n" s="5">
        <v>2015</v>
      </c>
      <c r="B3" t="n" s="6">
        <v>1007143</v>
      </c>
    </row>
    <row r="4" spans="1:3">
      <c r="A4" t="s" s="4">
        <v>588</v>
      </c>
      <c r="B4" t="n" s="5">
        <v>-356333</v>
      </c>
    </row>
    <row r="5" spans="1:3">
      <c r="A5" t="n" s="5">
        <v>2016</v>
      </c>
      <c r="B5" t="n" s="5">
        <v>2107143</v>
      </c>
    </row>
    <row r="6" spans="1:3">
      <c r="A6" t="n" s="5">
        <v>2017</v>
      </c>
      <c r="B6" t="n" s="5">
        <v>3956823</v>
      </c>
    </row>
    <row r="7" spans="1:3">
      <c r="A7" t="s" s="4">
        <v>589</v>
      </c>
      <c r="B7" t="n" s="5">
        <v>-229278</v>
      </c>
    </row>
    <row r="8" spans="1:3">
      <c r="B8" t="n" s="6">
        <v>6485498</v>
      </c>
      <c r="C8" t="n" s="6">
        <v>60902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1"/>
  </cols>
  <sheetData>
    <row r="1" spans="1:5">
      <c r="A1" t="s" s="1">
        <v>590</v>
      </c>
      <c r="B1" t="s" s="2">
        <v>591</v>
      </c>
      <c r="C1" t="s" s="2">
        <v>592</v>
      </c>
      <c r="D1" t="s" s="2">
        <v>593</v>
      </c>
      <c r="E1" t="s" s="2">
        <v>149</v>
      </c>
    </row>
    <row r="2" spans="1:5">
      <c r="A2" t="s" s="3">
        <v>594</v>
      </c>
    </row>
    <row r="3" spans="1:5">
      <c r="A3" t="s" s="4">
        <v>518</v>
      </c>
      <c r="B3" t="s" s="4">
        <v>582</v>
      </c>
      <c r="D3" t="s" s="4">
        <v>582</v>
      </c>
    </row>
    <row r="4" spans="1:5">
      <c r="A4" t="s" s="4">
        <v>497</v>
      </c>
      <c r="C4" t="n" s="6">
        <v>350000</v>
      </c>
      <c r="D4" t="n" s="6">
        <v>800000</v>
      </c>
    </row>
    <row r="5" spans="1:5">
      <c r="A5" t="s" s="4">
        <v>521</v>
      </c>
      <c r="C5" t="s" s="4">
        <v>595</v>
      </c>
      <c r="D5" t="s" s="4">
        <v>595</v>
      </c>
    </row>
    <row r="6" spans="1:5">
      <c r="A6" t="s" s="4">
        <v>596</v>
      </c>
      <c r="C6" t="n" s="8">
        <v>0.5</v>
      </c>
      <c r="D6" t="n" s="8">
        <v>0.5</v>
      </c>
    </row>
    <row r="7" spans="1:5">
      <c r="A7" t="s" s="4">
        <v>597</v>
      </c>
      <c r="C7" t="n" s="5">
        <v>583333</v>
      </c>
      <c r="D7" t="n" s="5">
        <v>1333333</v>
      </c>
    </row>
    <row r="8" spans="1:5">
      <c r="A8" t="s" s="4">
        <v>435</v>
      </c>
      <c r="C8" t="s" s="4">
        <v>344</v>
      </c>
      <c r="D8" t="s" s="4">
        <v>344</v>
      </c>
    </row>
    <row r="9" spans="1:5">
      <c r="A9" t="s" s="4">
        <v>598</v>
      </c>
      <c r="C9" t="n" s="8">
        <v>0.5</v>
      </c>
      <c r="D9" t="n" s="8">
        <v>0.5</v>
      </c>
    </row>
    <row r="10" spans="1:5">
      <c r="A10" t="s" s="4">
        <v>599</v>
      </c>
      <c r="B10" t="n" s="5">
        <v>2</v>
      </c>
    </row>
    <row r="11" spans="1:5">
      <c r="A11" t="s" s="4">
        <v>600</v>
      </c>
      <c r="B11" t="n" s="5">
        <v>4572594</v>
      </c>
    </row>
    <row r="12" spans="1:5">
      <c r="A12" t="s" s="4">
        <v>601</v>
      </c>
      <c r="E12" t="n" s="6">
        <v>632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02</v>
      </c>
      <c r="B1" t="s" s="2">
        <v>1</v>
      </c>
    </row>
    <row r="2" spans="1:2">
      <c r="B2" t="s" s="2">
        <v>149</v>
      </c>
    </row>
    <row r="3" spans="1:2">
      <c r="A3" t="s" s="3">
        <v>603</v>
      </c>
    </row>
    <row r="4" spans="1:2">
      <c r="A4" t="s" s="4">
        <v>604</v>
      </c>
      <c r="B4" t="n" s="6">
        <v>249164</v>
      </c>
    </row>
    <row r="5" spans="1:2">
      <c r="A5" t="s" s="4">
        <v>605</v>
      </c>
      <c r="B5" t="n" s="5">
        <v>383273</v>
      </c>
    </row>
    <row r="6" spans="1:2">
      <c r="A6" t="s" s="4">
        <v>606</v>
      </c>
      <c r="B6" t="n" s="5">
        <v>-632437</v>
      </c>
    </row>
    <row r="7" spans="1:2">
      <c r="A7" t="s" s="4">
        <v>607</v>
      </c>
      <c r="B7" t="n"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8</v>
      </c>
      <c r="B1" t="s" s="2">
        <v>1</v>
      </c>
    </row>
    <row r="2" spans="1:3">
      <c r="B2" t="s" s="2">
        <v>2</v>
      </c>
      <c r="C2" t="s" s="2">
        <v>29</v>
      </c>
    </row>
    <row r="3" spans="1:3">
      <c r="A3" t="s" s="3">
        <v>609</v>
      </c>
    </row>
    <row r="4" spans="1:3">
      <c r="A4" t="s" s="4">
        <v>428</v>
      </c>
      <c r="B4" t="n" s="6">
        <v>1200000</v>
      </c>
    </row>
    <row r="5" spans="1:3">
      <c r="A5" t="s" s="4">
        <v>610</v>
      </c>
      <c r="B5" t="n" s="5">
        <v>120316</v>
      </c>
      <c r="C5" t="n" s="6">
        <v>111715</v>
      </c>
    </row>
    <row r="6" spans="1:3">
      <c r="A6" t="s" s="4">
        <v>611</v>
      </c>
      <c r="C6" t="n" s="5">
        <v>7115608</v>
      </c>
    </row>
    <row r="7" spans="1:3">
      <c r="A7" t="s" s="4">
        <v>612</v>
      </c>
      <c r="B7" t="n" s="6">
        <v>1124751</v>
      </c>
      <c r="C7" t="n" s="6">
        <v>1632000</v>
      </c>
    </row>
    <row r="8" spans="1:3">
      <c r="A8" t="s" s="4">
        <v>613</v>
      </c>
    </row>
    <row r="9" spans="1:3">
      <c r="A9" t="s" s="3">
        <v>609</v>
      </c>
    </row>
    <row r="10" spans="1:3">
      <c r="A10" t="s" s="4">
        <v>614</v>
      </c>
      <c r="B10" t="n" s="5">
        <v>7519445</v>
      </c>
      <c r="C10" t="n" s="5">
        <v>10700000</v>
      </c>
    </row>
    <row r="11" spans="1:3">
      <c r="A11" t="s" s="4">
        <v>428</v>
      </c>
      <c r="B11" t="n" s="6">
        <v>3224750</v>
      </c>
      <c r="C11" t="n" s="6">
        <v>3230000</v>
      </c>
    </row>
    <row r="12" spans="1:3">
      <c r="A12" t="s" s="4">
        <v>615</v>
      </c>
      <c r="B12" t="n" s="8">
        <v>0.57</v>
      </c>
      <c r="C12" t="n" s="8">
        <v>0.35</v>
      </c>
    </row>
    <row r="13" spans="1:3">
      <c r="A13" t="s" s="4">
        <v>616</v>
      </c>
    </row>
    <row r="14" spans="1:3">
      <c r="A14" t="s" s="3">
        <v>609</v>
      </c>
    </row>
    <row r="15" spans="1:3">
      <c r="A15" t="s" s="4">
        <v>615</v>
      </c>
      <c r="B15" t="n" s="8">
        <v>0.4</v>
      </c>
      <c r="C15" t="n" s="8">
        <v>0.32</v>
      </c>
    </row>
    <row r="16" spans="1:3">
      <c r="A16" t="s" s="4">
        <v>617</v>
      </c>
      <c r="B16" t="n" s="5">
        <v>350000</v>
      </c>
    </row>
    <row r="17" spans="1:3">
      <c r="A17" t="s" s="4">
        <v>618</v>
      </c>
      <c r="B17" t="n" s="6">
        <v>140000</v>
      </c>
      <c r="C17" t="n" s="6">
        <v>376411</v>
      </c>
    </row>
    <row r="18" spans="1:3">
      <c r="A18" t="s" s="4">
        <v>619</v>
      </c>
      <c r="C18" t="n" s="5">
        <v>1187419</v>
      </c>
    </row>
    <row r="19" spans="1:3">
      <c r="A19" t="s" s="4">
        <v>620</v>
      </c>
    </row>
    <row r="20" spans="1:3">
      <c r="A20" t="s" s="3">
        <v>609</v>
      </c>
    </row>
    <row r="21" spans="1:3">
      <c r="A21" t="s" s="4">
        <v>615</v>
      </c>
      <c r="B21" t="n" s="8">
        <v>0.27</v>
      </c>
      <c r="C21" t="n" s="8">
        <v>0.09</v>
      </c>
    </row>
    <row r="22" spans="1:3">
      <c r="A22" t="s" s="4">
        <v>618</v>
      </c>
      <c r="C22" t="n" s="6">
        <v>111715</v>
      </c>
    </row>
    <row r="23" spans="1:3">
      <c r="A23" t="s" s="4">
        <v>621</v>
      </c>
      <c r="B23" t="n" s="5">
        <v>451055</v>
      </c>
    </row>
    <row r="24" spans="1:3">
      <c r="A24" t="s" s="4">
        <v>610</v>
      </c>
      <c r="B24" t="n" s="6">
        <v>120317</v>
      </c>
    </row>
    <row r="25" spans="1:3">
      <c r="A25" t="s" s="4">
        <v>619</v>
      </c>
      <c r="C25" t="n" s="5">
        <v>1253461</v>
      </c>
    </row>
    <row r="26" spans="1:3">
      <c r="A26" t="s" s="4">
        <v>622</v>
      </c>
    </row>
    <row r="27" spans="1:3">
      <c r="A27" t="s" s="3">
        <v>609</v>
      </c>
    </row>
    <row r="28" spans="1:3">
      <c r="A28" t="s" s="4">
        <v>615</v>
      </c>
      <c r="B28" t="n" s="8">
        <v>0.6</v>
      </c>
    </row>
    <row r="29" spans="1:3">
      <c r="A29" t="s" s="4">
        <v>618</v>
      </c>
      <c r="C29" t="n" s="6">
        <v>1020000</v>
      </c>
    </row>
    <row r="30" spans="1:3">
      <c r="A30" t="s" s="4">
        <v>623</v>
      </c>
      <c r="B30" t="n" s="5">
        <v>1874584</v>
      </c>
    </row>
    <row r="31" spans="1:3">
      <c r="A31" t="s" s="4">
        <v>611</v>
      </c>
      <c r="B31" t="n" s="6">
        <v>1124750</v>
      </c>
    </row>
    <row r="32" spans="1:3">
      <c r="A32" t="s" s="4">
        <v>619</v>
      </c>
      <c r="C32" t="n" s="5">
        <v>1700000</v>
      </c>
    </row>
    <row r="33" spans="1:3">
      <c r="A33" t="s" s="4">
        <v>624</v>
      </c>
      <c r="C33" t="n" s="8">
        <v>0.6</v>
      </c>
    </row>
    <row r="34" spans="1:3">
      <c r="A34" t="s" s="4">
        <v>147</v>
      </c>
    </row>
    <row r="35" spans="1:3">
      <c r="A35" t="s" s="3">
        <v>609</v>
      </c>
    </row>
    <row r="36" spans="1:3">
      <c r="A36" t="s" s="4">
        <v>615</v>
      </c>
      <c r="C36" t="n" s="8">
        <v>0.32</v>
      </c>
    </row>
    <row r="37" spans="1:3">
      <c r="A37" t="s" s="4">
        <v>618</v>
      </c>
      <c r="C37" t="n" s="6">
        <v>5708621</v>
      </c>
    </row>
    <row r="38" spans="1:3">
      <c r="A38" t="s" s="4">
        <v>619</v>
      </c>
      <c r="C38" t="n" s="5">
        <v>16209257</v>
      </c>
    </row>
    <row r="39" spans="1:3">
      <c r="A39" t="s" s="4">
        <v>625</v>
      </c>
    </row>
    <row r="40" spans="1:3">
      <c r="A40" t="s" s="3">
        <v>609</v>
      </c>
    </row>
    <row r="41" spans="1:3">
      <c r="A41" t="s" s="4">
        <v>626</v>
      </c>
      <c r="C41" t="n" s="5">
        <v>4066667</v>
      </c>
    </row>
    <row r="42" spans="1:3">
      <c r="A42" t="s" s="4">
        <v>612</v>
      </c>
      <c r="C42" t="n" s="6">
        <v>1632000</v>
      </c>
    </row>
    <row r="43" spans="1:3">
      <c r="A43" t="s" s="4">
        <v>627</v>
      </c>
      <c r="C43" t="n" s="8">
        <v>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8</v>
      </c>
      <c r="B1" t="s" s="2">
        <v>2</v>
      </c>
      <c r="C1" t="s" s="2">
        <v>29</v>
      </c>
      <c r="D1" t="s" s="2">
        <v>354</v>
      </c>
      <c r="E1" t="s" s="2">
        <v>426</v>
      </c>
    </row>
    <row r="2" spans="1:5">
      <c r="A2" t="s" s="3">
        <v>629</v>
      </c>
    </row>
    <row r="3" spans="1:5">
      <c r="A3" t="s" s="4">
        <v>630</v>
      </c>
      <c r="B3" t="n" s="5">
        <v>17588761</v>
      </c>
      <c r="C3" t="n" s="5">
        <v>15160012</v>
      </c>
      <c r="D3" t="n" s="5">
        <v>12026678</v>
      </c>
      <c r="E3" t="n" s="5">
        <v>9383611</v>
      </c>
    </row>
    <row r="4" spans="1:5">
      <c r="A4" t="s" s="4">
        <v>631</v>
      </c>
    </row>
    <row r="5" spans="1:5">
      <c r="A5" t="s" s="3">
        <v>629</v>
      </c>
    </row>
    <row r="6" spans="1:5">
      <c r="A6" t="s" s="4">
        <v>630</v>
      </c>
      <c r="B6" t="n" s="5">
        <v>8579030</v>
      </c>
      <c r="C6" t="n" s="5">
        <v>8150281</v>
      </c>
    </row>
    <row r="7" spans="1:5">
      <c r="A7" t="s" s="4">
        <v>632</v>
      </c>
    </row>
    <row r="8" spans="1:5">
      <c r="A8" t="s" s="3">
        <v>629</v>
      </c>
    </row>
    <row r="9" spans="1:5">
      <c r="A9" t="s" s="4">
        <v>630</v>
      </c>
      <c r="B9" t="n" s="5">
        <v>2843064</v>
      </c>
      <c r="C9" t="n" s="5">
        <v>2843064</v>
      </c>
    </row>
    <row r="10" spans="1:5">
      <c r="A10" t="s" s="4">
        <v>633</v>
      </c>
    </row>
    <row r="11" spans="1:5">
      <c r="A11" t="s" s="3">
        <v>629</v>
      </c>
    </row>
    <row r="12" spans="1:5">
      <c r="A12" t="s" s="4">
        <v>630</v>
      </c>
      <c r="B12" t="n" s="5">
        <v>4500000</v>
      </c>
      <c r="C12" t="n" s="5">
        <v>2500000</v>
      </c>
    </row>
    <row r="13" spans="1:5">
      <c r="A13" t="s" s="4">
        <v>634</v>
      </c>
    </row>
    <row r="14" spans="1:5">
      <c r="A14" t="s" s="3">
        <v>629</v>
      </c>
    </row>
    <row r="15" spans="1:5">
      <c r="A15" t="s" s="4">
        <v>630</v>
      </c>
      <c r="B15" t="n" s="5">
        <v>1666667</v>
      </c>
      <c r="C15" t="n" s="5">
        <v>1666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5</v>
      </c>
      <c r="B1" t="s" s="2">
        <v>1</v>
      </c>
    </row>
    <row r="2" spans="1:4">
      <c r="B2" t="s" s="2">
        <v>2</v>
      </c>
      <c r="C2" t="s" s="2">
        <v>29</v>
      </c>
      <c r="D2" t="s" s="2">
        <v>354</v>
      </c>
    </row>
    <row r="3" spans="1:4">
      <c r="A3" t="s" s="3">
        <v>636</v>
      </c>
    </row>
    <row r="4" spans="1:4">
      <c r="A4" t="s" s="4">
        <v>637</v>
      </c>
      <c r="B4" t="n" s="5">
        <v>15160012</v>
      </c>
      <c r="C4" t="n" s="5">
        <v>12026678</v>
      </c>
      <c r="D4" t="n" s="5">
        <v>9383611</v>
      </c>
    </row>
    <row r="5" spans="1:4">
      <c r="A5" t="s" s="4">
        <v>638</v>
      </c>
      <c r="B5" t="n" s="8">
        <v>0.67</v>
      </c>
      <c r="C5" t="n" s="8">
        <v>0.52</v>
      </c>
      <c r="D5" t="n" s="8">
        <v>0.57</v>
      </c>
    </row>
    <row r="6" spans="1:4">
      <c r="A6" t="s" s="4">
        <v>639</v>
      </c>
      <c r="B6" t="n" s="5">
        <v>-1874584</v>
      </c>
      <c r="C6" t="n" s="5">
        <v>-1700000</v>
      </c>
    </row>
    <row r="7" spans="1:4">
      <c r="A7" t="s" s="4">
        <v>640</v>
      </c>
      <c r="B7" t="n" s="8">
        <v>0.6</v>
      </c>
    </row>
    <row r="8" spans="1:4">
      <c r="A8" t="s" s="4">
        <v>641</v>
      </c>
      <c r="B8" t="n" s="8">
        <v>0.6</v>
      </c>
    </row>
    <row r="9" spans="1:4">
      <c r="A9" t="s" s="4">
        <v>642</v>
      </c>
      <c r="B9" t="n" s="5">
        <v>0</v>
      </c>
      <c r="C9" t="n" s="5">
        <v>0</v>
      </c>
    </row>
    <row r="10" spans="1:4">
      <c r="A10" t="s" s="4">
        <v>637</v>
      </c>
      <c r="B10" t="n" s="5">
        <v>17588761</v>
      </c>
      <c r="C10" t="n" s="5">
        <v>15160012</v>
      </c>
      <c r="D10" t="n" s="5">
        <v>12026678</v>
      </c>
    </row>
    <row r="11" spans="1:4">
      <c r="A11" t="s" s="4">
        <v>638</v>
      </c>
      <c r="B11" t="n" s="8">
        <v>0.67</v>
      </c>
      <c r="C11" t="n" s="8">
        <v>0.67</v>
      </c>
      <c r="D11" t="n" s="8">
        <v>0.52</v>
      </c>
    </row>
    <row r="12" spans="1:4">
      <c r="A12" t="s" s="4">
        <v>643</v>
      </c>
    </row>
    <row r="13" spans="1:4">
      <c r="A13" t="s" s="3">
        <v>636</v>
      </c>
    </row>
    <row r="14" spans="1:4">
      <c r="A14" t="s" s="4">
        <v>644</v>
      </c>
      <c r="B14" t="n" s="5">
        <v>2303333</v>
      </c>
      <c r="D14" t="n" s="5">
        <v>583333</v>
      </c>
    </row>
    <row r="15" spans="1:4">
      <c r="A15" t="s" s="4">
        <v>645</v>
      </c>
      <c r="B15" t="n" s="8">
        <v>0.6</v>
      </c>
      <c r="D15" t="n" s="8">
        <v>0.36</v>
      </c>
    </row>
    <row r="16" spans="1:4">
      <c r="A16" t="s" s="4">
        <v>646</v>
      </c>
      <c r="B16" t="n" s="8">
        <v>0.6</v>
      </c>
      <c r="D16" t="n" s="8">
        <v>0.36</v>
      </c>
    </row>
    <row r="17" spans="1:4">
      <c r="A17" t="s" s="4">
        <v>647</v>
      </c>
    </row>
    <row r="18" spans="1:4">
      <c r="A18" t="s" s="3">
        <v>636</v>
      </c>
    </row>
    <row r="19" spans="1:4">
      <c r="A19" t="s" s="4">
        <v>644</v>
      </c>
      <c r="D19" t="n" s="5">
        <v>2059734</v>
      </c>
    </row>
    <row r="20" spans="1:4">
      <c r="A20" t="s" s="4">
        <v>645</v>
      </c>
      <c r="D20" t="n" s="8">
        <v>0.36</v>
      </c>
    </row>
    <row r="21" spans="1:4">
      <c r="A21" t="s" s="4">
        <v>646</v>
      </c>
      <c r="D21" t="n" s="9">
        <v>0.36</v>
      </c>
    </row>
    <row r="22" spans="1:4">
      <c r="A22" t="s" s="4">
        <v>633</v>
      </c>
    </row>
    <row r="23" spans="1:4">
      <c r="A23" t="s" s="3">
        <v>636</v>
      </c>
    </row>
    <row r="24" spans="1:4">
      <c r="A24" t="s" s="4">
        <v>637</v>
      </c>
      <c r="B24" t="n" s="5">
        <v>2500000</v>
      </c>
    </row>
    <row r="25" spans="1:4">
      <c r="A25" t="s" s="4">
        <v>644</v>
      </c>
      <c r="B25" t="n" s="5">
        <v>2000000</v>
      </c>
      <c r="C25" t="n" s="5">
        <v>2500000</v>
      </c>
    </row>
    <row r="26" spans="1:4">
      <c r="A26" t="s" s="4">
        <v>645</v>
      </c>
      <c r="B26" t="n" s="6">
        <v>1</v>
      </c>
      <c r="C26" t="n" s="8">
        <v>0.1</v>
      </c>
    </row>
    <row r="27" spans="1:4">
      <c r="A27" t="s" s="4">
        <v>646</v>
      </c>
      <c r="B27" t="n" s="6">
        <v>1</v>
      </c>
      <c r="C27" t="n" s="8">
        <v>0.1</v>
      </c>
    </row>
    <row r="28" spans="1:4">
      <c r="A28" t="s" s="4">
        <v>637</v>
      </c>
      <c r="B28" t="n" s="5">
        <v>4500000</v>
      </c>
      <c r="C28" t="n" s="5">
        <v>2500000</v>
      </c>
    </row>
    <row r="29" spans="1:4">
      <c r="A29" t="s" s="4">
        <v>634</v>
      </c>
    </row>
    <row r="30" spans="1:4">
      <c r="A30" t="s" s="3">
        <v>636</v>
      </c>
    </row>
    <row r="31" spans="1:4">
      <c r="A31" t="s" s="4">
        <v>637</v>
      </c>
      <c r="B31" t="n" s="5">
        <v>1666667</v>
      </c>
    </row>
    <row r="32" spans="1:4">
      <c r="A32" t="s" s="4">
        <v>644</v>
      </c>
      <c r="C32" t="n" s="5">
        <v>1666667</v>
      </c>
    </row>
    <row r="33" spans="1:4">
      <c r="A33" t="s" s="4">
        <v>645</v>
      </c>
      <c r="C33" t="n" s="6">
        <v>1</v>
      </c>
    </row>
    <row r="34" spans="1:4">
      <c r="A34" t="s" s="4">
        <v>646</v>
      </c>
      <c r="C34" t="n" s="6">
        <v>1</v>
      </c>
    </row>
    <row r="35" spans="1:4">
      <c r="A35" t="s" s="4">
        <v>637</v>
      </c>
      <c r="B35" t="n" s="5">
        <v>1666667</v>
      </c>
      <c r="C35" t="n" s="5">
        <v>1666667</v>
      </c>
    </row>
    <row r="36" spans="1:4">
      <c r="A36" t="s" s="4">
        <v>648</v>
      </c>
    </row>
    <row r="37" spans="1:4">
      <c r="A37" t="s" s="3">
        <v>636</v>
      </c>
    </row>
    <row r="38" spans="1:4">
      <c r="A38" t="s" s="4">
        <v>644</v>
      </c>
      <c r="C38" t="n" s="5">
        <v>666667</v>
      </c>
    </row>
    <row r="39" spans="1:4">
      <c r="A39" t="s" s="4">
        <v>645</v>
      </c>
      <c r="C39" t="n" s="6">
        <v>1</v>
      </c>
    </row>
    <row r="40" spans="1:4">
      <c r="A40" t="s" s="4">
        <v>646</v>
      </c>
      <c r="C40" t="n" s="5">
        <v>1</v>
      </c>
    </row>
    <row r="41" spans="1:4">
      <c r="A41" t="s" s="4">
        <v>346</v>
      </c>
    </row>
    <row r="42" spans="1:4">
      <c r="A42" t="s" s="3">
        <v>636</v>
      </c>
    </row>
    <row r="43" spans="1:4">
      <c r="A43" t="s" s="4">
        <v>649</v>
      </c>
      <c r="B43" t="n" s="8">
        <v>0.36</v>
      </c>
      <c r="C43" t="n" s="9">
        <v>0.36</v>
      </c>
      <c r="D43" t="n" s="9">
        <v>0.36</v>
      </c>
    </row>
    <row r="44" spans="1:4">
      <c r="A44" t="s" s="4">
        <v>649</v>
      </c>
      <c r="B44" t="n" s="9">
        <v>0.36</v>
      </c>
      <c r="C44" t="n" s="9">
        <v>0.36</v>
      </c>
      <c r="D44" t="n" s="9">
        <v>0.36</v>
      </c>
    </row>
    <row r="45" spans="1:4">
      <c r="A45" t="s" s="4">
        <v>349</v>
      </c>
    </row>
    <row r="46" spans="1:4">
      <c r="A46" t="s" s="3">
        <v>636</v>
      </c>
    </row>
    <row r="47" spans="1:4">
      <c r="A47" t="s" s="4">
        <v>649</v>
      </c>
      <c r="B47" t="n" s="5">
        <v>1</v>
      </c>
      <c r="C47" t="n" s="9">
        <v>0.6</v>
      </c>
      <c r="D47" t="n" s="9">
        <v>0.6</v>
      </c>
    </row>
    <row r="48" spans="1:4">
      <c r="A48" t="s" s="4">
        <v>649</v>
      </c>
      <c r="B48" t="n" s="6">
        <v>1</v>
      </c>
      <c r="C48" t="n" s="6">
        <v>1</v>
      </c>
      <c r="D48" t="n" s="8">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650</v>
      </c>
      <c r="B1" t="s" s="2">
        <v>1</v>
      </c>
    </row>
    <row r="2" spans="1:5">
      <c r="B2" t="s" s="2">
        <v>2</v>
      </c>
      <c r="C2" t="s" s="2">
        <v>29</v>
      </c>
      <c r="D2" t="s" s="2">
        <v>354</v>
      </c>
      <c r="E2" t="s" s="2">
        <v>426</v>
      </c>
    </row>
    <row r="3" spans="1:5">
      <c r="A3" t="s" s="3">
        <v>636</v>
      </c>
    </row>
    <row r="4" spans="1:5">
      <c r="A4" t="s" s="4">
        <v>651</v>
      </c>
      <c r="B4" t="n" s="5">
        <v>17588761</v>
      </c>
      <c r="C4" t="n" s="5">
        <v>15160012</v>
      </c>
      <c r="D4" t="n" s="5">
        <v>12026678</v>
      </c>
      <c r="E4" t="n" s="5">
        <v>9383611</v>
      </c>
    </row>
    <row r="5" spans="1:5">
      <c r="A5" t="s" s="4">
        <v>652</v>
      </c>
    </row>
    <row r="6" spans="1:5">
      <c r="A6" t="s" s="3">
        <v>636</v>
      </c>
    </row>
    <row r="7" spans="1:5">
      <c r="A7" t="s" s="4">
        <v>651</v>
      </c>
      <c r="B7" t="n" s="5">
        <v>3692364</v>
      </c>
    </row>
    <row r="8" spans="1:5">
      <c r="A8" t="s" s="4">
        <v>653</v>
      </c>
      <c r="B8" t="s" s="4">
        <v>654</v>
      </c>
    </row>
    <row r="9" spans="1:5">
      <c r="A9" t="s" s="4">
        <v>655</v>
      </c>
      <c r="B9" t="s" s="4">
        <v>656</v>
      </c>
    </row>
    <row r="10" spans="1:5">
      <c r="A10" t="s" s="4">
        <v>657</v>
      </c>
      <c r="B10" t="n" s="8">
        <v>0.6</v>
      </c>
    </row>
    <row r="11" spans="1:5">
      <c r="A11" t="s" s="4">
        <v>658</v>
      </c>
    </row>
    <row r="12" spans="1:5">
      <c r="A12" t="s" s="3">
        <v>636</v>
      </c>
    </row>
    <row r="13" spans="1:5">
      <c r="A13" t="s" s="4">
        <v>651</v>
      </c>
      <c r="B13" t="n" s="5">
        <v>1333333</v>
      </c>
    </row>
    <row r="14" spans="1:5">
      <c r="A14" t="s" s="4">
        <v>653</v>
      </c>
      <c r="B14" t="s" s="4">
        <v>659</v>
      </c>
    </row>
    <row r="15" spans="1:5">
      <c r="A15" t="s" s="4">
        <v>655</v>
      </c>
      <c r="B15" t="s" s="4">
        <v>660</v>
      </c>
    </row>
    <row r="16" spans="1:5">
      <c r="A16" t="s" s="4">
        <v>657</v>
      </c>
      <c r="B16" t="n" s="8">
        <v>0.6</v>
      </c>
    </row>
    <row r="17" spans="1:5">
      <c r="A17" t="s" s="4">
        <v>661</v>
      </c>
    </row>
    <row r="18" spans="1:5">
      <c r="A18" t="s" s="3">
        <v>636</v>
      </c>
    </row>
    <row r="19" spans="1:5">
      <c r="A19" t="s" s="4">
        <v>651</v>
      </c>
      <c r="B19" t="n" s="5">
        <v>1000000</v>
      </c>
    </row>
    <row r="20" spans="1:5">
      <c r="A20" t="s" s="4">
        <v>653</v>
      </c>
      <c r="B20" t="s" s="4">
        <v>662</v>
      </c>
    </row>
    <row r="21" spans="1:5">
      <c r="A21" t="s" s="4">
        <v>655</v>
      </c>
      <c r="B21" t="s" s="4">
        <v>663</v>
      </c>
    </row>
    <row r="22" spans="1:5">
      <c r="A22" t="s" s="4">
        <v>657</v>
      </c>
      <c r="B22" t="n" s="8">
        <v>0.5</v>
      </c>
    </row>
    <row r="23" spans="1:5">
      <c r="A23" t="s" s="4">
        <v>664</v>
      </c>
    </row>
    <row r="24" spans="1:5">
      <c r="A24" t="s" s="3">
        <v>636</v>
      </c>
    </row>
    <row r="25" spans="1:5">
      <c r="A25" t="s" s="4">
        <v>651</v>
      </c>
      <c r="B25" t="n" s="5">
        <v>1000000</v>
      </c>
    </row>
    <row r="26" spans="1:5">
      <c r="A26" t="s" s="4">
        <v>653</v>
      </c>
      <c r="B26" t="s" s="4">
        <v>662</v>
      </c>
    </row>
    <row r="27" spans="1:5">
      <c r="A27" t="s" s="4">
        <v>655</v>
      </c>
      <c r="B27" t="s" s="4">
        <v>663</v>
      </c>
    </row>
    <row r="28" spans="1:5">
      <c r="A28" t="s" s="4">
        <v>657</v>
      </c>
      <c r="B28" t="n" s="8">
        <v>0.1</v>
      </c>
    </row>
    <row r="29" spans="1:5">
      <c r="A29" t="s" s="4">
        <v>665</v>
      </c>
    </row>
    <row r="30" spans="1:5">
      <c r="A30" t="s" s="3">
        <v>636</v>
      </c>
    </row>
    <row r="31" spans="1:5">
      <c r="A31" t="s" s="4">
        <v>651</v>
      </c>
      <c r="B31" t="n" s="5">
        <v>783330</v>
      </c>
    </row>
    <row r="32" spans="1:5">
      <c r="A32" t="s" s="4">
        <v>653</v>
      </c>
      <c r="B32" t="s" s="4">
        <v>666</v>
      </c>
    </row>
    <row r="33" spans="1:5">
      <c r="A33" t="s" s="4">
        <v>655</v>
      </c>
      <c r="B33" t="s" s="4">
        <v>667</v>
      </c>
    </row>
    <row r="34" spans="1:5">
      <c r="A34" t="s" s="4">
        <v>657</v>
      </c>
      <c r="B34" t="n" s="8">
        <v>0.6</v>
      </c>
    </row>
    <row r="35" spans="1:5">
      <c r="A35" t="s" s="4">
        <v>668</v>
      </c>
    </row>
    <row r="36" spans="1:5">
      <c r="A36" t="s" s="3">
        <v>636</v>
      </c>
    </row>
    <row r="37" spans="1:5">
      <c r="A37" t="s" s="4">
        <v>651</v>
      </c>
      <c r="B37" t="n" s="5">
        <v>583333</v>
      </c>
    </row>
    <row r="38" spans="1:5">
      <c r="A38" t="s" s="4">
        <v>653</v>
      </c>
      <c r="B38" t="s" s="4">
        <v>517</v>
      </c>
    </row>
    <row r="39" spans="1:5">
      <c r="A39" t="s" s="4">
        <v>655</v>
      </c>
      <c r="B39" t="s" s="4">
        <v>399</v>
      </c>
    </row>
    <row r="40" spans="1:5">
      <c r="A40" t="s" s="4">
        <v>657</v>
      </c>
      <c r="B40" t="n" s="8">
        <v>0.7</v>
      </c>
    </row>
    <row r="41" spans="1:5">
      <c r="A41" t="s" s="4">
        <v>669</v>
      </c>
    </row>
    <row r="42" spans="1:5">
      <c r="A42" t="s" s="3">
        <v>636</v>
      </c>
    </row>
    <row r="43" spans="1:5">
      <c r="A43" t="s" s="4">
        <v>651</v>
      </c>
      <c r="B43" t="n" s="5">
        <v>2059734</v>
      </c>
    </row>
    <row r="44" spans="1:5">
      <c r="A44" t="s" s="4">
        <v>653</v>
      </c>
      <c r="B44" t="s" s="4">
        <v>517</v>
      </c>
    </row>
    <row r="45" spans="1:5">
      <c r="A45" t="s" s="4">
        <v>655</v>
      </c>
      <c r="B45" t="s" s="4">
        <v>399</v>
      </c>
    </row>
    <row r="46" spans="1:5">
      <c r="A46" t="s" s="4">
        <v>657</v>
      </c>
      <c r="B46" t="n" s="8">
        <v>0.36</v>
      </c>
    </row>
    <row r="47" spans="1:5">
      <c r="A47" t="s" s="4">
        <v>670</v>
      </c>
    </row>
    <row r="48" spans="1:5">
      <c r="A48" t="s" s="3">
        <v>636</v>
      </c>
    </row>
    <row r="49" spans="1:5">
      <c r="A49" t="s" s="4">
        <v>651</v>
      </c>
      <c r="B49" t="n" s="5">
        <v>2500000</v>
      </c>
    </row>
    <row r="50" spans="1:5">
      <c r="A50" t="s" s="4">
        <v>653</v>
      </c>
      <c r="B50" t="s" s="4">
        <v>671</v>
      </c>
    </row>
    <row r="51" spans="1:5">
      <c r="A51" t="s" s="4">
        <v>655</v>
      </c>
      <c r="B51" t="s" s="4">
        <v>672</v>
      </c>
    </row>
    <row r="52" spans="1:5">
      <c r="A52" t="s" s="4">
        <v>657</v>
      </c>
      <c r="B52" t="n" s="8">
        <v>0.1</v>
      </c>
    </row>
    <row r="53" spans="1:5">
      <c r="A53" t="s" s="4">
        <v>673</v>
      </c>
    </row>
    <row r="54" spans="1:5">
      <c r="A54" t="s" s="3">
        <v>636</v>
      </c>
    </row>
    <row r="55" spans="1:5">
      <c r="A55" t="s" s="4">
        <v>651</v>
      </c>
      <c r="B55" t="n" s="5">
        <v>1666667</v>
      </c>
    </row>
    <row r="56" spans="1:5">
      <c r="A56" t="s" s="4">
        <v>653</v>
      </c>
      <c r="B56" t="s" s="4">
        <v>514</v>
      </c>
    </row>
    <row r="57" spans="1:5">
      <c r="A57" t="s" s="4">
        <v>655</v>
      </c>
      <c r="B57" t="s" s="4">
        <v>674</v>
      </c>
    </row>
    <row r="58" spans="1:5">
      <c r="A58" t="s" s="4">
        <v>657</v>
      </c>
      <c r="B58" t="n" s="6">
        <v>1</v>
      </c>
    </row>
    <row r="59" spans="1:5">
      <c r="A59" t="s" s="4">
        <v>675</v>
      </c>
    </row>
    <row r="60" spans="1:5">
      <c r="A60" t="s" s="3">
        <v>636</v>
      </c>
    </row>
    <row r="61" spans="1:5">
      <c r="A61" t="s" s="4">
        <v>651</v>
      </c>
      <c r="B61" t="n" s="5">
        <v>666667</v>
      </c>
    </row>
    <row r="62" spans="1:5">
      <c r="A62" t="s" s="4">
        <v>653</v>
      </c>
      <c r="B62" t="s" s="4">
        <v>514</v>
      </c>
    </row>
    <row r="63" spans="1:5">
      <c r="A63" t="s" s="4">
        <v>655</v>
      </c>
      <c r="B63" t="s" s="4">
        <v>674</v>
      </c>
    </row>
    <row r="64" spans="1:5">
      <c r="A64" t="s" s="4">
        <v>657</v>
      </c>
      <c r="B64" t="n" s="6">
        <v>1</v>
      </c>
    </row>
    <row r="65" spans="1:5">
      <c r="A65" t="s" s="4">
        <v>676</v>
      </c>
    </row>
    <row r="66" spans="1:5">
      <c r="A66" t="s" s="3">
        <v>636</v>
      </c>
    </row>
    <row r="67" spans="1:5">
      <c r="A67" t="s" s="4">
        <v>651</v>
      </c>
      <c r="B67" t="n" s="5">
        <v>250000</v>
      </c>
    </row>
    <row r="68" spans="1:5">
      <c r="A68" t="s" s="4">
        <v>653</v>
      </c>
      <c r="B68" t="s" s="4">
        <v>677</v>
      </c>
    </row>
    <row r="69" spans="1:5">
      <c r="A69" t="s" s="4">
        <v>655</v>
      </c>
      <c r="B69" t="s" s="4">
        <v>678</v>
      </c>
    </row>
    <row r="70" spans="1:5">
      <c r="A70" t="s" s="4">
        <v>657</v>
      </c>
      <c r="B70" t="n" s="8">
        <v>0.6</v>
      </c>
    </row>
    <row r="71" spans="1:5">
      <c r="A71" t="s" s="4">
        <v>679</v>
      </c>
    </row>
    <row r="72" spans="1:5">
      <c r="A72" t="s" s="3">
        <v>636</v>
      </c>
    </row>
    <row r="73" spans="1:5">
      <c r="A73" t="s" s="4">
        <v>651</v>
      </c>
      <c r="B73" t="n" s="5">
        <v>2053333</v>
      </c>
    </row>
    <row r="74" spans="1:5">
      <c r="A74" t="s" s="4">
        <v>653</v>
      </c>
      <c r="B74" t="s" s="4">
        <v>680</v>
      </c>
    </row>
    <row r="75" spans="1:5">
      <c r="A75" t="s" s="4">
        <v>655</v>
      </c>
      <c r="B75" t="s" s="4">
        <v>344</v>
      </c>
    </row>
    <row r="76" spans="1:5">
      <c r="A76" t="s" s="4">
        <v>657</v>
      </c>
      <c r="B76" t="n" s="8">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681</v>
      </c>
      <c r="B1" t="s" s="2">
        <v>682</v>
      </c>
      <c r="C1" t="s" s="2">
        <v>2</v>
      </c>
      <c r="D1" t="s" s="2">
        <v>683</v>
      </c>
      <c r="E1" t="s" s="2">
        <v>684</v>
      </c>
      <c r="F1" t="s" s="2">
        <v>685</v>
      </c>
      <c r="G1" t="s" s="2">
        <v>2</v>
      </c>
      <c r="H1" t="s" s="2">
        <v>29</v>
      </c>
    </row>
    <row r="2" spans="1:8">
      <c r="A2" t="s" s="3">
        <v>686</v>
      </c>
    </row>
    <row r="3" spans="1:8">
      <c r="A3" t="s" s="4">
        <v>687</v>
      </c>
      <c r="G3" t="n" s="6">
        <v>241298</v>
      </c>
      <c r="H3" t="n" s="6">
        <v>206272</v>
      </c>
    </row>
    <row r="4" spans="1:8">
      <c r="A4" t="s" s="4">
        <v>688</v>
      </c>
      <c r="B4" t="n" s="6">
        <v>222000</v>
      </c>
    </row>
    <row r="5" spans="1:8">
      <c r="A5" t="s" s="4">
        <v>689</v>
      </c>
      <c r="B5" t="n" s="6">
        <v>123000</v>
      </c>
    </row>
    <row r="6" spans="1:8">
      <c r="A6" t="s" s="4">
        <v>690</v>
      </c>
      <c r="G6" t="n" s="6">
        <v>140000</v>
      </c>
    </row>
    <row r="7" spans="1:8">
      <c r="A7" t="s" s="4">
        <v>691</v>
      </c>
    </row>
    <row r="8" spans="1:8">
      <c r="A8" t="s" s="3">
        <v>686</v>
      </c>
    </row>
    <row r="9" spans="1:8">
      <c r="A9" t="s" s="4">
        <v>520</v>
      </c>
      <c r="D9" t="n" s="5">
        <v>1870270</v>
      </c>
    </row>
    <row r="10" spans="1:8">
      <c r="A10" t="s" s="4">
        <v>690</v>
      </c>
      <c r="D10" t="n" s="6">
        <v>692000</v>
      </c>
    </row>
    <row r="11" spans="1:8">
      <c r="A11" t="s" s="4">
        <v>692</v>
      </c>
    </row>
    <row r="12" spans="1:8">
      <c r="A12" t="s" s="3">
        <v>686</v>
      </c>
    </row>
    <row r="13" spans="1:8">
      <c r="A13" t="s" s="4">
        <v>693</v>
      </c>
      <c r="F13" t="s" s="4">
        <v>344</v>
      </c>
    </row>
    <row r="14" spans="1:8">
      <c r="A14" t="s" s="4">
        <v>694</v>
      </c>
    </row>
    <row r="15" spans="1:8">
      <c r="A15" t="s" s="3">
        <v>686</v>
      </c>
    </row>
    <row r="16" spans="1:8">
      <c r="A16" t="s" s="4">
        <v>693</v>
      </c>
      <c r="E16" t="s" s="4">
        <v>344</v>
      </c>
    </row>
    <row r="17" spans="1:8">
      <c r="A17" t="s" s="4">
        <v>695</v>
      </c>
    </row>
    <row r="18" spans="1:8">
      <c r="A18" t="s" s="3">
        <v>686</v>
      </c>
    </row>
    <row r="19" spans="1:8">
      <c r="A19" t="s" s="4">
        <v>693</v>
      </c>
      <c r="C19" t="s" s="4">
        <v>402</v>
      </c>
    </row>
    <row r="20" spans="1:8">
      <c r="A20" t="s" s="4">
        <v>696</v>
      </c>
    </row>
    <row r="21" spans="1:8">
      <c r="A21" t="s" s="3">
        <v>686</v>
      </c>
    </row>
    <row r="22" spans="1:8">
      <c r="A22" t="s" s="4">
        <v>693</v>
      </c>
      <c r="C22" t="s" s="4">
        <v>6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97</v>
      </c>
      <c r="B1" t="s" s="2">
        <v>471</v>
      </c>
    </row>
    <row r="2" spans="1:2">
      <c r="A2" t="s" s="3">
        <v>698</v>
      </c>
    </row>
    <row r="3" spans="1:2">
      <c r="A3" t="n" s="5">
        <v>2015</v>
      </c>
      <c r="B3" t="n" s="6">
        <v>251936</v>
      </c>
    </row>
    <row r="4" spans="1:2">
      <c r="A4" t="n" s="5">
        <v>2016</v>
      </c>
      <c r="B4" t="n" s="5">
        <v>359541</v>
      </c>
    </row>
    <row r="5" spans="1:2">
      <c r="A5" t="n" s="5">
        <v>2017</v>
      </c>
      <c r="B5" t="n" s="5">
        <v>364471</v>
      </c>
    </row>
    <row r="6" spans="1:2">
      <c r="A6" t="n" s="5">
        <v>2018</v>
      </c>
      <c r="B6" t="n" s="5">
        <v>328321</v>
      </c>
    </row>
    <row r="7" spans="1:2">
      <c r="A7" t="n" s="5">
        <v>2019</v>
      </c>
      <c r="B7" t="n" s="5">
        <v>128133</v>
      </c>
    </row>
    <row r="8" spans="1:2">
      <c r="B8" t="n" s="6">
        <v>14324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t="s" s="1">
        <v>699</v>
      </c>
      <c r="B1" t="s" s="2">
        <v>1</v>
      </c>
    </row>
    <row r="2" spans="1:3">
      <c r="B2" t="s" s="2">
        <v>2</v>
      </c>
      <c r="C2" t="s" s="2">
        <v>29</v>
      </c>
    </row>
    <row r="3" spans="1:3">
      <c r="A3" t="s" s="3">
        <v>700</v>
      </c>
    </row>
    <row r="4" spans="1:3">
      <c r="A4" t="s" s="4">
        <v>701</v>
      </c>
      <c r="B4" t="n" s="5">
        <v>2036</v>
      </c>
    </row>
    <row r="5" spans="1:3">
      <c r="A5" t="s" s="4">
        <v>702</v>
      </c>
      <c r="B5" t="s" s="4">
        <v>703</v>
      </c>
    </row>
    <row r="6" spans="1:3">
      <c r="A6" t="s" s="4">
        <v>704</v>
      </c>
      <c r="B6" t="n" s="6">
        <v>3483000</v>
      </c>
      <c r="C6" t="n" s="6">
        <v>9889000</v>
      </c>
    </row>
    <row r="7" spans="1:3">
      <c r="A7" t="s" s="4">
        <v>705</v>
      </c>
      <c r="B7" t="n" s="5">
        <v>3483000</v>
      </c>
      <c r="C7" t="n" s="5">
        <v>9889000</v>
      </c>
    </row>
    <row r="8" spans="1:3">
      <c r="A8" t="s" s="4">
        <v>706</v>
      </c>
      <c r="B8" t="n" s="5">
        <v>-6406000</v>
      </c>
      <c r="C8" t="n" s="5">
        <v>3700000</v>
      </c>
    </row>
    <row r="9" spans="1:3">
      <c r="A9" t="s" s="4">
        <v>707</v>
      </c>
    </row>
    <row r="10" spans="1:3">
      <c r="A10" t="s" s="3">
        <v>700</v>
      </c>
    </row>
    <row r="11" spans="1:3">
      <c r="A11" t="s" s="4">
        <v>708</v>
      </c>
      <c r="B11" t="n" s="6">
        <v>5291000</v>
      </c>
    </row>
    <row r="12" spans="1:3">
      <c r="A12" t="s" s="4">
        <v>709</v>
      </c>
    </row>
    <row r="13" spans="1:3">
      <c r="A13" t="s" s="3">
        <v>700</v>
      </c>
    </row>
    <row r="14" spans="1:3">
      <c r="A14" t="s" s="4">
        <v>708</v>
      </c>
      <c r="C14" t="n" s="6">
        <v>189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3</v>
      </c>
      <c r="B1" t="s" s="2">
        <v>1</v>
      </c>
    </row>
    <row r="2" spans="1:3">
      <c r="B2" t="s" s="2">
        <v>2</v>
      </c>
      <c r="C2" t="s" s="2">
        <v>29</v>
      </c>
    </row>
    <row r="3" spans="1:3">
      <c r="A3" t="s" s="3">
        <v>114</v>
      </c>
    </row>
    <row r="4" spans="1:3">
      <c r="A4" t="s" s="4">
        <v>79</v>
      </c>
      <c r="B4" t="n" s="6">
        <v>-1069368</v>
      </c>
      <c r="C4" t="n" s="6">
        <v>-8216845</v>
      </c>
    </row>
    <row r="5" spans="1:3">
      <c r="A5" t="s" s="3">
        <v>115</v>
      </c>
    </row>
    <row r="6" spans="1:3">
      <c r="A6" t="s" s="4">
        <v>72</v>
      </c>
      <c r="B6" t="n" s="5">
        <v>0</v>
      </c>
      <c r="C6" t="n" s="5">
        <v>-1007313</v>
      </c>
    </row>
    <row r="7" spans="1:3">
      <c r="A7" t="s" s="4">
        <v>116</v>
      </c>
      <c r="B7" t="n" s="5">
        <v>0</v>
      </c>
      <c r="C7" t="n" s="5">
        <v>134443</v>
      </c>
    </row>
    <row r="8" spans="1:3">
      <c r="A8" t="s" s="4">
        <v>75</v>
      </c>
      <c r="B8" t="n" s="5">
        <v>0</v>
      </c>
      <c r="C8" t="n" s="5">
        <v>383273</v>
      </c>
    </row>
    <row r="9" spans="1:3">
      <c r="A9" t="s" s="4">
        <v>117</v>
      </c>
      <c r="B9" t="n" s="5">
        <v>5642942</v>
      </c>
      <c r="C9" t="n" s="5">
        <v>7512761</v>
      </c>
    </row>
    <row r="10" spans="1:3">
      <c r="A10" t="s" s="4">
        <v>118</v>
      </c>
      <c r="B10" t="n" s="5">
        <v>8409</v>
      </c>
      <c r="C10" t="n" s="5">
        <v>205055</v>
      </c>
    </row>
    <row r="11" spans="1:3">
      <c r="A11" t="s" s="4">
        <v>119</v>
      </c>
      <c r="B11" t="n" s="5">
        <v>260316</v>
      </c>
      <c r="C11" t="n" s="5">
        <v>2714519</v>
      </c>
    </row>
    <row r="12" spans="1:3">
      <c r="A12" t="s" s="3">
        <v>120</v>
      </c>
    </row>
    <row r="13" spans="1:3">
      <c r="A13" t="s" s="4">
        <v>121</v>
      </c>
      <c r="B13" t="n" s="5">
        <v>-4311076</v>
      </c>
      <c r="C13" t="n" s="5">
        <v>-1703299</v>
      </c>
    </row>
    <row r="14" spans="1:3">
      <c r="A14" t="s" s="4">
        <v>33</v>
      </c>
      <c r="B14" t="n" s="5">
        <v>-63436</v>
      </c>
      <c r="C14" t="n" s="5">
        <v>734110</v>
      </c>
    </row>
    <row r="15" spans="1:3">
      <c r="A15" t="s" s="4">
        <v>38</v>
      </c>
      <c r="B15" t="n" s="5">
        <v>-1890000</v>
      </c>
      <c r="C15" t="n" s="5">
        <v>-1630000</v>
      </c>
    </row>
    <row r="16" spans="1:3">
      <c r="A16" t="s" s="4">
        <v>122</v>
      </c>
      <c r="B16" t="n" s="5">
        <v>-546667</v>
      </c>
      <c r="C16" t="n" s="5">
        <v>580005</v>
      </c>
    </row>
    <row r="17" spans="1:3">
      <c r="A17" t="s" s="4">
        <v>41</v>
      </c>
      <c r="B17" t="n" s="5">
        <v>-72792</v>
      </c>
      <c r="C17" t="n" s="5">
        <v>206636</v>
      </c>
    </row>
    <row r="18" spans="1:3">
      <c r="A18" t="s" s="4">
        <v>123</v>
      </c>
      <c r="B18" t="n" s="5">
        <v>-592000</v>
      </c>
      <c r="C18" t="n" s="5">
        <v>0</v>
      </c>
    </row>
    <row r="19" spans="1:3">
      <c r="A19" t="s" s="4">
        <v>44</v>
      </c>
      <c r="B19" t="n" s="5">
        <v>-851725</v>
      </c>
      <c r="C19" t="n" s="5">
        <v>-238272</v>
      </c>
    </row>
    <row r="20" spans="1:3">
      <c r="A20" t="s" s="4">
        <v>124</v>
      </c>
      <c r="B20" t="n" s="5">
        <v>-3485397</v>
      </c>
      <c r="C20" t="n" s="5">
        <v>-324927</v>
      </c>
    </row>
    <row r="21" spans="1:3">
      <c r="A21" t="s" s="3">
        <v>125</v>
      </c>
    </row>
    <row r="22" spans="1:3">
      <c r="A22" t="s" s="4">
        <v>126</v>
      </c>
      <c r="B22" t="n" s="5">
        <v>-20440</v>
      </c>
      <c r="C22" t="n" s="5">
        <v>-23991</v>
      </c>
    </row>
    <row r="23" spans="1:3">
      <c r="A23" t="s" s="4">
        <v>127</v>
      </c>
      <c r="B23" t="n" s="5">
        <v>0</v>
      </c>
      <c r="C23" t="n" s="5">
        <v>-1550000</v>
      </c>
    </row>
    <row r="24" spans="1:3">
      <c r="A24" t="s" s="4">
        <v>128</v>
      </c>
      <c r="B24" t="n" s="5">
        <v>-20440</v>
      </c>
      <c r="C24" t="n" s="5">
        <v>-1573991</v>
      </c>
    </row>
    <row r="25" spans="1:3">
      <c r="A25" t="s" s="3">
        <v>129</v>
      </c>
    </row>
    <row r="26" spans="1:3">
      <c r="A26" t="s" s="4">
        <v>130</v>
      </c>
      <c r="B26" t="n" s="5">
        <v>1124751</v>
      </c>
      <c r="C26" t="n" s="5">
        <v>1902000</v>
      </c>
    </row>
    <row r="27" spans="1:3">
      <c r="A27" t="s" s="4">
        <v>131</v>
      </c>
      <c r="B27" t="n" s="5">
        <v>4100000</v>
      </c>
      <c r="C27" t="n" s="5">
        <v>840000</v>
      </c>
    </row>
    <row r="28" spans="1:3">
      <c r="A28" t="s" s="4">
        <v>132</v>
      </c>
      <c r="B28" t="n" s="5">
        <v>2419475</v>
      </c>
      <c r="C28" t="n" s="5">
        <v>1473179</v>
      </c>
    </row>
    <row r="29" spans="1:3">
      <c r="A29" t="s" s="4">
        <v>133</v>
      </c>
      <c r="B29" t="n" s="5">
        <v>-2750047</v>
      </c>
      <c r="C29" t="n" s="5">
        <v>-1505816</v>
      </c>
    </row>
    <row r="30" spans="1:3">
      <c r="A30" t="s" s="4">
        <v>134</v>
      </c>
      <c r="B30" t="n" s="5">
        <v>4894179</v>
      </c>
      <c r="C30" t="n" s="5">
        <v>2709363</v>
      </c>
    </row>
    <row r="31" spans="1:3">
      <c r="A31" t="s" s="4">
        <v>135</v>
      </c>
      <c r="B31" t="n" s="5">
        <v>1388342</v>
      </c>
      <c r="C31" t="n" s="5">
        <v>810445</v>
      </c>
    </row>
    <row r="32" spans="1:3">
      <c r="A32" t="s" s="4">
        <v>136</v>
      </c>
      <c r="B32" t="n" s="5">
        <v>897215</v>
      </c>
      <c r="C32" t="n" s="5">
        <v>86770</v>
      </c>
    </row>
    <row r="33" spans="1:3">
      <c r="A33" t="s" s="4">
        <v>137</v>
      </c>
      <c r="B33" t="n" s="5">
        <v>2285557</v>
      </c>
      <c r="C33" t="n" s="5">
        <v>897215</v>
      </c>
    </row>
    <row r="34" spans="1:3">
      <c r="A34" t="s" s="3">
        <v>138</v>
      </c>
    </row>
    <row r="35" spans="1:3">
      <c r="A35" t="s" s="4">
        <v>139</v>
      </c>
      <c r="B35" t="n" s="5">
        <v>1367559</v>
      </c>
      <c r="C35" t="n" s="5">
        <v>1403465</v>
      </c>
    </row>
    <row r="36" spans="1:3">
      <c r="A36" t="s" s="4">
        <v>140</v>
      </c>
      <c r="B36" t="n" s="5">
        <v>0</v>
      </c>
      <c r="C36" t="n" s="5">
        <v>0</v>
      </c>
    </row>
    <row r="37" spans="1:3">
      <c r="A37" t="s" s="3">
        <v>141</v>
      </c>
    </row>
    <row r="38" spans="1:3">
      <c r="A38" t="s" s="4">
        <v>142</v>
      </c>
      <c r="B38" t="n" s="5">
        <v>0</v>
      </c>
      <c r="C38" t="n" s="5">
        <v>6130000</v>
      </c>
    </row>
    <row r="39" spans="1:3">
      <c r="A39" t="s" s="4">
        <v>143</v>
      </c>
      <c r="B39" t="n" s="5">
        <v>4201921</v>
      </c>
      <c r="C39" t="n" s="5">
        <v>3230000</v>
      </c>
    </row>
    <row r="40" spans="1:3">
      <c r="A40" t="s" s="4">
        <v>144</v>
      </c>
      <c r="B40" t="n" s="5">
        <v>0</v>
      </c>
      <c r="C40" t="n" s="5">
        <v>1163673</v>
      </c>
    </row>
    <row r="41" spans="1:3">
      <c r="A41" t="s" s="4">
        <v>145</v>
      </c>
    </row>
    <row r="42" spans="1:3">
      <c r="A42" t="s" s="3">
        <v>141</v>
      </c>
    </row>
    <row r="43" spans="1:3">
      <c r="A43" t="s" s="4">
        <v>146</v>
      </c>
      <c r="B43" t="n" s="5">
        <v>0</v>
      </c>
      <c r="C43" t="n" s="5">
        <v>16989</v>
      </c>
    </row>
    <row r="44" spans="1:3">
      <c r="A44" t="s" s="4">
        <v>147</v>
      </c>
    </row>
    <row r="45" spans="1:3">
      <c r="A45" t="s" s="3">
        <v>141</v>
      </c>
    </row>
    <row r="46" spans="1:3">
      <c r="A46" t="s" s="4">
        <v>146</v>
      </c>
      <c r="B46" t="n" s="6">
        <v>0</v>
      </c>
      <c r="C46" t="n" s="6">
        <v>57741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0</v>
      </c>
      <c r="B1" t="s" s="2">
        <v>2</v>
      </c>
      <c r="C1" t="s" s="2">
        <v>29</v>
      </c>
    </row>
    <row r="2" spans="1:3">
      <c r="A2" t="s" s="3">
        <v>711</v>
      </c>
    </row>
    <row r="3" spans="1:3">
      <c r="A3" t="s" s="4">
        <v>712</v>
      </c>
      <c r="B3" t="n" s="6">
        <v>1860000</v>
      </c>
      <c r="C3" t="n" s="6">
        <v>7450000</v>
      </c>
    </row>
    <row r="4" spans="1:3">
      <c r="A4" t="s" s="4">
        <v>713</v>
      </c>
      <c r="B4" t="n" s="5">
        <v>324000</v>
      </c>
      <c r="C4" t="n" s="5">
        <v>323000</v>
      </c>
    </row>
    <row r="5" spans="1:3">
      <c r="A5" t="s" s="4">
        <v>714</v>
      </c>
      <c r="B5" t="n" s="5">
        <v>79000</v>
      </c>
      <c r="C5" t="n" s="5">
        <v>0</v>
      </c>
    </row>
    <row r="6" spans="1:3">
      <c r="A6" t="s" s="4">
        <v>715</v>
      </c>
      <c r="B6" t="n" s="5">
        <v>1220000</v>
      </c>
      <c r="C6" t="n" s="5">
        <v>2116000</v>
      </c>
    </row>
    <row r="7" spans="1:3">
      <c r="B7" t="n" s="5">
        <v>3483000</v>
      </c>
      <c r="C7" t="n" s="5">
        <v>9889000</v>
      </c>
    </row>
    <row r="8" spans="1:3">
      <c r="A8" t="s" s="4">
        <v>716</v>
      </c>
      <c r="B8" t="n" s="5">
        <v>-3483000</v>
      </c>
      <c r="C8" t="n" s="5">
        <v>-9889000</v>
      </c>
    </row>
    <row r="9" spans="1:3">
      <c r="A9" t="s" s="4">
        <v>717</v>
      </c>
      <c r="B9" t="n" s="6">
        <v>0</v>
      </c>
      <c r="C9" t="n"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18</v>
      </c>
      <c r="B1" t="s" s="2">
        <v>1</v>
      </c>
    </row>
    <row r="2" spans="1:3">
      <c r="B2" t="s" s="2">
        <v>2</v>
      </c>
      <c r="C2" t="s" s="2">
        <v>29</v>
      </c>
    </row>
    <row r="3" spans="1:3">
      <c r="A3" t="s" s="3">
        <v>719</v>
      </c>
    </row>
    <row r="4" spans="1:3">
      <c r="A4" t="s" s="4">
        <v>720</v>
      </c>
      <c r="B4" t="s" s="4">
        <v>721</v>
      </c>
      <c r="C4" t="s" s="4">
        <v>721</v>
      </c>
    </row>
    <row r="5" spans="1:3">
      <c r="A5" t="s" s="4">
        <v>722</v>
      </c>
      <c r="B5" t="s" s="4">
        <v>723</v>
      </c>
      <c r="C5" t="s" s="4">
        <v>723</v>
      </c>
    </row>
    <row r="6" spans="1:3">
      <c r="A6" t="s" s="4">
        <v>724</v>
      </c>
      <c r="B6" t="s" s="4">
        <v>725</v>
      </c>
      <c r="C6" t="s" s="4">
        <v>725</v>
      </c>
    </row>
    <row r="7" spans="1:3">
      <c r="B7" t="s" s="4">
        <v>529</v>
      </c>
      <c r="C7" t="s" s="4">
        <v>5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726</v>
      </c>
      <c r="B1" t="s" s="2">
        <v>1</v>
      </c>
    </row>
    <row r="2" spans="1:3">
      <c r="B2" t="s" s="2">
        <v>2</v>
      </c>
      <c r="C2" t="s" s="2">
        <v>29</v>
      </c>
    </row>
    <row r="3" spans="1:3">
      <c r="A3" t="s" s="3">
        <v>170</v>
      </c>
    </row>
    <row r="4" spans="1:3">
      <c r="A4" t="s" s="4">
        <v>727</v>
      </c>
      <c r="B4" t="n" s="6">
        <v>6749000</v>
      </c>
      <c r="C4" t="n" s="6">
        <v>5031300</v>
      </c>
    </row>
    <row r="5" spans="1:3">
      <c r="A5" t="s" s="4">
        <v>728</v>
      </c>
      <c r="B5" t="n" s="6">
        <v>630000</v>
      </c>
      <c r="C5" t="n" s="6">
        <v>38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29</v>
      </c>
      <c r="B1" t="s" s="2">
        <v>1</v>
      </c>
    </row>
    <row r="2" spans="1:3">
      <c r="B2" t="s" s="2">
        <v>2</v>
      </c>
      <c r="C2" t="s" s="2">
        <v>29</v>
      </c>
    </row>
    <row r="3" spans="1:3">
      <c r="A3" t="s" s="3">
        <v>730</v>
      </c>
    </row>
    <row r="4" spans="1:3">
      <c r="A4" t="s" s="4">
        <v>731</v>
      </c>
      <c r="B4" t="n" s="6">
        <v>6749000</v>
      </c>
      <c r="C4" t="n" s="6">
        <v>5031300</v>
      </c>
    </row>
    <row r="5" spans="1:3">
      <c r="A5" t="s" s="4">
        <v>732</v>
      </c>
    </row>
    <row r="6" spans="1:3">
      <c r="A6" t="s" s="3">
        <v>730</v>
      </c>
    </row>
    <row r="7" spans="1:3">
      <c r="A7" t="s" s="4">
        <v>731</v>
      </c>
      <c r="B7" t="n" s="5">
        <v>2688316</v>
      </c>
      <c r="C7" t="n" s="5">
        <v>1605857</v>
      </c>
    </row>
    <row r="8" spans="1:3">
      <c r="A8" t="s" s="4">
        <v>733</v>
      </c>
    </row>
    <row r="9" spans="1:3">
      <c r="A9" t="s" s="3">
        <v>730</v>
      </c>
    </row>
    <row r="10" spans="1:3">
      <c r="A10" t="s" s="4">
        <v>731</v>
      </c>
      <c r="B10" t="n" s="5">
        <v>1890000</v>
      </c>
      <c r="C10" t="n" s="5">
        <v>1630000</v>
      </c>
    </row>
    <row r="11" spans="1:3">
      <c r="A11" t="s" s="4">
        <v>734</v>
      </c>
    </row>
    <row r="12" spans="1:3">
      <c r="A12" t="s" s="3">
        <v>730</v>
      </c>
    </row>
    <row r="13" spans="1:3">
      <c r="A13" t="s" s="4">
        <v>731</v>
      </c>
      <c r="B13" t="n" s="5">
        <v>150530</v>
      </c>
      <c r="C13" t="n" s="5">
        <v>82189</v>
      </c>
    </row>
    <row r="14" spans="1:3">
      <c r="A14" t="s" s="4">
        <v>735</v>
      </c>
    </row>
    <row r="15" spans="1:3">
      <c r="A15" t="s" s="3">
        <v>730</v>
      </c>
    </row>
    <row r="16" spans="1:3">
      <c r="A16" t="s" s="4">
        <v>731</v>
      </c>
      <c r="B16" t="n" s="5">
        <v>1642892</v>
      </c>
      <c r="C16" t="n" s="5">
        <v>1410662</v>
      </c>
    </row>
    <row r="17" spans="1:3">
      <c r="A17" t="s" s="4">
        <v>736</v>
      </c>
    </row>
    <row r="18" spans="1:3">
      <c r="A18" t="s" s="3">
        <v>730</v>
      </c>
    </row>
    <row r="19" spans="1:3">
      <c r="A19" t="s" s="4">
        <v>731</v>
      </c>
      <c r="B19" t="n" s="6">
        <v>377262</v>
      </c>
      <c r="C19" t="n" s="6">
        <v>3025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s>
  <sheetData>
    <row r="1" spans="1:6">
      <c r="A1" t="s" s="1">
        <v>737</v>
      </c>
      <c r="B1" t="s" s="2">
        <v>738</v>
      </c>
      <c r="C1" t="s" s="2">
        <v>739</v>
      </c>
      <c r="D1" t="s" s="2">
        <v>740</v>
      </c>
      <c r="E1" t="s" s="2">
        <v>29</v>
      </c>
      <c r="F1" t="s" s="2">
        <v>2</v>
      </c>
    </row>
    <row r="2" spans="1:6">
      <c r="A2" t="s" s="3">
        <v>741</v>
      </c>
    </row>
    <row r="3" spans="1:6">
      <c r="A3" t="s" s="4">
        <v>382</v>
      </c>
      <c r="E3" t="n" s="6">
        <v>1550000</v>
      </c>
    </row>
    <row r="4" spans="1:6">
      <c r="A4" t="s" s="4">
        <v>386</v>
      </c>
      <c r="E4" t="s" s="4">
        <v>387</v>
      </c>
    </row>
    <row r="5" spans="1:6">
      <c r="A5" t="s" s="4">
        <v>742</v>
      </c>
      <c r="E5" t="n" s="6">
        <v>1222312</v>
      </c>
      <c r="F5" t="n" s="6">
        <v>0</v>
      </c>
    </row>
    <row r="6" spans="1:6">
      <c r="A6" t="s" s="4">
        <v>743</v>
      </c>
    </row>
    <row r="7" spans="1:6">
      <c r="A7" t="s" s="3">
        <v>741</v>
      </c>
    </row>
    <row r="8" spans="1:6">
      <c r="A8" t="s" s="4">
        <v>744</v>
      </c>
      <c r="D8" t="n" s="5">
        <v>50000</v>
      </c>
    </row>
    <row r="9" spans="1:6">
      <c r="A9" t="s" s="4">
        <v>745</v>
      </c>
    </row>
    <row r="10" spans="1:6">
      <c r="A10" t="s" s="3">
        <v>741</v>
      </c>
    </row>
    <row r="11" spans="1:6">
      <c r="A11" t="s" s="4">
        <v>746</v>
      </c>
      <c r="C11" t="s" s="4">
        <v>747</v>
      </c>
    </row>
    <row r="12" spans="1:6">
      <c r="A12" t="s" s="4">
        <v>382</v>
      </c>
      <c r="B12" t="n" s="6">
        <v>199438</v>
      </c>
      <c r="C12" t="n" s="6">
        <v>500000</v>
      </c>
    </row>
    <row r="13" spans="1:6">
      <c r="A13" t="s" s="4">
        <v>748</v>
      </c>
      <c r="C13" t="n" s="5">
        <v>250000</v>
      </c>
    </row>
    <row r="14" spans="1:6">
      <c r="A14" t="s" s="4">
        <v>749</v>
      </c>
      <c r="C14" t="s" s="4">
        <v>312</v>
      </c>
    </row>
    <row r="15" spans="1:6">
      <c r="A15" t="s" s="4">
        <v>750</v>
      </c>
      <c r="C15" t="n" s="6">
        <v>2</v>
      </c>
    </row>
    <row r="16" spans="1:6">
      <c r="A16" t="s" s="4">
        <v>391</v>
      </c>
      <c r="C16" t="n" s="6">
        <v>1000000</v>
      </c>
    </row>
    <row r="17" spans="1:6">
      <c r="A17" t="s" s="4">
        <v>521</v>
      </c>
      <c r="C17" t="s" s="4">
        <v>312</v>
      </c>
    </row>
    <row r="18" spans="1:6">
      <c r="A18" t="s" s="4">
        <v>518</v>
      </c>
      <c r="C18" t="s" s="4">
        <v>499</v>
      </c>
    </row>
    <row r="19" spans="1:6">
      <c r="A19" t="s" s="4">
        <v>386</v>
      </c>
      <c r="C19" t="s" s="4">
        <v>751</v>
      </c>
    </row>
    <row r="20" spans="1:6">
      <c r="A20" t="s" s="4">
        <v>742</v>
      </c>
      <c r="C20" t="n" s="6">
        <v>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52</v>
      </c>
      <c r="B1" t="s" s="2">
        <v>738</v>
      </c>
      <c r="C1" t="s" s="2">
        <v>739</v>
      </c>
      <c r="D1" t="s" s="2">
        <v>29</v>
      </c>
    </row>
    <row r="2" spans="1:4">
      <c r="A2" t="s" s="3">
        <v>753</v>
      </c>
    </row>
    <row r="3" spans="1:4">
      <c r="A3" t="s" s="4">
        <v>31</v>
      </c>
      <c r="D3" t="n" s="6">
        <v>1550000</v>
      </c>
    </row>
    <row r="4" spans="1:4">
      <c r="A4" t="s" s="4">
        <v>754</v>
      </c>
      <c r="D4" t="n" s="5">
        <v>3230000</v>
      </c>
    </row>
    <row r="5" spans="1:4">
      <c r="A5" t="s" s="4">
        <v>755</v>
      </c>
      <c r="D5" t="n" s="5">
        <v>1007313</v>
      </c>
    </row>
    <row r="6" spans="1:4">
      <c r="A6" t="s" s="4">
        <v>756</v>
      </c>
      <c r="D6" t="n" s="5">
        <v>7680000</v>
      </c>
    </row>
    <row r="7" spans="1:4">
      <c r="A7" t="s" s="3">
        <v>757</v>
      </c>
    </row>
    <row r="8" spans="1:4">
      <c r="A8" t="s" s="4">
        <v>758</v>
      </c>
      <c r="D8" t="n" s="5">
        <v>-1832000</v>
      </c>
    </row>
    <row r="9" spans="1:4">
      <c r="A9" t="s" s="4">
        <v>759</v>
      </c>
      <c r="D9" t="n" s="5">
        <v>-3268000</v>
      </c>
    </row>
    <row r="10" spans="1:4">
      <c r="A10" t="s" s="4">
        <v>760</v>
      </c>
      <c r="D10" t="n" s="6">
        <v>7680000</v>
      </c>
    </row>
    <row r="11" spans="1:4">
      <c r="A11" t="s" s="4">
        <v>745</v>
      </c>
    </row>
    <row r="12" spans="1:4">
      <c r="A12" t="s" s="3">
        <v>753</v>
      </c>
    </row>
    <row r="13" spans="1:4">
      <c r="A13" t="s" s="4">
        <v>31</v>
      </c>
      <c r="B13" t="n" s="6">
        <v>199438</v>
      </c>
      <c r="C13" t="n" s="6">
        <v>500000</v>
      </c>
    </row>
    <row r="14" spans="1:4">
      <c r="A14" t="s" s="4">
        <v>761</v>
      </c>
      <c r="C14" t="n" s="5">
        <v>1000000</v>
      </c>
    </row>
    <row r="15" spans="1:4">
      <c r="A15" t="s" s="4">
        <v>754</v>
      </c>
      <c r="C15" t="n" s="5">
        <v>142500</v>
      </c>
    </row>
    <row r="16" spans="1:4">
      <c r="A16" t="s" s="4">
        <v>755</v>
      </c>
      <c r="C16" t="n" s="5">
        <v>400000</v>
      </c>
    </row>
    <row r="17" spans="1:4">
      <c r="A17" t="s" s="4">
        <v>756</v>
      </c>
      <c r="C17" t="n" s="5">
        <v>2042500</v>
      </c>
    </row>
    <row r="18" spans="1:4">
      <c r="A18" t="s" s="3">
        <v>757</v>
      </c>
    </row>
    <row r="19" spans="1:4">
      <c r="A19" t="s" s="4">
        <v>31</v>
      </c>
      <c r="C19" t="n" s="5">
        <v>31164</v>
      </c>
    </row>
    <row r="20" spans="1:4">
      <c r="A20" t="s" s="4">
        <v>762</v>
      </c>
      <c r="C20" t="n" s="5">
        <v>649265</v>
      </c>
    </row>
    <row r="21" spans="1:4">
      <c r="A21" t="s" s="4">
        <v>763</v>
      </c>
      <c r="C21" t="n" s="5">
        <v>90442</v>
      </c>
    </row>
    <row r="22" spans="1:4">
      <c r="A22" t="s" s="4">
        <v>764</v>
      </c>
      <c r="C22" t="n" s="5">
        <v>2000</v>
      </c>
    </row>
    <row r="23" spans="1:4">
      <c r="A23" t="s" s="4">
        <v>765</v>
      </c>
      <c r="C23" t="n" s="5">
        <v>121715</v>
      </c>
    </row>
    <row r="24" spans="1:4">
      <c r="A24" t="s" s="4">
        <v>766</v>
      </c>
      <c r="C24" t="n" s="5">
        <v>12045</v>
      </c>
    </row>
    <row r="25" spans="1:4">
      <c r="A25" t="s" s="4">
        <v>758</v>
      </c>
      <c r="C25" t="n" s="5">
        <v>-151774</v>
      </c>
    </row>
    <row r="26" spans="1:4">
      <c r="A26" t="s" s="4">
        <v>759</v>
      </c>
      <c r="C26" t="n" s="5">
        <v>-199438</v>
      </c>
    </row>
    <row r="27" spans="1:4">
      <c r="A27" t="s" s="4">
        <v>760</v>
      </c>
      <c r="C27" t="n" s="5">
        <v>555419</v>
      </c>
    </row>
    <row r="28" spans="1:4">
      <c r="A28" t="s" s="4">
        <v>767</v>
      </c>
      <c r="C28" t="n" s="5">
        <v>1487081</v>
      </c>
    </row>
    <row r="29" spans="1:4">
      <c r="A29" t="s" s="4">
        <v>76</v>
      </c>
      <c r="C29" t="n" s="6">
        <v>2042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768</v>
      </c>
      <c r="B1" t="s" s="2">
        <v>769</v>
      </c>
    </row>
    <row r="2" spans="1:2">
      <c r="A2" t="s" s="4">
        <v>745</v>
      </c>
    </row>
    <row r="3" spans="1:2">
      <c r="A3" t="s" s="3">
        <v>753</v>
      </c>
    </row>
    <row r="4" spans="1:2">
      <c r="A4" t="s" s="4">
        <v>770</v>
      </c>
      <c r="B4" t="n" s="8">
        <v>0.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t="s" s="1">
        <v>148</v>
      </c>
      <c r="B1" t="s" s="2">
        <v>1</v>
      </c>
    </row>
    <row r="2" spans="1:2">
      <c r="B2" t="s" s="2">
        <v>149</v>
      </c>
    </row>
    <row r="3" spans="1:2">
      <c r="A3" t="s" s="4">
        <v>150</v>
      </c>
      <c r="B3" t="n" s="6">
        <v>1832000</v>
      </c>
    </row>
    <row r="4" spans="1:2">
      <c r="A4" t="s" s="4">
        <v>151</v>
      </c>
      <c r="B4" t="n" s="5">
        <v>3268000</v>
      </c>
    </row>
    <row r="5" spans="1:2">
      <c r="A5" t="s" s="4">
        <v>152</v>
      </c>
      <c r="B5" t="n" s="5">
        <v>2900000</v>
      </c>
    </row>
    <row r="6" spans="1:2">
      <c r="A6" t="s" s="4">
        <v>153</v>
      </c>
      <c r="B6" t="n" s="6">
        <v>32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NOTE 1 - ORGANIZATION AND OPERA</vt:lpstr>
      <vt:lpstr>NOTE 2 - SUMMARY OF SIGNIFICANT</vt:lpstr>
      <vt:lpstr>NOTE 3 - ACQUISITIONS</vt:lpstr>
      <vt:lpstr>NOTE 4 - INTANGIBLE ASSETS OF C</vt:lpstr>
      <vt:lpstr>NOTE 5 - SOFTWARE DEVELOPMENT C</vt:lpstr>
      <vt:lpstr>NOTE 6 - NOTE PAYABLE - REVOLVE</vt:lpstr>
      <vt:lpstr>NOTE 7 - LONG-TERM DEBT</vt:lpstr>
      <vt:lpstr>NOTE 8 - DERIVATIVE LIABILITY_F</vt:lpstr>
      <vt:lpstr>NOTE 9 - STOCKHOLDERS' EQUITY</vt:lpstr>
      <vt:lpstr>NOTE 10 - COMMITMENTS AND CONTI</vt:lpstr>
      <vt:lpstr>NOTE 11 - INCOME TAXES</vt:lpstr>
      <vt:lpstr>NOTE 12 - FOREIGN OPERATIONS</vt:lpstr>
      <vt:lpstr>NOTE 13 - SUBSEQUENT EVENTS</vt:lpstr>
      <vt:lpstr>Accounting Policies, by Policy </vt:lpstr>
      <vt:lpstr>NOTE 2 - SUMMARY OF SIGNIFICA22</vt:lpstr>
      <vt:lpstr>NOTE 3 - ACQUISITIONS (Tables)</vt:lpstr>
      <vt:lpstr>NOTE 4 - INTANGIBLE ASSETS OF24</vt:lpstr>
      <vt:lpstr>NOTE 5 - SOFTWARE DEVELOPMENT25</vt:lpstr>
      <vt:lpstr>NOTE 7 - LONG-TERM DEBT (Tables</vt:lpstr>
      <vt:lpstr>NOTE 8 - DERIVATIVE LIABILITY27</vt:lpstr>
      <vt:lpstr>NOTE 9 - STOCKHOLDERS' EQUITY (</vt:lpstr>
      <vt:lpstr>NOTE 10 - COMMITMENTS AND CON29</vt:lpstr>
      <vt:lpstr>NOTE 11 - INCOME TAXES (Tables)</vt:lpstr>
      <vt:lpstr>NOTE 12 - FOREIGN OPERATIONS (T</vt:lpstr>
      <vt:lpstr>NOTE 13 - SUBSEQUENT EVENTS (Ta</vt:lpstr>
      <vt:lpstr>NOTE 2 - SUMMARY OF SIGNIFICA33</vt:lpstr>
      <vt:lpstr>NOTE 2 - SUMMARY OF SIGNIFICA34</vt:lpstr>
      <vt:lpstr>NOTE 2 - SUMMARY OF SIGNIFICA35</vt:lpstr>
      <vt:lpstr>NOTE 3 - ACQUISITIONS (Details)</vt:lpstr>
      <vt:lpstr>NOTE 3 - ACQUISITIONS (Detail37</vt:lpstr>
      <vt:lpstr>NOTE 3 - ACQUISITIONS (Detail38</vt:lpstr>
      <vt:lpstr>NOTE 4 - INTANGIBLE ASSETS OF39</vt:lpstr>
      <vt:lpstr>NOTE 4 - INTANGIBLE ASSETS OF40</vt:lpstr>
      <vt:lpstr>NOTE 4 - INTANGIBLE ASSETS OF41</vt:lpstr>
      <vt:lpstr>NOTE 4 - INTANGIBLE ASSETS OF42</vt:lpstr>
      <vt:lpstr>NOTE 5 - SOFTWARE DEVELOPMENT43</vt:lpstr>
      <vt:lpstr>NOTE 5 - SOFTWARE DEVELOPMENT44</vt:lpstr>
      <vt:lpstr>NOTE 5 - SOFTWARE DEVELOPMENT45</vt:lpstr>
      <vt:lpstr>NOTE 6 - NOTE PAYABLE - REVOL46</vt:lpstr>
      <vt:lpstr>NOTE 7 - LONG-TERM DEBT (Detail</vt:lpstr>
      <vt:lpstr>NOTE 7 - LONG-TERM DEBT (Deta48</vt:lpstr>
      <vt:lpstr>NOTE 7 - LONG-TERM DEBT (Deta49</vt:lpstr>
      <vt:lpstr>NOTE 7 - LONG-TERM DEBT (Deta50</vt:lpstr>
      <vt:lpstr>NOTE 8 - DERIVATIVE LIABILITY51</vt:lpstr>
      <vt:lpstr>NOTE 8 - DERIVATIVE LIABILITY52</vt:lpstr>
      <vt:lpstr>NOTE 9 - STOCKHOLDERS' EQUITY53</vt:lpstr>
      <vt:lpstr>NOTE 9 - STOCKHOLDERS' EQUITY54</vt:lpstr>
      <vt:lpstr>NOTE 9 - STOCKHOLDERS' EQUITY55</vt:lpstr>
      <vt:lpstr>NOTE 9 - STOCKHOLDERS' EQUITY56</vt:lpstr>
      <vt:lpstr>NOTE 10 - COMMITMENTS AND CON57</vt:lpstr>
      <vt:lpstr>NOTE 10 - COMMITMENTS AND CON58</vt:lpstr>
      <vt:lpstr>NOTE 11 - INCOME TAXES (Details</vt:lpstr>
      <vt:lpstr>NOTE 11 - INCOME TAXES (Detai60</vt:lpstr>
      <vt:lpstr>NOTE 11 - INCOME TAXES (Detai61</vt:lpstr>
      <vt:lpstr>NOTE 12 - FOREIGN OPERATIONS (D</vt:lpstr>
      <vt:lpstr>NOTE 12 - FOREIGN OPERATIONS 63</vt:lpstr>
      <vt:lpstr>NOTE 13 - SUBSEQUENT EVENTS (De</vt:lpstr>
      <vt:lpstr>NOTE 13 - SUBSEQUENT EVENTS (65</vt:lpstr>
      <vt:lpstr>NOTE 13 - SUBSEQUENT EVENTS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2:12:49Z</dcterms:created>
  <dcterms:modified xmlns:dcterms="http://purl.org/dc/terms/" xmlns:xsi="http://www.w3.org/2001/XMLSchema-instance" xsi:type="dcterms:W3CDTF">2015-08-21T12:12:49Z</dcterms:modified>
  <dc:title xmlns:dc="http://purl.org/dc/elements/1.1/">Untitled</dc:title>
  <dc:description xmlns:dc="http://purl.org/dc/elements/1.1/"/>
  <dc:subject xmlns:dc="http://purl.org/dc/elements/1.1/"/>
  <cp:keywords/>
  <cp:category/>
</cp:coreProperties>
</file>